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Partn" sheetId="4" r:id="rId4"/>
    <s:sheet name="Consolidated Statement of Cash " sheetId="5" r:id="rId5"/>
    <s:sheet name="GENERAL" sheetId="6" r:id="rId6"/>
    <s:sheet name="ACQUISITIONS" sheetId="7" r:id="rId7"/>
    <s:sheet name="ACCOUNTS RECEIVABLE, NET OF ALL" sheetId="8" r:id="rId8"/>
    <s:sheet name="CEMETERY PROPERTY" sheetId="9" r:id="rId9"/>
    <s:sheet name="PROPERTY AND EQUIPMENT" sheetId="10" r:id="rId10"/>
    <s:sheet name="MERCHANDISE TRUSTS" sheetId="11" r:id="rId11"/>
    <s:sheet name="PERPETUAL CARE TRUSTS" sheetId="12" r:id="rId12"/>
    <s:sheet name="GOODWILL AND INTANGIBLE ASSETS" sheetId="13" r:id="rId13"/>
    <s:sheet name="LONG-TERM DEBT" sheetId="14" r:id="rId14"/>
    <s:sheet name="INCOME TAXES" sheetId="15" r:id="rId15"/>
    <s:sheet name="DEFERRED CEMETERY REVENUES, NET" sheetId="16" r:id="rId16"/>
    <s:sheet name="LONG-TERM INCENTIVE AND RETIREM" sheetId="17" r:id="rId17"/>
    <s:sheet name="COMMITMENTS AND CONTINGENCIES" sheetId="18" r:id="rId18"/>
    <s:sheet name="FAIR VALUE OF FINANCIAL INSTRUM" sheetId="19" r:id="rId19"/>
    <s:sheet name="SUPPLEMENTAL CONDENSED CONSOLID" sheetId="20" r:id="rId20"/>
    <s:sheet name="ISSUANCES OF LIMITED PARTNER UN" sheetId="21" r:id="rId21"/>
    <s:sheet name="SEGMENT INFORMATION" sheetId="22" r:id="rId22"/>
    <s:sheet name="SUBSEQUENT EVENTS" sheetId="23" r:id="rId23"/>
    <s:sheet name="QUARTERLY RESULTS OF OPERATIONS" sheetId="24" r:id="rId24"/>
    <s:sheet name="GENERAL (Policies)" sheetId="25" r:id="rId25"/>
    <s:sheet name="GENERAL (Tables)" sheetId="26" r:id="rId26"/>
    <s:sheet name="ACQUISITIONS (Tables)" sheetId="27" r:id="rId27"/>
    <s:sheet name="ACCOUNTS RECEIVABLE, NET OF A28" sheetId="28" r:id="rId28"/>
    <s:sheet name="PROPERTY AND EQUIPMENT (Tables)" sheetId="29" r:id="rId29"/>
    <s:sheet name="PERPETUAL CARE TRUSTS (Tables)" sheetId="30" r:id="rId30"/>
    <s:sheet name="GOODWILL AND INTANGIBLE ASSETS " sheetId="31" r:id="rId31"/>
    <s:sheet name="LONG-TERM DEBT (Tables)" sheetId="32" r:id="rId32"/>
    <s:sheet name="INCOME TAXES (Tables)" sheetId="33" r:id="rId33"/>
    <s:sheet name="DEFERRED CEMETERY REVENUES, N34" sheetId="34" r:id="rId34"/>
    <s:sheet name="LONG-TERM INCENTIVE AND RETIR35" sheetId="35" r:id="rId35"/>
    <s:sheet name="COMMITMENTS AND CONTINGENCIES (" sheetId="36" r:id="rId36"/>
    <s:sheet name="SUPPLEMENTAL CONDENSED CONSOL37" sheetId="37" r:id="rId37"/>
    <s:sheet name="SEGMENT INFORMATION (Tables)" sheetId="38" r:id="rId38"/>
    <s:sheet name="QUARTERLY RESULTS OF OPERATIO39" sheetId="39" r:id="rId39"/>
    <s:sheet name="General - Additional Informatio" sheetId="40" r:id="rId40"/>
    <s:sheet name="Estimated Useful Lives of Prope" sheetId="41" r:id="rId41"/>
    <s:sheet name="Reconciliation of Net Income (L" sheetId="42" r:id="rId42"/>
    <s:sheet name="Reconciliation of Partnership's" sheetId="43" r:id="rId43"/>
    <s:sheet name="Reconciliation of Partnership44" sheetId="44" r:id="rId44"/>
    <s:sheet name="Acquisitions - Additional Infor" sheetId="45" r:id="rId45"/>
    <s:sheet name="Final Values Assigned to Assets" sheetId="46" r:id="rId46"/>
    <s:sheet name="Fixed Rent for Cemeteries (Deta" sheetId="47" r:id="rId47"/>
    <s:sheet name="Asset and Liabilities Recognize" sheetId="48" r:id="rId48"/>
    <s:sheet name="Consolidated Pro Forma Informat" sheetId="49" r:id="rId49"/>
    <s:sheet name="Long-Term Accounts Receivable N" sheetId="50" r:id="rId50"/>
    <s:sheet name="Activity in Allowance for Contr" sheetId="51" r:id="rId51"/>
    <s:sheet name="Cemetery Property (Detail)" sheetId="52" r:id="rId52"/>
    <s:sheet name="Major Classes of Property and E" sheetId="53" r:id="rId53"/>
    <s:sheet name="Property and Equipment - Additi" sheetId="54" r:id="rId54"/>
    <s:sheet name="Merchandise Trusts - Additional" sheetId="55" r:id="rId55"/>
    <s:sheet name="Reconciliation of Merchandise T" sheetId="56" r:id="rId56"/>
    <s:sheet name="Cost and Market Value Associate" sheetId="57" r:id="rId57"/>
    <s:sheet name="Contractual Maturities of Debt " sheetId="58" r:id="rId58"/>
    <s:sheet name="Aging of Unrealized Losses on I" sheetId="59" r:id="rId59"/>
    <s:sheet name="Reconciliation of Perpetual Car" sheetId="60" r:id="rId60"/>
    <s:sheet name="Perpetual Care Trusts - Additio" sheetId="61" r:id="rId61"/>
    <s:sheet name="Cost and Market Value Associa62" sheetId="62" r:id="rId62"/>
    <s:sheet name="Contractual Maturities of Deb63" sheetId="63" r:id="rId63"/>
    <s:sheet name="Aging of Unrealized Losses on64" sheetId="64" r:id="rId64"/>
    <s:sheet name="Goodwill and Intangible Asset65" sheetId="65" r:id="rId65"/>
    <s:sheet name="Goodwill by Reportable Segment " sheetId="66" r:id="rId66"/>
    <s:sheet name="Components of Intangible Assets" sheetId="67" r:id="rId67"/>
    <s:sheet name="Estimated Amortization Expense " sheetId="68" r:id="rId68"/>
    <s:sheet name="Outstanding Debt (Detail)" sheetId="69" r:id="rId69"/>
    <s:sheet name="Outstanding Debt (Parenthetical" sheetId="70" r:id="rId70"/>
    <s:sheet name="Long Term Debt - Additional Inf" sheetId="71" r:id="rId71"/>
    <s:sheet name="Redemption Prices Expressed as " sheetId="72" r:id="rId72"/>
    <s:sheet name="Income tax expense (benefit) (D" sheetId="73" r:id="rId73"/>
    <s:sheet name="Summary of Reconciliation of Fe" sheetId="74" r:id="rId74"/>
    <s:sheet name="Significant Components of Defer" sheetId="75" r:id="rId75"/>
    <s:sheet name="Deferred Tax Assets and Liabili" sheetId="76" r:id="rId76"/>
    <s:sheet name="Income Taxes - Additional Infor" sheetId="77" r:id="rId77"/>
    <s:sheet name="Deferred Cemetery Revenues Net " sheetId="78" r:id="rId78"/>
    <s:sheet name="Long Term Incentive and Retirem" sheetId="79" r:id="rId79"/>
    <s:sheet name="Long-Term Incentive Plan and Un" sheetId="80" r:id="rId80"/>
    <s:sheet name="Long-Term Incentive Plan and 81" sheetId="81" r:id="rId81"/>
    <s:sheet name="Weighted-Average Values and Ass" sheetId="82" r:id="rId82"/>
    <s:sheet name="Commitments and Contingencies -" sheetId="83" r:id="rId83"/>
    <s:sheet name="Operating Lease Future Payments" sheetId="84" r:id="rId84"/>
    <s:sheet name="Fair Value of Financial Instr85" sheetId="85" r:id="rId85"/>
    <s:sheet name="Condensed Consolidating Balance" sheetId="86" r:id="rId86"/>
    <s:sheet name="Condensed Consolidating Stateme" sheetId="87" r:id="rId87"/>
    <s:sheet name="Condensed Consolidating State88" sheetId="88" r:id="rId88"/>
    <s:sheet name="Issuances of Limited Partner 89" sheetId="89" r:id="rId89"/>
    <s:sheet name="Segment Information (Detail)" sheetId="90" r:id="rId90"/>
    <s:sheet name="Subsequent Events - Additional " sheetId="91" r:id="rId91"/>
    <s:sheet name="Quarterly Results of Operatio92" sheetId="92" r:id="rId92"/>
  </s:sheets>
  <s:definedNames/>
  <s:calcPr calcId="124519" calcMode="auto" fullCalcOnLoad="1"/>
</s:workbook>
</file>

<file path=xl/sharedStrings.xml><?xml version="1.0" encoding="utf-8"?>
<sst xmlns="http://schemas.openxmlformats.org/spreadsheetml/2006/main" uniqueCount="967">
  <si>
    <t>Document and Entity Information - USD ($) $ in M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TON</t>
  </si>
  <si>
    <t>Entity Registrant Name</t>
  </si>
  <si>
    <t>STONEMOR PARTNERS L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 and 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cemetery revenues, net</t>
  </si>
  <si>
    <t>Deferred tax liabilities</t>
  </si>
  <si>
    <t>Merchandise liability</t>
  </si>
  <si>
    <t>Perpetual care trust corpus</t>
  </si>
  <si>
    <t>Other long-term liabilities</t>
  </si>
  <si>
    <t>Total liabilities</t>
  </si>
  <si>
    <t>Commitments and contingencies</t>
  </si>
  <si>
    <t xml:space="preserve"> </t>
  </si>
  <si>
    <t>Partners' Capital</t>
  </si>
  <si>
    <t>General partner interest</t>
  </si>
  <si>
    <t>Common limited partners' interests</t>
  </si>
  <si>
    <t>Total partners' capital</t>
  </si>
  <si>
    <t>Total liabilities and partners' capital</t>
  </si>
  <si>
    <t>Consolidated Statements of Operations - USD ($) shares in Thousands, $ in Thousands</t>
  </si>
  <si>
    <t>Dec. 31, 2013</t>
  </si>
  <si>
    <t>Revenues:</t>
  </si>
  <si>
    <t>Total revenues</t>
  </si>
  <si>
    <t>Costs and Expenses:</t>
  </si>
  <si>
    <t>Cost of goods sold</t>
  </si>
  <si>
    <t>Selling expense</t>
  </si>
  <si>
    <t>General and administrative expense</t>
  </si>
  <si>
    <t>Corporate overhead</t>
  </si>
  <si>
    <t>Depreciation and amortization</t>
  </si>
  <si>
    <t>Total cost and expenses</t>
  </si>
  <si>
    <t>Operating income</t>
  </si>
  <si>
    <t>Gain on acquisitions and divestitures</t>
  </si>
  <si>
    <t>Gain on settlement agreement, net</t>
  </si>
  <si>
    <t>Legal settlement</t>
  </si>
  <si>
    <t>Loss on early extinguishment of debt</t>
  </si>
  <si>
    <t>Loss on impairment of long-lived assets</t>
  </si>
  <si>
    <t>Interest expense</t>
  </si>
  <si>
    <t>Loss before income taxes</t>
  </si>
  <si>
    <t>Income tax benefit (expense)</t>
  </si>
  <si>
    <t>Net loss</t>
  </si>
  <si>
    <t>General partner's interest for the period</t>
  </si>
  <si>
    <t>Limited partners' interest for the period</t>
  </si>
  <si>
    <t>Net loss per limited partner unit (basic and diluted)</t>
  </si>
  <si>
    <t>Weighted average number of limited partners' units outstanding (basic and diluted)</t>
  </si>
  <si>
    <t>Cemetery</t>
  </si>
  <si>
    <t>Merchandise</t>
  </si>
  <si>
    <t>Services</t>
  </si>
  <si>
    <t>Investment and other</t>
  </si>
  <si>
    <t>Cemetery expense</t>
  </si>
  <si>
    <t>Funeral Home</t>
  </si>
  <si>
    <t>Other</t>
  </si>
  <si>
    <t>Consolidated Statement of Partners' Capital - USD ($) $ in Thousands</t>
  </si>
  <si>
    <t>Total</t>
  </si>
  <si>
    <t>Outstanding Common Units</t>
  </si>
  <si>
    <t>Common Limited Partners</t>
  </si>
  <si>
    <t>General Partner</t>
  </si>
  <si>
    <t>Beginning Balance at Dec. 31, 2012</t>
  </si>
  <si>
    <t>Issuance of common units</t>
  </si>
  <si>
    <t>General partner contribution</t>
  </si>
  <si>
    <t>Common unit awards under incentive plans</t>
  </si>
  <si>
    <t>Cash distributions</t>
  </si>
  <si>
    <t>Ending Balance at Dec. 31, 2013</t>
  </si>
  <si>
    <t>Unit distributions paid in kind</t>
  </si>
  <si>
    <t>Ending Balance at Dec. 31, 2014</t>
  </si>
  <si>
    <t>Ending Balance at Dec. 31, 2015</t>
  </si>
  <si>
    <t>Consolidated Statement of Cash Flows - USD ($) $ in Thousands</t>
  </si>
  <si>
    <t>Cash Flows From Operating Activities:</t>
  </si>
  <si>
    <t>Adjustments to reconcile net loss to net cash provided by operating activities:</t>
  </si>
  <si>
    <t>Cost of lots sold</t>
  </si>
  <si>
    <t>Non-cash compensation expense</t>
  </si>
  <si>
    <t>Non-cash interest expense</t>
  </si>
  <si>
    <t>Changes in assets and liabilities:</t>
  </si>
  <si>
    <t>Merchandise trust fund</t>
  </si>
  <si>
    <t>Deferred cemetery revenue</t>
  </si>
  <si>
    <t>Deferred taxes (net)</t>
  </si>
  <si>
    <t>Payables and other liabilities</t>
  </si>
  <si>
    <t>Net cash provided by operating activities</t>
  </si>
  <si>
    <t>Cash Flows From Investing Activities:</t>
  </si>
  <si>
    <t>Cash paid for capital expenditures</t>
  </si>
  <si>
    <t>Cash paid for acquisitions</t>
  </si>
  <si>
    <t>Consideration for lease and management agreements</t>
  </si>
  <si>
    <t>Proceeds from asset sales</t>
  </si>
  <si>
    <t>Net cash used in investing activities</t>
  </si>
  <si>
    <t>Cash Flows From Financing Activities:</t>
  </si>
  <si>
    <t>Proceeds from borrowings</t>
  </si>
  <si>
    <t>Repayments of debt</t>
  </si>
  <si>
    <t>Proceeds from issuance of common units</t>
  </si>
  <si>
    <t>Fees paid related to early extinguishment of debt</t>
  </si>
  <si>
    <t>Cost of financing activiti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Issuance of limited partner units for cemetery acquisition</t>
  </si>
  <si>
    <t>Acquisition of assets by assumption of directly related liability</t>
  </si>
  <si>
    <t>GENERAL</t>
  </si>
  <si>
    <t>1. GENERAL
Nature of Operations
StoneMor Partners L.P. ( the “Partnership”) is a
provider of funeral and cemetery products and services in the death
care industry in the United States. As of December 31, 2015, the
Partnership operated 307 cemeteries in 27 states and Puerto Rico,
of which 276 are owned and 31 are operated under lease, management
or operating agreements. The Partnership also owned and
operated 105 funeral homes in 19 states and Puerto Rico.
Basis of Presentation
The consolidated financial statements included in this Form 10-K
have been prepared in accordance with accounting principles
generally accepted in the United States of America
(“GAAP”).
The Partnership’s presentation of its deferred financing
costs within its consolidated balance sheet has changed. These
deferred costs were previously presented as under their own caption
and are now presented as an offset to long-term debt using the
caption, “Long-term debt, net of deferred financing
cost.” Retrospective adjustment was made to the December 31,
2014 presentation of these deferred costs. This change in
presentation has decreased the “Total assets” amount by
$9.1 million and decreased “Total liabilities” by the
same amount at December 31, 2014. There was no additional impact on
other assets or any other previously reported amounts.
Certain amounts in the prior year’s financial statements have
been reclassified to conform to the current year presentation.
The Partnership has revised its segment reporting and reporting
units from prior presentations based on how it currently manages
operations and makes business decisions. The Partnership now
has two distinct reportable segments and reporting units, which are
classified as Cemetery Operations and Funeral Homes, and are
supported by corporate costs and expenses. Prior period
balances and activities were adjusted to conform to this revised
presentation.
Principles of Consolidation
The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including 13 cemeteries related to the transaction with
the Archdiocese of Philadelphia that closed in the second quarter
of 2014.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merchandise liabilities that it assumed as part of these
agreements.
Total revenues derived from the cemeteries under these agreements
totaled approximately $51.8 million, $42.5 million and
$33.2 million for the years ended December 31, 2015, 2014 and
2013, respectively.
Summary of Significant Accounting Policies
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s and perpetual care trusts asset
valuation, allowance for cancellations, unit-based compensation,
merchandise liability, deferred sales revenue, deferred margin,
deferred merchandise trust investment earnings, deferred obtaining
costs, assets and liabilities obtained via business combinations
and income taxes. As a result, actual results could differ from
those estimate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cemetery
revenues, net.
Management evaluates customer receivables for impairment on an
individual contract basis based upon its historical experience,
including the age of the receivable and the customer’s
payment history. Since the Partnership’s receivables
primarily relate to pre-need sales, the Partnership has not
performed the service or fulfilled all of its obligations for the
merchandise to which the receivable relates and, as such, no risk
of loss exists regarding accounts receivable.
Cash and Cash Equivalents
The Partnership considers all highly liquid investments purchased
with an original maturity of three months or less from the time
they are acquired to be cash equivalents.
Cemetery Property
Cemetery property consists of developed and undeveloped cemetery
property, constructed mausoleum crypts and lawn crypts and other
cemetery property. Cemetery property is stated at cost or, upon
acquisition of a business, at the fair value of the assets
acquired.
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Merchandise Trusts
Pursuant to state law, a portion of the proceeds from pre-need
sales of merchandise and services is put into trust (the
“merchandise trust”) until such time that the
Partnership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6).
Perpetual Care Trusts
Pursuant to state law, a portion of the proceeds from the sale of
cemetery property is required to be paid into perpetual care
trusts. The perpetual care trust principal does not belong to the
Partnership and must remain in this trust into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7).
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on a first-in, first-out basis. Inventories
were approximately $9.7 million and $5.6 million at December 31,
2015 and 2014, respectively.
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
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
Goodwill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Deferred Cemetery Revenues, Net
Revenues from the sale of services and merchandise, as well as any
investment income from the merchandise trust is deferred until such
time that the services are performed or the merchandise is
delivered.
In addition to amounts deferred on new contracts, and investment
income and unrealized gains on our merchandise trust, deferred
cemetery revenues, net, includes deferred revenues from pre-need
sales that were entered into by entities prior to the acquisition
of those entities by the Partnership. The Partnership provides for
a reasonable profit margin for these deferred revenues (deferred
margin) to account for the future costs of delivering products and
providing services on pre-need contracts that the Partnership
acquired through acquisition. Deferred margin amounts are deferred
until the merchandise is delivered or services are performed.
Cemetery Merchandise and Services Sales
The Partnership sells its merchandise and services on both a
pre-need and at-need basis. Sales of at-need cemetery services and
merchandise are recognized as revenue when the service is performed
or merchandise is delivered.
Pre-need sales are usually made on an installment contract basis
for a period not to exceed 60 months with payments of principal and
interest required. For those contracts that do not bear a market
rate of interest, the Partnership imputes such interest based upon
the prime rate plus 150 basis points, which resulted in a rate of
4.75% for contracts entered into during the three years ended
December 31, 2015, in order to segregate the principal and interest
component of the total contract value.
At the time of a pre-need sale, the Partnership records an account
receivable in an amount equal to the total contract value less
unearned finance income and any cash deposit paid, net of an
estimated allowance for customer cancellations. The revenue from
both the sales and interest component is deferred. Interest revenue
is recognized utilizing the effective interest metho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method of accounting
while revenues from cemetery merchandise and services are
recognized once such merchandise is delivered (title has
transferred to the customer and the merchandise is either installed
or stored, at the direction of the customer, at the vendor’s
warehouse or a third-party warehouse at no additional cost to us)
or services are performed.
The Partnership defers certain pre-need cemetery and prearranged
funeral direct obtaining costs that vary with and are primarily
related to the acquisition of new pre-need cemetery and prearranged
funeral business. Such costs are expensed as revenues are
recognized.
The Partnership recognizes a merchandise liability equal to the
estimated cost of services and merchandise for all outstanding and
unfulfilled pre-need contracts. The merchandise liability is
established and recognized at the time of the sale on the
consolidated balance sheet, but is not recognized as an expense on
the consolidated statement of operations until such time that the
associated revenue for the underlying contract is also recognized.
The merchandise liability is established based on actual costs
incurred or an estimate of future costs. The merchandise liability
is reduced when services are performed or when payment for
merchandise is made by the Partnership and title is transferred to
the customer.
Funeral Home Service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Pursuant to state law, a portion of proceeds received from pre-need
funeral service contracts is put into trust while amounts used to
defray the initial administrative costs are not. All investment
earnings generated by the assets in the trust (including realized
gains and losses) are deferred until the associated merchandise is
delivered or the services are performed. The balance of the amounts
in these trusts is included within the merchandise trusts
above.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2),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Years Ended December 31,
2015 2014 2013
Net loss $ (24,244 ) $ (10,773 ) $ (19,032 )
Less: General partner’s interest (315 ) (155 ) (350 )
Net loss attributable to common limited partners $ (23,929 ) $ (10,618 ) $ (18,682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Unit option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5 2014 2013
Weighted average number of common limited partner
units—basic 30,472 26,582 20,954
Add effect of dilutive incentive awards (1)
—
—
—
Weighted average number of common limited partner
units—diluted 30,472 26,582 20,954
(1) The diluted weighted average number
of limited partners’ units outstanding presented on the
consolidated statement of operations does not include 282,093
units, 164,709 units and 297,078 units for the years ended December
31, 2015, 2014 and 2013, respectively, as their effects would be
anti-dilutive.
New Accounting Pronouncements
In the second quarter of 2014, the Financial Accounting Standards
Board (“FASB”)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ASU 2015-14”) was released, deferring the effective
date of the amendments to annual reporting periods beginning after
December 15, 2017, including interim periods within that reporting
period. Early application is permitted, only as of an annual
reporting period beginning after December 15, 2016. The Partnership
will adopt the requirements of ASU 2014-09 upon its effective date
of January 1, 2018, and is evaluating the potential impact of the
adoption on its financial position, results of operations or
related disclosures.
In the first quarter of 2015, the FASB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Partnership will adopt the requirements of ASU
2015-02 upon its effective date of January 1, 2016, and it does not
anticipate it having a material impact on its financial position,
results of operations, and related disclosures.
In the second quarter of 2015, the FASB issued Update
No. 2015-03, “Interest - Imputation of Interest
(Subtopic 835-30): Simplifying the Presentation of Debt Issuance
Costs” (“ASU 2015-03”), which changes the
presentation of debt issuance costs. During the third quarter of
2015, Update No. 2015-15, “Interest - Imputation of
Interest (Subtopic 835-30) (“ASU 2015-15”) was released
clarifying the treatment of debt issuance costs associated with
line-of-credit arrangements. ASU 2015-03 requires that debt
issuance costs be presented in the balance sheet as a direct
deduction from the carrying amount of the related debt liability,
consistent with debt discounts. The recognition and measurement
guidance for debt issuance costs are not affected by ASU 2015-03.
ASU 2015-15 allows the deferral and presentation of debt issuance
costs pertaining to line-of-credit arrangements as an asset. The
amendments in the update are effective for annual reporting periods
beginning after December 15, 2015, including interim periods
within those reporting periods. Early application is permitted. The
Partnership has elected to early adopt the presentation change
regarding its deferred financing cost within its consolidated
balance sheets. These deferred financing costs were previously
presented as a separate asset caption and are now presented as a
direct reduction to long-term debt under the caption,
“Long-term debt, net of deferred financing costs.” This
change in presentation has decreased “Total assets” and
“Total liabilities” by $9.1 million at December 31,
2014.
In the third quarter of 2015, the FASB issued Update No. 2015-16,
“Business Combinations (Topic 805): Simplifying the
Accounting for Measurement-Period Adjustments” (“ASU
2015-16”). ASU 2015-16 requires that an acquirer recognize
adjustments to estimated amounts that are identified during the
measurement period in the reporting period in which the adjustment
amounts are determined. The amendments are effective for fiscal
years beginning after December 15, 2015 and early application is
permitted. The Partnership has elected to early adopt the
requirements of ASU 2015-16 during the fourth quarter of 2015, and
it did not have a material impact on its financial position,
results of operations and related disclosures.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t>
  </si>
  <si>
    <t>ACQUISITIONS</t>
  </si>
  <si>
    <t>2. ACQUISITIONS
2015 Acquisitions
During the year ended December 31, 2015, the Partnership acquired
the following properties and related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5 annual installments beginning on the
1 st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based on their estimated
fair values at the dates of the acquisition, which may be
prospectively adjusted as additional information is received (in
thousands):
Assets:
Accounts receivable $ 2,761
Cemetery and funeral home property 7,018
Property and equipment 5,941
Inventory 53
Merchandise trusts, restricted 15,075
Perpetual care trusts, restricted 4,134
Intangible assets 406
Total assets 35,388
Liabilities:
Deferred margin 6,618
Merchandise liabilities 14,414
Perpetual care trust corpus 4,134
Other liabilities 21
Total liabilities 25,187
Fair value of net assets acquired 10,201
Consideration paid—cash 18,800
Deferred cash consideration 876
Total consideration paid 19,676
Gain on bargain purchase $ 1,540
Goodwill from purchase $ 11,015
The Partnership recorded goodwill of $1.1 million and $9.9 million
in the Cemetery and Funeral Home reporting units, respectively,
with regard to the properties acquired during the year ended
December 31, 2015.
2014 Acquisitions
During the year ended December 31, 2014, the Partnership acquired
the following properties and related assets, net of certain assumed
liabilities:
• One cemetery for cash consideration
of $0.2 million on January 16, 2014; and
• Two funeral homes for cash
consideration of $2.4 million on December 4, 2014.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s, based on their
estimated fair values at the dates of the acquisition (in
thousands):
Assets:
Accounts receivable $ 104
Cemetery property 470
Property and equipment 193
Merchandise trusts, restricted 2,685
Perpetual care trusts, restricted 691
Other assets 22
Deferred tax assets 87
Non-compete agreement 520
Total assets 4,772
Liabilities:
Deferred margin 1,046
Merchandise liabilities 1,007
Deferred tax liability 641
Perpetual care trust corpus 691
Other liabilities 20
Total liabilities 3,405
Fair value of net assets acquired 1,367
Consideration paid—cash 2,581
Total consideration paid 2,581
Gain on bargain purchase $ 412
Goodwill from purchase $ 1,626
The Partnership recorded goodwill of $1.6 million in the Funeral
Home reporting unit with regard to the properties acquired and
included in the table above during the year ended December 31,
2014.
In addition to the properties noted above, on June 10, 2014, the
Partnership acquired twelve cemeteries and nine funeral homes and
their related assets, net of certain assumed liabilities, in a
single transaction for cash consideration of $53.8 million.
The Partnership accounted for this transaction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 based on their
estimated fair values at the date of the acquisition (in
thousands):
Assets:
Accounts receivable $ 6,188
Cemetery property 26,029
Property and equipment 15,776
Merchandise trusts, restricted 31,534
Perpetual care trusts, restricted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
The Partnership recorded goodwill of $6.1 million and $2.4 million
in the Cemetery and Funeral Home reporting units, respectively,
with regard to the properties acquired and included in the table
above during the year ended December 31, 2014.
Agreements with the Archdiocese of Philadelphia
On May 28, 2014, certain subsidiaries of the Partnership
(“Tenant”) and the Archdiocese of Philadelphia
(“Landlord”) entered into a lease agreement (the
“Lease”) and a management agreement (the
“Management Agreement”), pursuant to which the Tenant
will operate 13 cemeteries in Pennsylvania for a term of 60 years
and allow the tenant to, among other things and subject to certain
limitations, sell burial rights and all related merchandise and
services. The Partnership joined the Lease and the Management
Agreement as a guarantor of all of the Tenant’s obligations
under this operating arrangement.
Under the terms of the Lease and Management Agreements:
• the Tenant paid $53.0 million to the
Landlord at closing, and agreed to make aggregate future rental
payments of $36.0 million in accordance with the following
schedule:
Lease Years 1-5 None
Lease Years 6-20 $1,000,000 per Lease Year
Lease Years 21-25 $1,200,000 per Lease Year
Lease Years 26-35 $1,500,000 per Lease Year
Lease Years 36-60 None
• the Lease and Management Agreements
may be terminated by the Landlord during the 11 th th
• lease payments for years 6 through 11
shall be deferred until the Landlord determines whether to continue
or terminate the Lease during the 11 th th th th
• the Tenant also agreed to make
additional rental payments equal to 51% of gross revenues generated
from non-ordinary course revenues and property dispositions
associated with the properties, less reasonable costs and
expenses.
The Partnership accounted for this transaction as a contract-based
intangible asset at the present value of the consideration, less
the fair value of net assets received at the acquisition date,
consisting of acquired accounts receivable. The Partnership
also recognized an $8.4 million liability for the present value of
the $36.0 million of lease payments to be made in future periods at
a discount rate of 8.3%. The following table presents the
assets acquired and liabilities assumed in the transaction based on
their estimated fair values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
2013 Acquisitions
During the year ended December 31, 2013, the Partnership acquired
the following properties and related assets, net of certain assumed
liabilities:
• Six funeral homes on February 19,
2013 for cash consideration of $9.1 million, 159,635 common units
with an estimated fair value at issuance of $3.6 million, a
promissory note in the amount of $3.0 million that was payable on
February 19, 2014and an additional $1.2 million in cash
consideration to be paid in six annual installments beginning on
February 19, 2014; and
• One cemetery for cash consideration
of $5.0 million on August 1, 2013;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s, based on their
estimated fair values at the dates of the acquisition (in
thousands):
Assets:
Accounts receivable $ 1,531
Cemetery property 3,900
Property and equipment 9,362
Merchandise trusts, restricted 10,314
Perpetual care trusts, restricted 5,888
Non-compete agreements 1,927
Total assets 32,922
Liabilities:
Deferred margin 2,183
Merchandise liabilities 6,091
Deferred tax liability 701
Perpetual care trust corpus 5,888
Other liabilities 258
Total liabilities 15,121
Fair value of net assets acquired 17,801
Consideration paid—cash 14,100
Consideration paid—units 3,592
Fair value of Notes Payable 3,000
Fair value of debt assumed for non-compete agreements 924
Total consideration paid 21,616
Gain on bargain purchase $ 2,530
Goodwill from purchase $ 6,345
The Partnership recorded goodwill of $6.3 million in the Funeral
Home reporting unit with regard to the properties acquired and
included in the table above during the year ended December 31,
2013.
The following data presents pro forma revenues, net income (loss)
and basic and diluted net income (loss) per unit for the
Partnership as if the acquisitions consummated during the years
ended December 31, 2015 and 2014, including the related financings,
had occurred as of January 1, 2014. The Partnership prepared
these pro forma unaudited financial results for comparative
purposes only; they may not be indicative of the results that would
have occurred if the acquisitions consummated during the years
ended December 31, 2015 and 2014 and the related financings had
occurred on January 1, 2014 or the results that will be attained in
future periods (in thousands, except per unit data; unaudited):
Years Ended December 31,
2015 2014
Revenue $ 310,712 $ 309,746
Net loss (25,340 ) (8,188 )
Net loss per limited partner unit (basic and diluted) $ (.82 ) $ (.28 )
Since their respective dates of acquisition, the properties
acquired in 2015 have contributed $2.1 million of revenue and $0.2
million of operating profit for the year ended December 31,
2015. The properties acquired in 2014 have contributed $43.9
million of revenue and $5.4 million of operating profit for the
year ended December 31, 2015 and $19.3 million of revenue and
$1.6 million of operating profit for the year ended
December 31, 2014. The properties acquired in 2013 have
contributed $6.6 million of revenue and $0.7 million of operating
profit for the year ended December 31, 2015, $6.0 million of
revenue and $0.7 million of operating profit for the year ended
December 31, 2014 and $3.9 million of revenue and $0.1 million
of operating profit for the year ended December 31, 2013.
During the year ended December 31, 2013, the Partnership
recovered $18.4 million, net of legal fees, costs and contractual
obligations, related to the settlement of claims from locations
that it acquired in prior years. Of the amount recovered, $11.9
million was received in cash proceeds and $6.5 million was
contributed to the related perpetual care and merchandise trusts.
The Partnership recognized a gain on settlement agreement of $12.3
million for this transaction during the year ended December 31,
2013.</t>
  </si>
  <si>
    <t>ACCOUNTS RECEIVABLE, NET OF ALLOWANCE</t>
  </si>
  <si>
    <t>3. ACCOUNTS RECEIVABLE, NET OF
ALLOWANCE
Long-term accounts receivable, net, consisted of the following at
the dates indicated (in thousands):
December 31,
2015 2014
Customer receivables $ 207,645 $ 194,537
Unearned finance income (20,078 ) (20,360 )
Allowance for contract cancellations (23,985 ) (22,138 )
Accounts receivable, net of allowance 163,582 152,039
Less: current portion—net of allowance 68,415 62,503
Long-term portion—net of allowance $ 95,167 $ 89,536
Activity in the allowance for contract cancellations is as follows
(in thousands):
Years Ended
December 31,
2015 2014 2013
Balance—beginning of period $ 22,138 $ 20,275 $ 17,933
Provision for cancellations 25,307 20,870 20,069
Charge-offs—net (23,460 ) (19,007 ) (17,727 )
Balance—end of period $ 23,985 $ 22,138 $ 20,275</t>
  </si>
  <si>
    <t>CEMETERY PROPERTY</t>
  </si>
  <si>
    <t>4. CEMETERY PROPERTY
Cemetery property consists of the following at the dates indicated
(in thousands):
December 31,
2015 2014
Developed land $ 83,834 $ 79,058
Undeveloped land 169,482 172,238
Mausoleum crypts and lawn crypts 77,526 78,524
Other land 11,797 10,028
Cemetery property $ 342,639 $ 339,848</t>
  </si>
  <si>
    <t>PROPERTY AND EQUIPMENT</t>
  </si>
  <si>
    <t>5. PROPERTY AND EQUIPMENT
Property and equipment consists of the following at the dates
indicated (in thousands):
December 31,
2015 2014
Building and improvements $ 117,034 $ 108,178
Furniture and equipment 54,346 49,290
Property and equipment—gross 171,380 157,468
Less: accumulated depreciation (67,050 ) (57,077 )
Property and equipment, net of accumulated depreciation $ 104,330 $ 100,391
Depreciation expense was $10.6 million, $8.9 million and
$7.5 million for the years ended December 31, 2015, 2014 and
2013, respectively.</t>
  </si>
  <si>
    <t>MERCHANDISE TRUSTS</t>
  </si>
  <si>
    <t>6. MERCHANDISE TRUSTS
At December 31, 2015 and 2014, the Partnership’s merchandise
trusts consisted of investments in debt and equity marketable
securities and cash equivalents, both directly as well as through
mutual and investment funds. Certain assets related to 2015
acquisitions have not yet been received. Accordingly, a portion of
the assets are shown in a single line item in the disclosures below
as “Assets acquired via acquisition” and the cost basis
and fair value of such assets are based upon preliminary estimates
that the Partnership is required to make in accordance with
Accounting Topic 805.
All of these investments are classified as Available for Sale and
accordingly, all of the assets are carried at fair value. All of
these investments are considered either Level 1 or Level 2 assets
pursuant to the three-level hierarchy (see Note 14). There were no
Level 3 assets.
The merchandise trusts are variable interest entities (VIE) for
which the Partnership is the primary beneficiary. The assets held
in the merchandise trusts are required to be used to purchase the
merchandise to which they relate. If the value of these assets
falls below the cost of purchasing such merchandise, the
Partnership may be required to fund this shortfall.
The Partnership included $8.2 million and $8.3 million of
investments held in trust by the West Virginia Funeral Directors
Association at December 31, 2015 and December 31, 2014,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years ended December 31, 2015 and 2014 is
presented below (in thousands):
Years Ended December 31,
2015 2014
Balance—beginning of period $ 484,820 $ 431,556
Contributions 80,693 87,271
Distributions (50,987 ) (57,788 )
Interest and dividends 21,859 21,827
Capital gain distributions 2,413 1,242
Realized gains and losses 13,941 14,857
Other than temporary impairment (54,527 )
—
Taxes (3,271 ) (2,543 )
Fees (3,296 ) (2,890 )
Unrealized change in fair value (26,969 ) (8,712 )
Balance—end of period $ 464,676 $ 484,820
During the year ended December 31, 2015, purchases and sales of
securities available for sale included in trust investments were
approximately $554.7 million and $522.2 million, respectively.
During the year ended December 31, 2014, purchases and sales
of securities available for sale included in trust investments were
approximately $430.5 million and $440.8 million, respectively.
The cost and market value associated with the assets held in the
merchandise trusts at December 31, 2015 and 2014 were as follows
(in thousands):
Gross Gross
Fair Value
Unrealized
Unrealized Fair
December 31, 2015 Hierarchy Level Cost Gains Losses Value
Short-term investments 1 $ 35,150 $
— $
— $ 35,150
Fixed maturities:
U.S. State and local government agency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
Gross Gross
Fair Value
Unrealized
Unrealized Fair
December 31, 2014 Hierarchy Level Cost Gains Losses Value
Short-term investments 1 $ 52,521 $
— $
— $ 52,521
Fixed maturities:
U.S. State and local government agency 2 270
— (1 ) 269
Corporate debt securities 2 9,400 23 (447 ) 8,976
Other debt securities 2 7,157
— (18 ) 7,139
Total fixed maturities 16,827 23 (466 ) 16,384
Mutual funds—debt securities 1 150,477 869 (8,666 ) 142,680
Mutual funds—equity securities 1 167,353 12,568 (463 ) 179,458
Equity securities 1 81,639 4,167 (5,507 ) 80,299
Other invested assets 2 5,400
— (241 ) 5,159
Total managed investments $ 474,217 $ 17,627 $ (15,343 ) $ 476,501
West Virginia Trust Receivable 8,319
—
— 8,319
Total $ 482,536 $ 17,627 $ (15,343 ) $ 484,820
The contractual maturities of debt securities held within the
merchandise trusts as of December 31, 2015 were as follows (in
thousands):
December 31, 2015 Less than 1 year through 6 years through More than
U.S. State and local government agency $
— $ 23 $ 78 $
—
Corporate debt securities
— 8,152 3,232
—
Other debt securities 3,520 3,634
—
—
Total fixed maturities $ 3,520 $ 11,809 $ 3,310 $
—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t December 31, 2015 and December 31, 2014 is presented
below:
Less than 12 months 12 Months or more Total
December 31, 2015 Fair Value Unrealized Losses Fair Value Unrealized Fair Value Unrealized Losses
(in
thousands)
Fixed maturities:
U.S. State and local government agency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
Less than 12 months 12 Months or more Total
December 31, 2014 Fair Unrealized Fair Unrealized Fair Unrealized
(in
thousands)
Fixed maturities:
U.S. State and local government agency $ 143 $ 1 $
— $
— $ 143 $ 1
Corporate debt securities 5,905 342 1,506 105 7,411 447
Other debt securities 2,370 8 4,769 10 7,139 18
Total fixed maturities 8,418 351 6,275 115 14,693 466
Mutual funds—debt securities 32,072 1,039 95,629 7,627 127,701 8,666
Mutual funds—equity securities 4,147 463
—
— 4,147 463
Equity securities 44,563 4,641 3,909 866 48,472 5,507
Other invested assets
—
— 4,881 241 4,881 241
Total $ 89,200 $ 6,494 $ 110,694 $ 8,849 $ 199,894 $ 15,34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year ended December 31, 2015, the
Partnership determined that there were securities with an aggregate
cost basis of approximately $196.8 million and an aggregate fair
value of approximately $142.3 million, resulting in an impairment
of $54.5 million, with such impairment considered to be
other-than-temporary. During the year ended December 31, 2014,
the Partnership determined that there were securities with an
aggregate cost basis of approximately $0.9 million and an aggregate
fair value of approximately $0.5 million, resulting in an
impairment of $0.4 million, with such impairment considered to be
other-than-temporary. Accordingly, the Partnership adjusted the
cost basis of these assets to their fair value, with a
corresponding adjustment to deferred cemetery revenue, net on the
consolidated balance sheet. This adjustment to deferred cemetery
revenue, net will be reflected within the Partnership’s
consolidated statement of operations in future periods as the
underlying merchandise is delivered or the underlying service is
performed.</t>
  </si>
  <si>
    <t>PERPETUAL CARE TRUSTS</t>
  </si>
  <si>
    <t>7. PERPETUAL CARE TRUSTS
At December 31, 2015 and 2014, the Partnership’s perpetual
care trusts consisted of investments in debt and equity marketable
securities and cash equivalents, both directly as well as through
mutual and investment funds. Certain assets related to 2015
acquisitions have not yet been received. Accordingly, a portion of
the assets are shown in a single line item in the disclosures below
as “Assets acquired via acquisition” and the cost basis
and fair value of such assets are based upon preliminary estimates
that the Partnership is required to make in accordance with
Accounting Topic 805.
All of these investments are classified as Available for Sale and
accordingly, all of the assets are carried at fair value. All of
these investments are considered either Level 1 or Level 2 assets
pursuant to the three-level hierarchy (see Note 14). There were no
Level 3 assets. The perpetual care trusts are VIEs for which
the Partnership is the primary beneficiary.
A reconciliation of the Partnership’s perpetual care trust
activities for the years ended December 31, 2015 and 2014 is
presented below (in thousands):
Years Ended December 31,
2015 2014
Balance - beginning of period $ 345,105 $ 311,771
Contributions 15,919 34,332
Distributions (15,003 ) (14,308 )
Interest and dividends 18,019 15,044
Capital gain distributions 1,952 125
Realized gains and losses 12,323 (164 )
Other than temporary impairment (29,047 )
—
Taxes (631 ) (654 )
Fees (2,163 ) (2,054 )
Unrealized change in fair value (38,670 ) 1,013
Balance - end of period $ 307,804 $ 345,105
During the year ended December 31, 2015, purchases and sales of
securities available for sale included in trust investments were
approximately $359.3 million and $349.0 million, respectively.
During the year ended December 31, 2014, purchases and sales of
securities available for sale included in trust investments were
approximately $157.5 million and $165.7 million, respectively.
The cost and market value associated with the assets held in the
perpetual care trusts at December 31, 2015 and 2014 were as follows
(in thousands):
Gross Gross
Fair Value
Unrealized
Unrealized Fair
December 31, 2015 Hierarchy Level Cost Gains Losses Value
Short-term investments 1 $ 36,618 $
— $
— $ 36,618
Fixed maturities:
U.S. State and local government agency 2 126 14
— 140
Corporate debt securities 2 22,837 57 (845 ) 22,049
Other debt securities 2 36
— (1 ) 35
Total fixed maturities 22,999 71 (846 ) 22,224
Mutual funds - debt securities 1 184,866 35 (7,180 ) 177,721
Mutual funds - equity securities 1 68,079 1,054 (1,713 ) 67,420
Equity securities 1 2,319 636 (7 ) 2,948
Other invested assets 2 473 1 (162 ) 312
Total managed investments $ 315,354 $ 1,797 $ (9,908 ) $ 307,243
Assets acquired via acquisition 561
—
— 561
Total $ 315,915 $ 1,797 $ (9,908 ) $ 307,804
Gross Gross
Fair Value
Unrealized
Unrealized Fair
December 31, 2014 Hierarchy Level Cost Gains Losses Value
Short-term investments 1 $ 26,644 $
— $
— $ 26,644
Fixed maturities:
U.S. Government and federal agency 1 100 16
— 116
U.S. State and local government agency 2 78 1
— 79
Corporate debt securities 2 24,275 104 (913 ) 23,466
Other debt securities 2 371
—
— 371
Total fixed maturities 24,824 121 (913 ) 24,032
Mutual funds - debt securities 1 128,735 379 (5,220 ) 123,894
Mutual funds - equity securities 1 103,701 23,003 (1,268 ) 125,436
Equity securities 1 30,617 14,704 (247 ) 45,074
Other invested assets 2 25
—
— 25
Total $ 314,546 $ 38,207 $ (7,648 ) $ 345,105
The contractual maturities of debt securities held in the perpetual
care trusts as of December 31, 2015 were as follows (in
thousands):
Less than
1 year through
6 years through
More than
December 31, 2015 1 year 5 years 10 years 10 years
U.S. State and local government agency
— 112 28
—
Corporate debt securities 202 16,138 5,650 59
Other debt securities 35
—
—
—
Total fixed maturities $ 237 $ 16,250 $ 5,678 $ 59
Temporary Declines in Fair Value
The Partnership evaluates declines in fair value below cost of each
individual asset held in the perpetual care trusts on a quarterly
basis.
An aging of unrealized losses on the Partnership’s
investments in fixed maturities and equity securities at December
31, 2015 and 2014 is presented below:
Less than 12 months 12 Months or more Total
Fair
Unrealized Fair
Unrealized Fair
Unrealized
December 31, 2015 Value Losses Value Losses Value Losses
(in
thousands)
Fixed maturities:
U.S. State and local government agency $
— $
— $ 112 $
— $ 112 $
—
Corporate debt securities 12,482 535 4,505 310 16,987 845
Other debt securities 35 1
—
— 35 1
Total fixed maturities 12,517 536 4,617 310 17,134 846
Mutual funds - debt securities 81,215 4,263 50,774 2,917 131,989 7,180
Mutual funds - equity securities 16,514 1,363 4,308 350 20,822 1,713
Equity securities 488 6 1,137 1 1,625 7
Other invested assets
—
— 315 162 315 162
Total $ 110,734 $ 6,168 $ 61,151 $ 3,740 $ 171,885 $ 9,908
Less than 12 months 12 Months or more Total
Fair
Unrealized Fair
Unrealized Fair
Unrealized
December 31, 2014 Value Losses Value Losses Value Losses
(in
thousands)
Fixed maturities:
Corporate debt securities $ 14,434 $ 798 $ 2,519 $ 115 $ 16,953 $ 913
Other debt securities
—
—
—
—
—
—
Total fixed maturities 14,434 798 2,519 115 16,953 913
Mutual funds - debt securities 30,345 768 86,814 4,452 117,159 5,220
Mutual funds - equity securities 13,035 1,268
—
— 13,035 1,268
Equity securities 3,866 245 620 2 4,486 247
Other invested assets
—
—
—
—
—
—
Total $ 61,680 $ 3,079 $ 89,953 $ 4,569 $ 151,633 $ 7,64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year ended December 31, 2015, the Partnership
determined that there were securities with an aggregate cost basis
of approximately $107.7 million and an aggregate fair value of
approximately $78.7 million, resulting in an impairment of
$29.0 million, with such impairment considered to be
other-than-temporary. During the year ended December 31, 2014,
the Partnership determined that there were securities with an
aggregate cost basis of approximately $1.4 million and an aggregate
fair value of approximately $0.8 million, resulting in an
impairment of $0.6 million, with such impairment considered to be
other-than-temporary. Accordingly, the Partnership adjusted the
cost basis of these assets to their current value and offset this
change against the liability for perpetual care trust corpus.</t>
  </si>
  <si>
    <t>GOODWILL AND INTANGIBLE ASSETS</t>
  </si>
  <si>
    <t xml:space="preserve">8. GOODWILL AND INTANGIBLE
ASSETS
Goodwill
The Partnership has revised its reporting units from prior
presentations based on how it currently manages the operating
segments. There are now two reporting units, which are classified
as Cemetery Operations and Funeral Homes. The Partnership has
recorded goodwill of approximately $69.9 million and $58.8 million
as of December 31, 2015 and 2014, respectively. This amount
represents the excess of the purchase price over the fair value of
identifiable net assets acquired (see Note 2).
A rollforward of goodwill by reportable segment is as follows (in
thousands):
Cemeteries Funeral Homes Total
Balance at December 31, 2013 $ 18,122 $ 30,615 $ 48,737
Goodwill from acquisitions during 2014 6,064 4,035 10,099
Balance at December 31, 2014 24,186 34,650 58,836
Goodwill from acquisitions during 2015 1,134 9,881 11,015
Balance at December 31, 2015 $ 25,320 $ 44,531 $ 69,851
The Partnership tests goodwill for impairment at each year end by
comparing its reporting units’ estimated fair values to
carrying values (see Note 1). There were no goodwill impairments
recognized by the Partnership during the years ended December 31,
2015, 2014 and 2013. Management will continue to evaluate goodwill
at least annually or when impairment indicators aris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t December 31,
2015 and 2014 (in thousands):
December 31, 2015 December 31, 2014
Gross Carrying
Accumulated
Net Intangible
Gross Carrying
Accumulated
Net Intangible
Amount Amortization Asset Amount Amortization Asset
Lease and management agreements $ 59,758 $ (1,577 ) $ 58,181 $ 59,758 $ (581 ) $ 59,177
Underlying contract value 6,239 (1,014 ) 5,225 6,239 (858 ) 5,381
Non-compete agreements 5,656 (3,112 ) 2,544 5,250 (2,126 ) 3,124
Other intangible assets 1,439 (180 ) 1,259 1,439 (131 ) 1,308
Total intangible assets $ 73,092 $ (5,883 ) $ 67,209 $ 72,686 $ (3,696 ) $ 68,990
Amortization expense for intangible assets was $2.2 million, $2.1
million, and $2.0 million for the years ended December 31, 2015,
2014, and 2013 respectively. The following is estimated
amortization expense related to intangible assets with finite lives
for the five years subsequent to December 31, 2015 (in
thousands):
2016 $ 2,181
2017 $ 1,956
2018 $ 1,708
2019 $ 1,440
2020 $ 1,266 </t>
  </si>
  <si>
    <t>LONG-TERM DEBT</t>
  </si>
  <si>
    <t>9. LONG-TERM DEBT
Total debt consists of the following at the dates indicated (in
thousands):
December 31,
2015 2014
Credit Facility:
Working Capital Draws $ 105,000 $ 85,902
Acquisition Draws 44,500 25,000
7.875% Senior Notes, due June 2021 172,186 171,783
Notes payable - acquisition debt 687 861
Notes payable - acquisition non-competes 1,629 2,451
Insurance and vehicle financing 2,336 1,632
Less deferred financing costs, net of accumulated amortization (7,499 ) (9,089 )
Total debt 318,839 278,540
Less current maturities (2,440 ) (2,251 )
Total long-term debt $ 316,399 $ 276,289
Credit Facility
The Partnership is a party to the Fourth Amended and Restated
Credit Agreement (the “Credit Agreement”) which
provides for a single revolving credit facility of $180.0 million
(the “Credit Facility”) maturing on December 19,
2019. Additionally the Credit Agreement provides for an uncommitted
ability to increase the Credit Facility by an additional $70.0
million. The Partnership’s obligations under the Credit
Facility are secured by substantially all of the assets of the
Partnership, excluding those held in trust. Borrowings under the
Credit Facility are classified as either acquisition draws or
working capital draws. Acquisition draws may be utilized to finance
permitted acquisitions, the purchase and construction of mausoleums
and related costs or the net amount of merchandise trust deposits.
Working capital draws may be utilized to finance working capital
requirements, capital expenditures and for other general corporate
purposes. The amount of the Credit Facility that is available for
working capital draws is subject to a borrowing formula equal to
85% of eligible accounts receivable, as defined within the Credit
Agreement. At December 31, 2015, the amount available under the
Credit Facility for working capital advances under this limit was
$139.0 million.
Each individual acquisition draw is subject to equal quarterly
amortization of the principal amount, with annual principal
payments comprised of ten percent of the related advance amount,
commencing on the second anniversary of such advance, with the
remaining principal due on December 19, 2019, subject to certain
mandatory prepayment requirements. Up to $10.0 million of the
Credit Facility may be in the form of standby letters of credit, of
which there were none outstanding at December 31, 2015 and
2014.
Borrowings under the Credit Facility bear interest, at the
Partnership’s election, at either an adjusted LIBOR rate plus
an applicable margin between 2.25% and 4.00% per annum or the base
rate (which is the higher of the bank’s prime rate, the
Federal funds rate plus 0.5% or one-month LIBOR plus 1.00%) plus an
applicable margin between 1.25% and 3.00% per annum. The
Partnership is also required to pay a fee on the unused portion of
the Credit Facility at a rate between 0.375% and 0.8% per annum,
which is included within interest expense on the
Partnership’s consolidated statements of operations. At
December 31, 2015, the weighted average interest rate on
outstanding borrowings under the Credit Facility was 3.8%.
The Credit Agreement contains customary covenants that limit the
Partnership’s ability to incur additional indebtedness, grant
liens, make loans or investments, make cash distributions if a
default exists or would result from the distribution, merger or
consolidation with other persons, or engage in certain asset
dispositions including the sale of all or substantially all of its
assets. The Partnership was in compliance with these covenants as
of December 31, 2015. The Credit Agreement also requires the
Partnership to maintain:
• Consolidated EBITDA (as defined in
the Credit Agreement), calculated over a period of four consecutive
fiscal quarters, to be no less than the sum of (i) $80.0
million plus (ii) 80% of the aggregate Consolidated EBITDA for
each permitted acquisition completed after June 30, 2014;
• the ratio of Consolidated EBITDA (as
defined in the Credit Agreement) to Consolidated Debt Service (as
defined in the Credit Agreement), calculated over a period of four
fiscal quarters, or the Consolidated Debt Service Coverage Ratio,
of not less than 2.50 to 1.00 for any period; and
• the ratio of Consolidated Funded
Indebtedness (as defined in the Credit Agreement) to Consolidated
EBITDA (as defined in the Credit Agreement), calculated over a
period of four fiscal quarters, or the Consolidated Leverage Ratio,
of not greater than 4.00 to 1.00 for any period.
At December 31, 2015, the Partnership’s Consolidated Leverage
Ratio and the Consolidated Debt Service Coverage Ratio were 3.23
and 4.62, respectively.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will be amortized over the life of the
Senior Notes. The Senior Notes mature on June 1, 2021.
At any time prior to June 1, 2016, the Partnership may redeem
up to 35% of the aggregate principal amount of the Senior Notes
with the net cash proceeds of certain equity offerings at the
redemption price of 107.875%, plus accrued and unpaid interest, if
any, to the redemption date, provided that (i) at least 65% of the
aggregate principal amount of the Senior Notes remain outstanding
and (ii) the redemption occurs within 180 days of the closing date
of such equity offering. 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In addition, at any time prior to June 1, 2016, the
Partnership may also redeem all or any portion of the Senior Notes,
at a redemption price equal to 100% of the principal amount of the
Senior Notes redeemed, plus the Applicable Premium (as defined in
the Indenture), including accrued and unpaid interest.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our material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s of December 31, 2015, the
Partnership was in compliance with these covenants.</t>
  </si>
  <si>
    <t>INCOME TAXES</t>
  </si>
  <si>
    <t>10.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Income tax expense (benefit) for the years ended December 31, 2015,
2014 and 2013 consisted of the following (in thousands):
Years Ended December 31,
2015 2014 2013
Current provision:
State $ 723 $ 869 $ 685
Federal
—
—
—
Foreign 229 302 (125 )
Total 952 1,171 560
Deferred provision:
State (355 ) 313 292
Federal 387 2,429 (3,156 )
Foreign 124
—
—
Total 156 2,742 (2,864 )
Total income tax expense (benefit) $ 1,108 $ 3,913 $ (2,304 )
A reconciliation of the federal statutory tax rate to the
Partnership’s effective tax rate is as follows (in
thousands):
Years Ended December 31,
2015 2014 2013
Computed tax provision (benefit) at the applicable statutory tax
rate 35.0 % 35.0 % 35.0 %
State and local taxes net of federal income tax benefit -2.6 % -15.6 % -2.2 %
Tax exempt (income) loss -4.4 % -15.0 % -7.2 %
Change in valuation allowance -65.1 % -158.2 % -43.1 %
Partnership earnings not subject to tax 32.0 % 96.6 % 12.0 %
Permanent differences 0.2 % 0.9 % 15.6 %
Other 0.1 % -0.7 % 0.7 %
Income tax expense (benefit) -4.8 % -57.0 % 10.8 %
Significant components of the deferred tax assets and liabilities
were as follows (in thousands):
December 31,
2015 2014
Deferred tax assets:
Prepaid expenses $ 7,626 $ 5,373
State net operating loss 14,260 13,015
Federal net operating loss 91,571 78,084
Other 67 (831 )
Valuation allowance (75,344 ) (57,148 )
Total deferred tax assets 38,180 38,493
Deferred tax liabilities:
Property, plant and equipment 9,290 8,058
Deferred revenue related to future revenues and accounts
receivable 37,475 39,164
Deferred revenue related to cemetery property 9,208 8,939
Total deferred tax liabilities 55,973 56,161
Net deferred tax liabilities $ 17,793 $ 17,668
Net deferred tax assets and liabilities were classified on the
consolidated balance sheets as follows:
Deferred tax assets $ 40 $ 40
Noncurrent assets 40 40
Deferred tax assets 38,140 38,453
Deferred tax liabilities 55,973 56,161
Noncurrent liabilities 17,833 17,708
Net deferred tax liabilities $ 17,793 $ 17,668
At December 31, 2015, the Partnership had available approximately
less than $0.1 million of alternative minimum tax credit
carryforwards, which are available indefinitely, and $261.8 million
of federal net operating loss carryforwards, which will begin to
expire in 2017 and $321.8 million in state net operating loss
carryforwards, a portion of which expires annually.
In assessing the realizability of deferred tax assets, management
considers whether it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based on the level of
historical taxable income and projections for future taxable income
over the periods in which the deferred tax assets are deductible,
management believes it is more likely than not that the Partnership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December 31, 2015 and 2014, the Partnership had no material
uncertain tax positions.
The Partnership is not currently under examination by any federal
or state jurisdictions. The federal statute of limitations and
certain state statutes of limitations are open from 2012
forward.</t>
  </si>
  <si>
    <t>DEFERRED CEMETERY REVENUES, NET</t>
  </si>
  <si>
    <t xml:space="preserve">11. DEFERRED CEMETERY REVENUES,
NET
The Partnership defers revenues and all direct costs associated
with the sale of pre-need cemetery merchandise and services until
the merchandise is delivered or the services are performed. The
Partnership recognizes deferred cemetery merchandise and service
revenues as deferred cemetery revenues, net, within long-term
liabilities on its consolidated balance sheet. The Partnership
recognizes deferred direct costs associated with pre-need cemetery
merchandise and service revenues as deferred selling and obtaining
costs within long-term assets on its consolidated balance
sheet. The Partnership also defers the costs to obtain new
pre-need cemetery and new prearranged funeral business as well as
the investment earnings on the prearranged services and merchandise
trusts (see Note 1).
At December 31, 2015 and 2014, deferred cemetery revenues, net,
consisted of the following (in thousands):
December 31,
2015 2014
Deferred cemetery revenue $ 531,905 $ 456,632
Deferred merchandise trust revenue 80,294 104,717
Deferred merchandise trust unrealized gains (losses) (24,685 ) 2,284
Deferred pre-acquisition margin 142,672 140,378
Deferred cost of goods sold (92,650 ) (60,603 )
Deferred cemetery revenues, net $ 637,536 $ 643,408
Deferred selling and obtaining costs $ 111,542 $ 97,795 </t>
  </si>
  <si>
    <t>LONG-TERM INCENTIVE AND RETIREMENT PLANS</t>
  </si>
  <si>
    <t>12. LONG-TERM INCENTIVE AND RETIREMENT
PLANS
2014 Long-Term Incentive Plan
During the year ended December 31, 2014, the General
Partner’s Board of Directors (the “Board”) and
the Partnership’s unitholders approved a Long-Term Incentive
Plan (“2014 LTIP”). The compensation committee of the
Board (the “Compensation Committee”) administers the
2014 LTIP. The 2014 LTIP permits the grant of awards, which may be
in the form of phantom units, restricted units, unit appreciation
rights (“UAR”), or unit options, including performance
factors for each, covering an aggregate of 1,500,000 common units,
a number that the Board may increase by up to 100,000 common units
per year. At December 31, 2015, the estimated number of common
units to be issued upon vesting and exercise of outstanding rights
under this plan was 102,661, including management’s estimated
amounts for awards with performance factors. A cumulative number of
14,455 common units have been issued, leaving 1,382,884 common
units available for future issuance under the plan, assuming no
increases by the Board.
Phantom Unit Awards
Phantom units represent rights to receive a common unit or an
amount of cash, or a combination of either,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which may include vesting
restrictions.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4 LTIP at December 31, 2015 contain tandem
DERs.
The following table sets forth the 2014 LTIP phantom unit award
activity for the years ended December 31, 2015, and 2014,
respectively:
Years Ended December 31,
2015
2014
Outstanding, beginning of period 2,189
—
Granted (1) 122,154 2,189
Settled in common units or cash (1) (14,455 )
—
Performance vesting forfeiture (7,227 )
—
Outstanding, end of period (2) 102,661 2,189
(1) The weighted-average grant date fair
value for the unit awards on the date of grant was $26.94 and
$26.27 for the years ended December 31, 2015 and 2014,
respectively. The intrinsic values of unit awards vested
during the years ended December 31, 2015 and 2014 were $0.6 million
and $0.1 million, respectively.
(2) Based on the closing price of the
common units on December 31, 2015, the estimated intrinsic value of
the outstanding unit awards was $2.7 million at December 31,
2015.
2004 Long-Term Incentive Plan
The Compensation Committee administers the Partnership’s 2004
Long-Term Incentive Plan (“2004 LTIP”). The 2004 LTIP
permitted the grant of awards, which may be in the form of phantom
units, restricted units, unit appreciation rights
(“UAR”), or unit options. At December 31, 2015, the
estimated number of common units to be issued upon vesting and
exercise of outstanding rights under this plan was 187,328, based
upon the closing price of our common units at December 31,
2015. A cumulative number of 626,188 common units have been
issued under the plan. There were no phantom units, restricted
units, UARs and unit options available for grant under the 2004
LTIP at December 31, 2015 because the plan expired in 2014.
Phantom Unit Awards
Phantom unit awards granted under the 2004 plan included tandem
DERs. These DERs continue to accrue until the underlying
securities are issued. The following table sets forth the 2004
LTIP phantom unit award activity for the years ended December 31,
2015, 2014 and 2013, respectively:
Years Ended December 31,
2015 2014 2013
Outstanding, beginning of period 169,122 162,103 143,213
Granted (1) 15,335 23,003 18,890
Settled in common units or cash
— (15,984 )
—
Outstanding, end of period (2) 184,457 169,122 162,103
(1) The weighted-average grant date fair
value for the phantom unit awards on the date of grant was $28.42,
$24.90, and $25.29 for the years ended December 31, 2015, 2014 and
2013, respectively. The intrinsic values of phantom unit awards
vested during the years ended December 31, 2015, 2014 and 2013 were
$0.9 million, $1.0 million and $0.8 million, respectively.
(2) Based on the closing price of the
common units on December 31, 2015, the estimated intrinsic value of
the outstanding restricted phantom units was $4.9 million.
Total compensation expense for phantom unit awards under both the
2004 and 2014 plans was approximately $1.0 million, $1.0 million
and $0.8 million for the years ended December 31, 2015, 2014 and
2013, respectively.
Unit Appreciation Rights Awards
UAR awards represent rights to receive a right to receive common
units in an amount equal to the closing price of the
Partnership’s common units on the date preceding the exercise
date less the exercise price of the UAR award, to the extent the
closing price of the Partnership’s common units on the date
preceding the exercise date is in excess of the exercise price.
This amount is then divided by the closing pricing of the
Partnership’s common units on the date preceding the exercise
date to determine the number of common units issued to the
participant. UAR awards are subject to terms and conditions
determined by the Compensation Committee, which may include vesting
restrictions. UAR awards granted through December 31, 2015 have a
five-year contractual term beginning on the grant date and vest
ratably over a period of 48 months beginning on the grant
date. Of the UAR awards outstanding at December 31, 2015,
20,313 awards will vest within the following twelve
months. The following table sets forth the UAR award activity
for the years ended December 31, 2015, 2014 and 2013:
Years Ended December 31,
2015 2014 2013
Outstanding, beginning of period 123,000 673,716 774,598
Granted
— 15,000 52,500
Exercised (50,477 ) (554,466 ) (133,110 )
Forfeited (5,730 ) (11,250 ) (20,272 )
Outstanding, end of period (1) 66,793 123,000 673,716
Exercisable, end of period 33,092 57,090 594,248
(1) Based on the closing price of the
common units on December 31, 2015 the estimated intrinsic value of
the outstanding UARs was $0.1 million. The weighted average
remaining contractual life for outstanding UAR awards at December
31, 2015 was 2.6 years.
At December 31, 2015, the Partnership had approximately $0.1
million of unrecognized compensation expense related to unvested
UAR awards that will be recognized through the year ended December
31, 2018. The Partnership recognized total compensation
expense for UAR awards of $0.1 million, $0.1 million and $0.5
million for the years ended December 31, 2015, 2014 and 2013,
respectively. The Partnership issued 7,716, 152,823 and 34,096
common units due to exercised UAR awards for the years ended
December 31, 2015, 2014 and 2013, respectively.
The Partnership’s estimated fair value of UAR awards granted
during the years ended December 31, 2014 and 2013 were calculated
on the grant date using the Black-Scholes-Merton option pricing
model, which is based on Level 3 inputs. There were no UAR
awards granted during the year ended December 31, 2015. A
summary of the weighted-average assumptions used in the valuation
are presented below:
Years Ended December 31,
2014
2013
Expected dividend yield 9.95 % 9.14 %
Risk-free interest rate 1.06 % 0.63 %
Expected volatility 27.13 % 28.57 %
Expected life (in years) 3.52 3.52
Fair value per UAR granted $ 1.60 $ 2.09
The aggregate fair values of UARs granted during the years ended
December 31, 2014 and 2013 were approximately $0.1 million.</t>
  </si>
  <si>
    <t>COMMITMENTS AND CONTINGENCIES</t>
  </si>
  <si>
    <t>13. COMMITMENTS AND
CONTINGENCIES
Legal
During the year ended December 31, 2015, the Partnership recognized
a charge pertaining to a legal settlement of a Fair Labor Standards
Act claim. This $3.1 million amount is recorded under “Legal
settlement” on the consolidated statement of operations and
consists of the settlement amount and legal fees related to the
case.
The Partnership is party to legal proceedings in the ordinary
course of its business but does not expect the outcome of any
proceedings, individually or in the aggregate, to have a material
effect on its financial position or results of operations.
Leases
The Partnership has noncancelable operating leases for equipment
and office space that expire at various dates with initial terms
ranging from one to twenty-five years. Certain operating
leases provide the Partnership with the option to renew for
additional periods. Where operating leases contain escalation
clauses, rent abatements, and/or concessions, the Partnership
applies them in the determination of straight-line rent expense
over the lease term. Leasehold improvements are amortized over
the shorter of the lease term or asset life, which may include
renewal periods where the renewal is reasonably assured, and is
included in the determination of straight-line rent
expense. Total rent expense for the years ended December 31,
2015, 2014 and 2013 was $3.4 million, $2.5 million and $2.7
million, respectively. The aggregate amount of remaining
future minimum lease payments as of December 31, 2015 is as follows
(in thousands):
2016 $ 3,356
2017 3,520
2018 3,411
2019 3,069
2020 1,784
Thereafter 10,471
Total $ 25,611
Employment Agreements
As of December 31, 2015, the Partnership has an employment
agreement with one of its senior executives for a term of three
years beginning July 22, 2013.
Other
In connection with the Partnership’s lease and management
agreements with the Archdiocese of Philadelphia, it has committed
to certain future lease payment commitments (see Note 2).</t>
  </si>
  <si>
    <t>FAIR VALUE OF FINANCIAL INSTRUMENTS</t>
  </si>
  <si>
    <t>14.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on its
consolidated balance sheets are considered to be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6 and
7).
The Partnership’s other financial instruments at December 31,
2015 and 2014 consist of its Senior Notes and outstanding
borrowings under its revolving credit facility (see Note 9). The
estimated fair values of the Partnership’s Senior Notes at
December 31, 2015 and 2014 were $179.9 million and $182.2
million, respectively, based on trades made on those dates,
compared with the carrying amounts of $172.2 million and $171.8
million, respectively. At December 31 2015 and 2014, the
carrying values of outstanding borrowings under the
Partnership’s revolving credit facility (see Note 9), which
bears interest at variable interest rates with maturities of 90
days or less, approximated their estimated fair values. The Senior
Notes are valued using Level 2 inputs.</t>
  </si>
  <si>
    <t>SUPPLEMENTAL CONDENSED CONSOLIDATING FINANCIAL INFORMATION</t>
  </si>
  <si>
    <t xml:space="preserve">15. SUPPLEMENTAL CONDENSED
CONSOLIDATING FINANCIAL INFORMATION
The Partnership’s Senior Notes are guaranteed by StoneMor
Operating LLC and its wholly-owned subsidiaries. The guarantees are
full, unconditional, joint and several. The Partnership, or the
“Parent”, and its wholly-owned subsidiary Cornerstone
Family Services of West Virginia Subsidiary Inc., are the
co-issuers of the Senior Notes. The co-issuers guarantees are full,
unconditional, joint and several. The Partnership’s
consolidated financial statements as of and for the years ended
December 31, 2015, 2014, and 2013 include the accounts of
cemeteries operated under long-term lease, operating or management
agreements. Under the terms of the Senior Notes these entities are
non-guarantor subsidiaries as they are not wholly-owned by the
Partnership. The Partnership’s consolidated financial
statements also contain merchandise and perpetual care trusts that
are also non-guarantor subsidiaries under the agreement. The
following supplemental condensed consolidating financial
information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and for the years ended December 31, 2015, 2014 and 2013. For
the purpose of the following financial information, the
Partnership’s investments in its subsidiaries and the
guarantor subsidiaries’ investments in its subsidiaries are
presented in accordance with the equity method of accounting (in
thousands):
CONDENSED CONSOLIDATING BALANCE
SHEETS
December 31, 2015 Parent Subsidiary Issuer Guarantor Subsidiaries Non-Guarantor Subsidiaries Eliminations Consolidated
Assets
Current assets:
Cash and cash equivalents $
— $
— $ 11,869 $ 3,284 $
— $ 15,153
Other current assets
— 4,797 75,337 12,511
— 92,645
Total current assets
— 4,797 87,206 15,795
— 107,798
Long-term accounts receivable
— 2,888 80,969 11,310
— 95,167
Cemetery property and equipment
— 1,084 414,785 31,100
— 446,969
Merchandise trusts
—
—
— 464,676
— 464,676
Perpetual care trusts
—
—
— 307,804
— 307,804
Deferred selling and obtaining costs
— 5,967 91,275 14,300
— 111,542
Goodwill and intangible assets
—
— 78,223 58,837
— 137,060
Other assets
—
— 12,913 2,196
— 15,109
Due from affiliates 68,000 121,228 430,079
— (619,307 )
—
Investment in affiliates 183,678 40,783 (1,375 )
— (223,086 )
—
Total assets $ 251,678 $ 176,747 $ 1,194,075 $ 906,018 $ (842,393 ) $ 1,686,125
Liabilities and Equity
Current liabilities $
— $ 12 $ 34,969 $ 837 $
— $ 35,818
Long-term debt, net of deferred financing costs 68,000 104,200 144,199
—
— 316,399
Deferred cemetery revenues, net
— 27,528 539,878 70,130
— 637,536
Merchandise liability
— 5,599 156,838 10,660
— 173,097
Perpetual care trust corpus
—
—
— 307,804
— 307,804
Other long-term liabilities
—
— 22,299 9,494
— 31,793
Due to affiliates
—
— 173,575 445,732 (619,307 )
—
Total liabilities 68,000 137,339 1,071,758 844,657 (619,307 ) 1,502,447
Partners’ Capital 183,678 39,408 122,317 61,361 (223,086 ) 183,678
Total liabilities and partners’ capital $ 251,678 $ 176,747 $ 1,194,075 $ 906,018 $ (842,393 ) $ 1,686,125
December 31, 2014 Parent Subsidiary Issuer Guarantor Subsidiaries Non-Guarantor Subsidiaries Eliminations Consolidated
Assets
Current assets:
Cash and cash equivalents $
— $
— $ 7,059 $ 3,342 $
— $ 10,401
Other current assets
— 4,244 76,753 10,480
— 91,477
Total current assets
— 4,244 83,812 13,822
— 101,878
Long-term accounts receivable
— 2,453 76,416 10,667
— 89,536
Cemetery property and equipment
— 1,033 408,983 30,223
— 440,239
Merchandise trusts
—
—
— 484,820
— 484,820
Perpetual care trusts
—
—
— 345,105
— 345,105
Deferred selling and obtaining costs
— 5,744 81,195 10,856
— 97,795
Goodwill and intangible assets
—
— 67,993 59,833
— 127,826
Other assets
—
— 930 2,246
— 3,176
Due from affiliates 67,700 133,569 436,421
— (637,690 )
—
Investment in affiliates 208,762 64,429 8,166
— (281,357 )
—
Total assets $ 276,462 $ 211,472 $ 1,163,916 $ 957,572 $ (919,047 ) $ 1,690,375
Liabilities and Equity
Current liabilities $
— $ 263 $ 37,774 $ 815 $
— $ 38,852
Long-term debt, net of deferred financing costs 67,700 104,100 104,489
—
— 276,289
Deferred cemetery revenues, net
— 28,599 551,283 63,526
— 643,408
Merchandise liability
— 5,915 134,101 10,176
— 150,192
Perpetual care trust corpus
—
—
— 345,105
— 345,105
Other long-term liabilities
—
— 19,000 8,767
— 27,767
Due to affiliates
—
— 171,800 465,890 (637,690 )
—
Total liabilities 67,700 138,877 1,018,447 894,279 (637,690 ) 1,481,613
Partners’ Capital 208,762 72,595 145,469 63,293 (281,357 ) 208,762
Total liabilities and partners’ capital $ 276,462 $ 211,472 $ 1,163,916 $ 957,572 $ (919,047 ) $ 1,690,375
CONDENSED CONSOLIDATING STATEMENTS OF OPERATIONS
Subsidiary
Guarantor
Non-Guarantor
Year Ended December 31, 2015 Parent Issuer Subsidiaries Subsidiaries Eliminations Consolidated
Total revenues $
— $ 5,722 $ 262,728 $ 47,489 $ (10,299 ) $ 305,640
Total cost and expenses
— (10,623 ) (257,099 ) (46,877 ) 10,299 (304,300 )
Other income (loss)
—
— (1,891 )
—
— (1,891 )
Net loss from equity investment in subsidiaries (18,810 ) (19,966 )
—
— 38,776
—
Interest expense (5,434 ) (8,347 ) (8,076 ) (728 )
— (22,585 )
Net income (loss) before income taxes (24,244 ) (33,214 ) (4,338 ) (116 ) 38,776 (23,136 )
Income tax benefit (expense)
—
— (1,108 )
—
— (1,108 )
Net income (loss) $ (24,244 ) $ (33,214 ) $ (5,446 ) $ (116 ) $ 38,776 $ (24,244 )
Year Ended December 31, 2014 Parent Subsidiary Issuer Guarantor Subsidiaries Non-Guarantor Subsidiaries Eliminations Consolidated
Total revenues $
— $ 8,237 $ 254,997 $ 36,982 $ (12,131 ) $ 288,085
Total cost and expenses
— (11,547 ) (235,113 ) (39,696 ) 12,131 (274,225 )
Other income (loss)
—
— 890
—
— 890
Net loss from equity investment in subsidiaries (5,339 ) (9,350 )
—
— 14,689
—
Interest expense (5,434 ) (8,347 ) (7,430 ) (399 )
— (21,610 )
Net income (loss) before income taxes (10,773 ) (21,007 ) 13,344 (3,113 ) 14,689 (6,860 )
Income tax benefit (expense)
—
— (3,913 )
—
— (3,913 )
Net income (loss) $ (10,773 ) $ (21,007 ) $ 9,431 $ (3,113 ) $ 14,689 $ (10,773 )
Year Ended December 31, 2013 Parent Subsidiary Issuer Guarantor Subsidiaries Non-Guarantor Subsidiaries Eliminations Consolidated
Total revenues $
— $ 5,744 $ 226,653 $ 29,313 $ (15,069 ) $ 246,641
Total cost and expenses
— (8,523 ) (212,754 ) (34,050 ) 15,069 (240,258 )
Other income (loss)
— 12,261 (18,910 )
—
— (6,649 )
Net loss from equity investment in subsidiaries (13,598 ) (6,794 )
—
— 20,392
—
Interest expense (5,434 ) (8,347 ) (7,289 )
—
— (21,070 )
Net income (loss) before income taxes (19,032 ) (5,659 ) (12,300 ) (4,737 ) 20,392 (21,336 )
Income tax benefit (expense)
—
— 2,304
—
— 2,304
Net income (loss) $ (19,032 ) $ (5,659 ) $ (9,996 ) $ (4,737 ) $ 20,392 $ (19,032 )
CONDENSED CONSOLIDATING STATEMENTS OF CASH FLOWS
Year Ended December 31, 2015 Parent Subsidiary Issuer Guarantor Subsidiaries Non-Guarantor Subsidiaries Eliminations Consolidated
Net cash provided by (used in) operating activities $ 2,356 $ 284 $ 14,626 $ 2,933 $ (16,137 ) $ 4,062
Cash Flows From Investing Activities:
Cash paid for acquisitions and capital expenditures
— (284 ) (30,864 ) (2,991 )
— (34,139 )
Net cash used in investing activities
— (284 ) (30,864 ) (2,991 ) — (34,139 )
Cash Flows From Financing Activities:
Cash distributions (77,512 )
—
—
—
— (77,512 )
Payments to affiliates — — (16,137 )
— 16,137
—
Net borrowings and repayments of debt
—
— 37,261
—
— 37,261
Proceeds from issuance of common units 75,156
—
—
—
— 75,156
Other financing activities
—
— (76 )
—
— (76 )
Net cash provided by (used in) financing activities (2,356 ) — 21,048
— 16,137 34,829
Net increase (decrease) in cash and cash equivalents
—
— 4,810 (58 )
— 4,752
Cash and cash equivalents—Beginning of period
—
— 7,059 3,342
— 10,401
Cash and cash equivalents—End of period $
— $
— $ 11,869 $ 3,284 $
— $ 15,153
Year Ended December 31, 2014 Parent Subsidiary Issuer Guarantor Subsidiaries Non-Guarantor Subsidiaries Eliminations Consolidated
Net cash provided by operating activities $
— $ 150 $ 29,918 $ 3,161 $ (13,781 ) $ 19,448
Cash Flows From Investing Activities:
Cash paid for acquisitions and capital expenditures
— (150 ) (67,777 ) (2,731 )
— (70,658 )
Consideration for lease and management agreements
—
—
— (53,000 )
— (53,000 )
Payments to affiliates (110,661 )
— (53,000 )
— 163,661
—
Net cash used in investing activities (110,661 ) (150 ) (120,777 ) (55,731 ) 163,661 (123,658 )
Cash Flows From Financing Activities:
Cash distributions (62,836 )
—
—
—
— (62,836 )
Payments from affiliates
—
— 96,880 53,000 (149,880 )
—
Net borrowings and repayments of debt
—
— (5,275 )
—
— (5,275 )
Proceeds from issuance of common units 173,497
—
—
—
— 173,497
Other financing activities
—
— (2,950 )
—
— (2,950 )
Net cash provided by (used in) financing activities 110,661
— 88,655 53,000 (149,880 ) 102,436
Net increase (decrease) in cash and cash equivalents
—
— (2,204 ) 430
— (1,774 )
Cash and cash equivalents—Beginning of period
—
— 9,263 2,912
— 12,175
Cash and cash equivalents—End of period $
— $
— $ 7,059 $ 3,342 $
— $ 10,401
Year Ended December 31, 2013 Parent Subsidiary Issuer Guarantor Subsidiaries Non-Guarantor Subsidiaries Eliminations Consolidated
Net cash provided by (used in) operating activities $ 13,676 $ 73 $ 49,544 $ (759 ) $ (27,457 ) $ 35,077
Cash Flows From Investing Activities:
Cash paid for acquisitions and capital expenditures
— (73 ) (26,299 ) (325 )
— (26,697 )
Net cash used in investing activities
— (73 ) (26,299 ) (325 )
— (26,697 )
Cash Flows From Financing Activities:
Cash distributions (52,053 )
—
—
—
— (52,053 )
Payments to affiliates
—
— (27,457 )
— 27,457
—
Net borrowings and repayments of debt
—
— 29,570
—
— 29,570
Proceeds from issuance of common units 38,377
—
—
—
— 38,377
Other financing activities
—
— (20,045 )
—
— (20,045 )
Net cash provided by (used in) financing activities (13,676 )
— (17,932 )
— 27,457 (4,151 )
Net increase (decrease) in cash and cash equivalents
—
— 5,313 (1,084 )
— 4,229
Cash and cash equivalents - Beginning of period
—
— 3,950 3,996
— 7,946
Cash and cash equivalents - End of period $
— $
— $ 9,263 $ 2,912 $
— $ 12,175 </t>
  </si>
  <si>
    <t>ISSUANCES OF LIMITED PARTNER UNITS</t>
  </si>
  <si>
    <t>16.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Sales of
common units, if any, may be made in negotiated transactions or
transactions that are deemed to be “at-the-market”
(“ATM”) offerings as defined in Rule 415 of the
Securities Act, including sales made directly on the New York Stock
Exchange, the existing trading market for the common units, or
sales made to or through the market maker other than on an exchange
or through an electronic communications network. The Partnership
will pay each of the Agents a commission, which in each case shall
not be more than 2.0% of the gross sales price of common units sold
through such Agent. During the year ended December 31, 2015, the
Partnership issued 277,667 common units under the ATM Equity
Program for net proceeds of $7.5 million.
On July 10, 2015, the Partnership issued 2,415,000 common units in
a public offering at a price of $29.63 per unit. Net proceeds from
the offering, after deducting underwriting discounts and offering
expenses, were approximately $67.9 million. The proceeds were used
to repay outstanding borrowings under the Partnership’s
Credit Facility.
In February 2014, the Partnership issued 2,300,000 common
units in a public offering at a price of $24.45 per unit. Net
proceeds of the offering, after deducting underwriting discounts
and offering expenses, were approximately $53.2 million. The
proceeds from the offering were used to repay outstanding
borrowings under the Partnership’s Credit Facility.
In May 2014, the Partnership sold to American Cemeteries
Infrastructure Investors, LLC, a Delaware limited liability company
(“ACII”), 2,255,947 common units (the “ACII
Units”) at an aggregate purchase price of $55.0 million
pursuant to a Common Unit Purchase Agreement (the “Common
Unit Purchase Agreement”), dated May 19, 2014, by and between
ACII and the Partnership. Pursuant to the Common Unit Purchase
Agreement, commencing with the quarter ending June 30 2014, the
ACII Units are entitled to receive cash distributions equal to
those paid on the common units generally. Through the quarter
ending June 30, 2018, such distributions may be paid in cash,
paid-in-kind (“PIK”) common units issued to ACII in
lieu of cash distributions, or a combination of cash and PIK units,
as determined by the Partnership at its sole discretion. If the
Partnership elects to pay cash distributions through the issuance
of PIK units, the number of common units to be issued in connection
with a quarterly cash distribution will be the quotient of (i) the
amount of the quarterly cash distribution paid on the common units
by (B) the volume-weighted average price of the common units for
the thirty (30) trading days immediately preceding the date the
quarterly cash distribution is declared with respect to the common
units. Beginning with the quarterly cash distribution payable with
respect to the quarter ending September 30, 2018, the ACII Units
will receive cash distributions on the same basis as all other
common units and the Partnership will no longer have the ability to
elect to pay quarterly cash distributions in PIK units. The
Partnership issued 204,804 and 111,740 PIK Units to ACII in lieu of
cash distributions of $5.8 million and $2.8 million, respectively,
during the years ended December 31, 2015 and 2014,
respectively.
In June 2014, the Partnership issued 2,990,000 common units in
a public offering at a price of $23.67 per unit. Net proceeds of
the offering, after deducting underwriting discounts and offering
expenses, were approximately $67.1 million. The proceeds from the
offering were used to pay the purchase price of certain properties
acquired and repay outstanding borrowings under the
Partnership’s Credit Facility.
In March 2013, the Partnership issued 1,610,000 common units in a
public offering at a price of $25.35 per unit. Net proceeds of the
offering, after deducting underwriting discounts and offering
expenses, were approximately $38.4 million. The proceeds from the
offering were used to repay outstanding borrowings on the
Partnership’s Credit Facility.</t>
  </si>
  <si>
    <t>SEGMENT INFORMATION</t>
  </si>
  <si>
    <t>17. SEGMENT INFORMATION
The Partnership’s operations include two reportable operating
segments, Cemetery Operations and Funeral Homes. These operating
segments reflect the way the Partnership manages its operations and
makes business decisions as of December 31, 2015 and represent a
change from prior periods. Prior periods were revised to the
current year presentation. Operating segment data for the periods
indicated were as follows (in thousands):
Years Ended December 31
2015 2014 2013
Cemetery Operations:
Revenues $ 247,870 $ 239,399 $ 201,686
Operating costs and expenses (205,475 ) (188,711 ) (165,130 )
Depreciation and amortization (7,766 ) (6,904 ) (5,336 )
Segment income $ 34,629 $ 43,784 $ 31,220
Funeral Homes:
Revenues $ 57,770 $ 48,686 $ 44,955
Operating costs and expenses (47,413 ) (39,710 ) (35,654 )
Depreciation and amortization (3,257 ) (3,200 ) (3,036 )
Segment income $ 7,100 $ 5,776 $ 6,265
Reconciliation of segment income to net loss:
Cemeteries $ 34,629 $ 43,784 $ 31,220
Funeral homes 7,100 5,776 6,265
Total segment income 41,729 49,560 37,485
Corporate overhead (38,609 ) (34,723 ) (29,926 )
Corporate depreciation and amortization (1,780 ) (977 ) (1,176 )
Other net gains (losses) (1,891 ) 890 (6,649 )
Interest expense (22,585 ) (21,610 ) (21,070 )
Income tax benefit (expense) (1,108 ) (3,913 ) 2,304
Net loss $ (24,244 ) $ (10,773 ) $ (19,032 )
Capital expenditures:
Cemeteries $ 11,853 $ 13,368 $ 10,111
Funeral homes 580 545 1,250
Corporate 2,906 661 1,391
Total capital expenditures $ 15,339 $ 14,574 $ 12,752
Balance sheet information:
Total assets—Cemetery Operations $ 1,473,694 $ 1,507,994 $ 1,310,290
Total assets—Funeral Homes 190,443 164,925 135,232
Total assets—Corporate 21,988 17,456 20,513
Total assets $ 1,686,125 $ 1,690,375 $ 1,466,035
Goodwill—Cemetery Operations $ 25,320 $ 24,186 $ 18,122
Goodwill—Funeral Homes 44,531 34,650 30,615
Total goodwill $ 69,851 $ 58,836 $ 48,737</t>
  </si>
  <si>
    <t>SUBSEQUENT EVENTS</t>
  </si>
  <si>
    <t>18. SUBSEQUENT EVENTS
On January 26, 2016, the Partnership announced a quarterly cash
distribution of $0.66 per common unit pertaining to the
results for the fourth quarter of 2015. The distribution was
paid on February 12, 2016 to common unit holders of
record as of the close of business on February 5, 2016.
Subsequent to December 31, 2015, the Partnership issued 474,657
common units under the ATM Equity Program for net proceeds of
approximately $12.4 million. No issuances occurred during
February 2016.</t>
  </si>
  <si>
    <t>QUARTERLY RESULTS OF OPERATIONS (UNAUDITED)</t>
  </si>
  <si>
    <t>19. QUARTERLY RESULTS OF OPERATIONS
(UNAUDITED)
The following summarizes certain quarterly results of
operations:
Year Ended December 31, 2015 First Quarter Second Quarter Third Quarter Fourth Quarter
(in thousands,
except unit data)
Revenues $ 67,417 $ 80,825 $ 78,200 $ 79,198
Net loss (8,883 ) (4,848 ) (3,402 ) (7,111 )
General partner’s interest in net loss for the period (120 ) (65 ) (42 ) (88 )
Limited partners’ interest in net loss for the period (8,763 ) (4,783 ) (3,360 ) (7,023 )
Net loss per limited partner unit (basic and diluted): $ (0.30 ) $ (0.16 ) $ (0.11 ) $ (0.22 )
Year Ended December 31, 2014 First Quarter Second Quarter Third Quarter Fourth Quarter
(in thousands,
except unit data)
Revenues $ 64,387 $ 71,533 $ 78,174 $ 73,991
Net income (loss) 409 (118 ) (3,268 ) (7,796 )
General partner’s interest in net income (loss) for the
period 4 (9 ) (44 ) (106 )
Limited partners’ interest in net income (loss) for the
period 405 (109 ) (3,224 ) (7,690 )
Net income (loss) per limited partner unit (basic and diluted): $ 0.02 $
— $ (0.11 ) $ (0.26 )
Net income (loss) per limited partner unit is computed
independently for each quarter and the full year based upon
respective average units outstanding. Therefore, the sum of the
quarterly per share amounts may not equal to the annual per share
amounts.</t>
  </si>
  <si>
    <t>GENERAL (Policies)</t>
  </si>
  <si>
    <t>Nature of Operations</t>
  </si>
  <si>
    <t>Nature of Operations
StoneMor Partners L.P. ( the “Partnership”) is a
provider of funeral and cemetery products and services in the death
care industry in the United States. As of December 31, 2015, the
Partnership operated 307 cemeteries in 27 states and Puerto Rico,
of which 276 are owned and 31 are operated under lease, management
or operating agreements. The Partnership also owned and
operated 105 funeral homes in 19 states and Puerto Rico.</t>
  </si>
  <si>
    <t>Basis of Presentation</t>
  </si>
  <si>
    <t>Basis of Presentation
The consolidated financial statements included in this Form 10-K
have been prepared in accordance with accounting principles
generally accepted in the United States of America
(“GAAP”).
The Partnership’s presentation of its deferred financing
costs within its consolidated balance sheet has changed. These
deferred costs were previously presented as under their own caption
and are now presented as an offset to long-term debt using the
caption, “Long-term debt, net of deferred financing
cost.” Retrospective adjustment was made to the December 31,
2014 presentation of these deferred costs. This change in
presentation has decreased the “Total assets” amount by
$9.1 million and decreased “Total liabilities” by the
same amount at December 31, 2014. There was no additional impact on
other assets or any other previously reported amounts.
Certain amounts in the prior year’s financial statements have
been reclassified to conform to the current year presentation.
The Partnership has revised its segment reporting and reporting
units from prior presentations based on how it currently manages
operations and makes business decisions. The Partnership now
has two distinct reportable segments and reporting units, which are
classified as Cemetery Operations and Funeral Homes, and are
supported by corporate costs and expenses. Prior period
balances and activities were adjusted to conform to this revised
presentation.</t>
  </si>
  <si>
    <t>Principles of Consolidation</t>
  </si>
  <si>
    <t>Principles of Consolidation
The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including 13 cemeteries related to the transaction with
the Archdiocese of Philadelphia that closed in the second quarter
of 2014.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merchandise liabilities that it assumed as part of these
agreements.
Total revenues derived from the cemeteries under these agreements
totaled approximately $51.8 million, $42.5 million and
$33.2 million for the years ended December 31, 2015, 2014 and
2013, respectively.</t>
  </si>
  <si>
    <t>Use of Estimates</t>
  </si>
  <si>
    <t>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s and perpetual care trusts asset
valuation, allowance for cancellations, unit-based compensation,
merchandise liability, deferred sales revenue, deferred margin,
deferred merchandise trust investment earnings, deferred obtaining
costs, assets and liabilities obtained via business combinations
and income taxes. As a result, actual results could differ from
those estimates.</t>
  </si>
  <si>
    <t>Accounts Receivable, Net of Allowance</t>
  </si>
  <si>
    <t>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cemetery
revenues, net.
Management evaluates customer receivables for impairment on an
individual contract basis based upon its historical experience,
including the age of the receivable and the customer’s
payment history. Since the Partnership’s receivables
primarily relate to pre-need sales, the Partnership has not
performed the service or fulfilled all of its obligations for the
merchandise to which the receivable relates and, as such, no risk
of loss exists regarding accounts receivable.</t>
  </si>
  <si>
    <t>Cash and Cash Equivalents</t>
  </si>
  <si>
    <t>Cash and Cash Equivalents
The Partnership considers all highly liquid investments purchased
with an original maturity of three months or less from the time
they are acquired to be cash equivalents.</t>
  </si>
  <si>
    <t>Property and Equipment</t>
  </si>
  <si>
    <t>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t>
  </si>
  <si>
    <t>Inventories</t>
  </si>
  <si>
    <t>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on a first-in, first-out basis. Inventories
were approximately $9.7 million and $5.6 million at December 31,
2015 and 2014, respectively.</t>
  </si>
  <si>
    <t>Impairment of Long-Lived Assets</t>
  </si>
  <si>
    <t>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t>
  </si>
  <si>
    <t>Other-Than-Temporary Impairment of Trust Assets</t>
  </si>
  <si>
    <t>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si>
  <si>
    <t>Goodwill</t>
  </si>
  <si>
    <t>Goodwill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t>
  </si>
  <si>
    <t>Deferred Cemetery Revenues, Net</t>
  </si>
  <si>
    <t>Deferred Cemetery Revenues, Net
Revenues from the sale of services and merchandise, as well as any
investment income from the merchandise trust is deferred until such
time that the services are performed or the merchandise is
delivered.
In addition to amounts deferred on new contracts, and investment
income and unrealized gains on our merchandise trust, deferred
cemetery revenues, net, includes deferred revenues from pre-need
sales that were entered into by entities prior to the acquisition
of those entities by the Partnership. The Partnership provides for
a reasonable profit margin for these deferred revenues (deferred
margin) to account for the future costs of delivering products and
providing services on pre-need contracts that the Partnership
acquired through acquisition. Deferred margin amounts are deferred
until the merchandise is delivered or services are performed.</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2),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Years Ended December 31,
2015 2014 2014
Net loss $ (24,244 ) $ (10,773 ) $ (19,032 )
Less: General partner’s interest (315 ) (155 ) (350 )
Net loss attributable to common limited partners $ (23,929 ) $ (10,618 ) $ (18,682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Unit option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5 2014 2013
Weighted average number of common limited partner
units—basic 30,472 26,582 20,954
Add effect of dilutive incentive awards (1)
—
—
—
Weighted average number of common limited partner
units—diluted 30,472 26,582 20,954
(1) The diluted weighted average number
of limited partners’ units outstanding presented on the
consolidated statement of operations does not include 282,093
units, 164,709 units and 297,078 units for the years ended December
31, 2015, 2014 and 2013, respectively, as their effects would be
anti-dilutive.</t>
  </si>
  <si>
    <t>New Accounting Pronouncements</t>
  </si>
  <si>
    <t>New Accounting Pronouncements
In the second quarter of 2014, the Financial Accounting Standards
Board (“FASB”)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ASU 2015-14”) was released, deferring the effective
date of the amendments to annual reporting periods beginning after
December 15, 2017, including interim periods within that reporting
period. Early application is permitted, only as of an annual
reporting period beginning after December 15, 2016. The Partnership
will adopt the requirements of ASU 2014-09 upon its effective date
of January 1, 2018, and is evaluating the potential impact of the
adoption on its financial position, results of operations or
related disclosures.
In the first quarter of 2015, the FASB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Partnership will adopt the requirements of ASU
2015-02 upon its effective date of January 1, 2016, and it does not
anticipate it having a material impact on its financial position,
results of operations, and related disclosures.
In the second quarter of 2015, the FASB issued Update
No. 2015-03, “Interest - Imputation of Interest
(Subtopic 835-30): Simplifying the Presentation of Debt Issuance
Costs” (“ASU 2015-03”), which changes the
presentation of debt issuance costs. During the third quarter of
2015, Update No. 2015-15, “Interest - Imputation of
Interest (Subtopic 835-30) (“ASU 2015-15”) was released
clarifying the treatment of debt issuance costs associated with
line-of-credit arrangements. ASU 2015-03 requires that debt
issuance costs be presented in the balance sheet as a direct
deduction from the carrying amount of the related debt liability,
consistent with debt discounts. The recognition and measurement
guidance for debt issuance costs are not affected by ASU 2015-03.
ASU 2015-15 allows the deferral and presentation of debt issuance
costs pertaining to line-of-credit arrangements as an asset. The
amendments in the update are effective for annual reporting periods
beginning after December 15, 2015, including interim periods
within those reporting periods. Early application is permitted. The
Partnership has elected to early adopt the presentation change
regarding its deferred financing cost within its consolidated
balance sheets. These deferred financing costs were previously
presented as a separate asset caption and are now presented as a
direct reduction to long-term debt under the caption,
“Long-term debt, net of deferred financing costs.” This
change in presentation has decreased “Total assets” and
“Total liabilities” by $9.1 million at December 31,
2014.
In the third quarter of 2015, the FASB issued Update No. 2015-16,
“Business Combinations (Topic 805): Simplifying the
Accounting for Measurement-Period Adjustments” (“ASU
2015-16”). ASU 2015-16 requires that an acquirer recognize
adjustments to estimated amounts that are identified during the
measurement period in the reporting period in which the adjustment
amounts are determined. The amendments are effective for fiscal
years beginning after December 15, 2015 and early application is
permitted. The Partnership has elected to early adopt the
requirements of ASU 2015-16 during the fourth quarter of 2015, and
it did not have a material impact on its financial position,
results of operations and related disclosures.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t>
  </si>
  <si>
    <t>Merchandise Trusts</t>
  </si>
  <si>
    <t>Trusts</t>
  </si>
  <si>
    <t>Merchandise Trusts
Pursuant to state law, a portion of the proceeds from pre-need
sales of merchandise and services is put into trust (the
“merchandise trust”) until such time that the
Partnership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6).</t>
  </si>
  <si>
    <t>Perpetual care trusts</t>
  </si>
  <si>
    <t>Perpetual Care Trusts
Pursuant to state law, a portion of the proceeds from the sale of
cemetery property is required to be paid into perpetual care
trusts. The perpetual care trust principal does not belong to the
Partnership and must remain in this trust into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7).</t>
  </si>
  <si>
    <t>Cemetery Property</t>
  </si>
  <si>
    <t>Cemetery Property
Cemetery property consists of developed and undeveloped cemetery
property, constructed mausoleum crypts and lawn crypts and other
cemetery property. Cemetery property is stated at cost or, upon
acquisition of a business, at the fair value of the assets
acquired.</t>
  </si>
  <si>
    <t>Revenue Recognition Policy</t>
  </si>
  <si>
    <t>Cemetery Merchandise and Services Sales
The Partnership sells its merchandise and services on both a
pre-need and at-need basis. Sales of at-need cemetery services and
merchandise are recognized as revenue when the service is performed
or merchandise is delivered.
Pre-need sales are usually made on an installment contract basis
for a period not to exceed 60 months with payments of principal and
interest required. For those contracts that do not bear a market
rate of interest, the Partnership imputes such interest based upon
the prime rate plus 150 basis points, which resulted in a rate of
4.75% for contracts entered into during the three years ended
December 31, 2015, in order to segregate the principal and interest
component of the total contract value.
At the time of a pre-need sale, the Partnership records an account
receivable in an amount equal to the total contract value less
unearned finance income and any cash deposit paid, net of an
estimated allowance for customer cancellations. The revenue from
both the sales and interest component is deferred. Interest revenue
is recognized utilizing the effective interest metho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method of accounting
while revenues from cemetery merchandise and services are
recognized once such merchandise is delivered (title has
transferred to the customer and the merchandise is either installed
or stored, at the direction of the customer, at the vendor’s
warehouse or a third-party warehouse at no additional cost to us)
or services are performed.
The Partnership defers certain pre-need cemetery and prearranged
funeral direct obtaining costs that vary with and are primarily
related to the acquisition of new pre-need cemetery and prearranged
funeral business. Such costs are expensed as revenues are
recognized.
The Partnership recognizes a merchandise liability equal to the
estimated cost of services and merchandise for all outstanding and
unfulfilled pre-need contracts. The merchandise liability is
established and recognized at the time of the sale on the
consolidated balance sheet, but is not recognized as an expense on
the consolidated statement of operations until such time that the
associated revenue for the underlying contract is also recognized.
The merchandise liability is established based on actual costs
incurred or an estimate of future costs. The merchandise liability
is reduced when services are performed or when payment for
merchandise is made by the Partnership and title is transferred to
the customer.</t>
  </si>
  <si>
    <t>Funeral Home Services and Insurance Policies</t>
  </si>
  <si>
    <t>Funeral Home Service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Pursuant to state law, a portion of proceeds received from pre-need
funeral service contracts is put into trust while amounts used to
defray the initial administrative costs are not. All investment
earnings generated by the assets in the trust (including realized
gains and losses) are deferred until the associated merchandise is
delivered or the services are performed. The balance of the amounts
in these trusts is included within the merchandise trusts
above.</t>
  </si>
  <si>
    <t>GENERAL (Tables)</t>
  </si>
  <si>
    <t>Estimated Useful Lives</t>
  </si>
  <si>
    <t>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except unit data):
Years Ended December 31,
2015 2014 2013
Net loss $ (24,244 ) $ (10,773 ) $ (19,032 )
Less: General partner’s interest (315 ) (155 ) (350 )
Net loss attributable to common limited partners $ (23,929 ) $ (10,618 ) $ (18,682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5 2014 2013
Weighted average number of common limited partner
units—basic 30,472 26,582 20,954
Add effect of dilutive incentive awards (1)
—
—
—
Weighted average number of common limited partner
units—diluted 30,472 26,582 20,954
(1) The diluted weighted average number
of limited partners’ units outstanding presented on the
consolidated statement of operations does not include 282,093
units, 164,709 units and 297,078 units for the years ended December
31, 2015, 2014 and 2013, respectively, as their effects would be
anti-dilutive.</t>
  </si>
  <si>
    <t>ACQUISITIONS (Tables)</t>
  </si>
  <si>
    <t>Fixed Rent for Cemeteries</t>
  </si>
  <si>
    <t>• the Tenant paid $53.0 million to the
Landlord at closing, and agreed to make aggregate future rental
payments of $36.0 million in accordance with the following
schedule:
Lease Years 1-5 None
Lease Years 6-20 $1,000,000 per Lease Year
Lease Years 21-25 $1,200,000 per Lease Year
Lease Years 26-35 $1,500,000 per Lease Year
Lease Years 36-60 None</t>
  </si>
  <si>
    <t>Assets Acquired And Liabilities Assumed Based on Estimated Fair Value</t>
  </si>
  <si>
    <t>The following table presents the assets acquired and liabilities
assumed in the transaction based on their estimated fair values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t>
  </si>
  <si>
    <t>Consolidated Pro Forma Information</t>
  </si>
  <si>
    <t xml:space="preserve">The Partnership prepared these pro forma unaudited financial
results for comparative purposes only; they may not be indicative
of the results that would have occurred if the acquisitions
consummated during the years ended December 31, 2015 and 2014 and
the related financings had occurred on January 1, 2014 or the
results that will be attained in future periods (in thousands,
except per unit data; unaudited):
Years Ended December 31,
2015 2014
Revenue $ 310,712 $ 309,746
Net loss (25,340 ) (8,188 )
Net loss per limited partner unit (basic and diluted) $ (.82 ) $ (.28 ) </t>
  </si>
  <si>
    <t>2015 Acquisitions</t>
  </si>
  <si>
    <t>Fair Values of Net Assets Acquired</t>
  </si>
  <si>
    <t>The following table presents the Partnership’s values
assigned to the assets acquired and liabilities assumed in the
acquisitions, based on their estimated fair values at the dates of
the acquisition, which may be prospectively adjusted as additional
information is received (in thousands):
Assets:
Accounts receivable $ 2,761
Cemetery and funeral home property 7,018
Property and equipment 5,941
Inventory 53
Merchandise trusts, restricted 15,075
Perpetual care trusts, restricted 4,134
Intangible assets 406
Total assets 35,388
Liabilities:
Deferred margin 6,618
Merchandise liabilities 14,414
Perpetual care trust corpus 4,134
Other liabilities 21
Total liabilities 25,187
Fair value of net assets acquired 10,201
Consideration paid—cash 18,800
Deferred cash consideration 876
Total consideration paid 19,676
Gain on bargain purchase $ 1,540
Goodwill from purchase $ 11,015</t>
  </si>
  <si>
    <t>2014 Acquisition</t>
  </si>
  <si>
    <t>The following table presents the Partnership’s final values
assigned to the assets acquired and liabilities assumed in the
acquisitions, based on their estimated fair values at the dates of
the acquisition (in thousands):
Assets:
Accounts receivable $ 104
Cemetery property 470
Property and equipment 193
Merchandise trusts, restricted 2,685
Perpetual care trusts, restricted 691
Other assets 22
Deferred tax assets 87
Non-compete agreement 520
Total assets 4,772
Liabilities:
Deferred margin 1,046
Merchandise liabilities 1,007
Deferred tax liability 641
Perpetual care trust corpus 691
Other liabilities 20
Total liabilities 3,405
Fair value of net assets acquired 1,367
Consideration paid—cash 2,581
Total consideration paid 2,581
Gain on bargain purchase $ 412
Goodwill from purchase $ 1,626</t>
  </si>
  <si>
    <t>Second Quarter 2014 Acquisition</t>
  </si>
  <si>
    <t>The following table presents the Partnership’s final values
assigned to the assets acquired and liabilities assumed in the
acquisition, based on their estimated fair values at the date of
the acquisition (in thousands):
Assets:
Accounts receivable $ 6,188
Cemetery property 26,029
Property and equipment 15,776
Merchandise trusts, restricted 31,534
Perpetual care trusts, restricted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t>
  </si>
  <si>
    <t>2013 Acquisitions</t>
  </si>
  <si>
    <t>The following table presents the Partnership’s final values
assigned to the assets acquired and liabilities assumed in the
acquisitions, based on their estimated fair values at the dates of
the acquisition (in thousands):
Assets:
Accounts receivable $ 1,531
Cemetery property 3,900
Property and equipment 9,362
Merchandise trusts, restricted 10,314
Perpetual care trusts, restricted 5,888
Non-compete agreements 1,927
Total assets 32,922
Liabilities:
Deferred margin 2,183
Merchandise liabilities 6,091
Deferred tax liability 701
Perpetual care trust corpus 5,888
Other liabilities 258
Total liabilities 15,121
Fair value of net assets acquired 17,801
Consideration paid—cash 14,100
Consideration paid—units 3,592
Fair value of Notes Payable 3,000
Fair value of debt assumed for non-compete agreements 924
Total consideration paid 21,616
Gain on bargain purchase $ 2,530
Goodwill from purchase $ 6,345</t>
  </si>
  <si>
    <t>ACCOUNTS RECEIVABLE, NET OF ALLOWANCE (Tables)</t>
  </si>
  <si>
    <t>Long-Term Accounts Receivable, Net</t>
  </si>
  <si>
    <t>Long-term accounts receivable, net, consisted of the following at
the dates indicated (in thousands):
December 31,
2015 2014
Customer receivables $ 207,645 $ 194,537
Unearned finance income (20,078 ) (20,360 )
Allowance for contract cancellations (23,985 ) (22,138 )
Accounts receivable, net of allowance 163,582 152,039
Less: current portion—net of allowance 68,415 62,503
Long-term portion—net of allowance $ 95,167 $ 89,536</t>
  </si>
  <si>
    <t>Activity in Allowance for Contract Cancellations</t>
  </si>
  <si>
    <t>Activity in the allowance for contract cancellations is as follows
(in thousands):
Years Ended
December 31,
2015 2014 2013
Balance—beginning of period $ 22,138 $ 20,275 $ 17,933
Provision for cancellations 25,307 20,870 20,069
Charge-offs—net (23,460 ) (19,007 ) (17,727 )
Balance—end of period $ 23,985 $ 22,138 $ 20,275</t>
  </si>
  <si>
    <t>PROPERTY AND EQUIPMENT (Tables)</t>
  </si>
  <si>
    <t>Property and equipment consists of the following at the dates
indicated (in thousands):
December 31,
2015 2014
Building and improvements $ 117,034 $ 108,178
Furniture and equipment 54,346 49,290
Property and equipment—gross 171,380 157,468
Less: accumulated depreciation (67,050 ) (57,077 )
Property and equipment, net of accumulated depreciation $ 104,330 $ 100,391</t>
  </si>
  <si>
    <t>Cemetery property consists of the following at the dates indicated
(in thousands):
December 31,
2015 2014
Developed land $ 83,834 $ 79,058
Undeveloped land 169,482 172,238
Mausoleum crypts and lawn crypts 77,526 78,524
Other land 11,797 10,028
Cemetery property $ 342,639 $ 339,848</t>
  </si>
  <si>
    <t>PERPETUAL CARE TRUSTS (Tables) - Variable Interest Entity, Primary Beneficiary</t>
  </si>
  <si>
    <t>Reconciliation of Trust Activities</t>
  </si>
  <si>
    <t>A reconciliation of the Partnership’s perpetual care trust
activities for the years ended December 31, 2015 and 2014 is
presented below (in thousands):
Years Ended December 31,
2015 2014
Balance - beginning of period $ 345,105 $ 311,771
Contributions 15,919 34,332
Distributions (15,003 ) (14,308 )
Interest and dividends 18,019 15,044
Capital gain distributions 1,952 125
Realized gains and losses 12,323 (164 )
Other than temporary impairment (29,047 )
—
Taxes (631 ) (654 )
Fees (2,163 ) (2,054 )
Unrealized change in fair value (38,670 ) 1,013
Balance - end of period $ 307,804 $ 345,105</t>
  </si>
  <si>
    <t>Cost and Market Value Associated with Assets Held in Trusts</t>
  </si>
  <si>
    <t>The cost and market value associated with the assets held in the
perpetual care trusts at December 31, 2015 and 2014 were as follows
(in thousands):
Gross Gross
Fair Value
Unrealized
Unrealized Fair
December 31, 2015 Hierarchy Level Cost Gains Losses Value
Short-term investments 1 $ 36,618 $
— $
— $ 36,618
Fixed maturities:
U.S. State and local government agency 2 126 14
— 140
Corporate debt securities 2 22,837 57 (845 ) 22,049
Other debt securities 2 36
— (1 ) 35
Total fixed maturities 22,999 71 (846 ) 22,224
Mutual funds - debt securities 1 184,866 35 (7,180 ) 177,721
Mutual funds - equity securities 1 68,079 1,054 (1,713 ) 67,420
Equity securities 1 2,319 636 (7 ) 2,948
Other invested assets 2 473 1 (162 ) 312
Total managed investments $ 315,354 $ 1,797 $ (9,908 ) $ 307,243
Assets acquired via acquisition 561
—
— 561
Total $ 315,915 $ 1,797 $ (9,908 ) $ 307,804
Gross Gross
Fair Value
Unrealized
Unrealized Fair
December 31, 2014 Hierarchy Level Cost Gains Losses Value
Short-term investments 1 $ 26,644 $
— $
— $ 26,644
Fixed maturities:
U.S. Government and federal agency 1 100 16
— 116
U.S. State and local government agency 2 78 1
— 79
Corporate debt securities 2 24,275 104 (913 ) 23,466
Other debt securities 2 371
—
— 371
Total fixed maturities 24,824 121 (913 ) 24,032
Mutual funds - debt securities 1 128,735 379 (5,220 ) 123,894
Mutual funds - equity securities 1 103,701 23,003 (1,268 ) 125,436
Equity securities 1 30,617 14,704 (247 ) 45,074
Other invested assets 2 25
—
— 25
Total $ 314,546 $ 38,207 $ (7,648 ) $ 345,105</t>
  </si>
  <si>
    <t>Contractual Maturities of Debt Securities Held in Trusts</t>
  </si>
  <si>
    <t>The contractual maturities of debt securities held in the perpetual
care trusts as of December 31, 2015 were as follows (in
thousands):
Less than
1 year through
6 years through
More than
December 31, 2015 1 year 5 years 10 years 10 years
U.S. State and local government agency
— 112 28
—
Corporate debt securities 202 16,138 5,650 59
Other debt securities 35
—
—
—
Total fixed maturities $ 237 $ 16,250 $ 5,678 $ 59</t>
  </si>
  <si>
    <t>Aging of Unrealized Losses on Investments in Fixed Maturities and Equity Securities Held in Trusts</t>
  </si>
  <si>
    <t>An aging of unrealized losses on the Partnership’s
investments in fixed maturities and equity securities at December
31, 2015 and 2014 is presented below:
Less than 12 months 12 Months or more Total
Fair
Unrealized Fair
Unrealized Fair
Unrealized
December 31, 2015 Value Losses Value Losses Value Losses
(in
thousands)
Fixed maturities:
U.S. State and local government agency $
— $
— $ 112 $
— $ 112 $
—
Corporate debt securities 12,482 535 4,505 310 16,987 845
Other debt securities 35 1
—
— 35 1
Total fixed maturities 12,517 536 4,617 310 17,134 846
Mutual funds - debt securities 81,215 4,263 50,774 2,917 131,989 7,180
Mutual funds - equity securities 16,514 1,363 4,308 350 20,822 1,713
Equity securities 488 6 1,137 1 1,625 7
Other invested assets
—
— 315 162 315 162
Total $ 110,734 $ 6,168 $ 61,151 $ 3,740 $ 171,885 $ 9,908
Less than 12 months 12 Months or more Total
Fair
Unrealized Fair
Unrealized Fair
Unrealized
December 31, 2014 Value Losses Value Losses Value Losses
(in
thousands)
Fixed maturities:
Corporate debt securities $ 14,434 $ 798 $ 2,519 $ 115 $ 16,953 $ 913
Other debt securities
—
—
—
—
—
—
Total fixed maturities 14,434 798 2,519 115 16,953 913
Mutual funds - debt securities 30,345 768 86,814 4,452 117,159 5,220
Mutual funds - equity securities 13,035 1,268
—
— 13,035 1,268
Equity securities 3,866 245 620 2 4,486 247
Other invested assets
—
—
—
—
—
—
Total $ 61,680 $ 3,079 $ 89,953 $ 4,569 $ 151,633 $ 7,648</t>
  </si>
  <si>
    <t>A reconciliation of the Partnership’s merchandise trust
activities for the years ended December 31, 2015 and 2014 is
presented below (in thousands):
Years Ended December 31,
2015 2014
Balance—beginning of period $ 484,820 $ 431,556
Contributions 80,693 87,271
Distributions (50,987 ) (57,788 )
Interest and dividends 21,859 21,827
Capital gain distributions 2,413 1,242
Realized gains and losses 13,941 14,857
Other than temporary impairment (54,527 )
—
Taxes (3,271 ) (2,543 )
Fees (3,296 ) (2,890 )
Unrealized change in fair value (26,969 ) (8,712 )
Balance—end of period $ 464,676 $ 484,820</t>
  </si>
  <si>
    <t>The cost and market value associated with the assets held in the
merchandise trusts at December 31, 2015 and 2014 were as follows
(in thousands):
Gross Gross
Fair Value
Unrealized
Unrealized Fair
December 31, 2015 Hierarchy Level Cost Gains Losses Value
Short-term investments 1 $ 35,150 $
— $
— $ 35,150
Fixed maturities:
U.S. State and local government agency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
Gross Gross
Fair Value
Unrealized
Unrealized Fair
December 31, 2014 Hierarchy Level Cost Gains Losses Value
Short-term investments 1 $ 52,521 $
— $
— $ 52,521
Fixed maturities:
U.S. State and local government agency 2 270
— (1 ) 269
Corporate debt securities 2 9,400 23 (447 ) 8,976
Other debt securities 2 7,157
— (18 ) 7,139
Total fixed maturities 16,827 23 (466 ) 16,384
Mutual funds—debt securities 1 150,477 869 (8,666 ) 142,680
Mutual funds—equity securities 1 167,353 12,568 (463 ) 179,458
Equity securities 1 81,639 4,167 (5,507 ) 80,299
Other invested assets 2 5,400
— (241 ) 5,159
Total managed investments $ 474,217 $ 17,627 $ (15,343 ) $ 476,501
West Virginia Trust Receivable 8,319
—
— 8,319
Total $ 482,536 $ 17,627 $ (15,343 ) $ 484,820</t>
  </si>
  <si>
    <t>The contractual maturities of debt securities held within the
merchandise trusts as of December 31, 2015 were as follows (in
thousands):
December 31, 2015 Less than 1 year through 6 years through More than
U.S. State and local government agency $
— $ 23 $ 78 $
—
Corporate debt securities
— 8,152 3,232
—
Other debt securities 3,520 3,634
—
—
Total fixed maturities $ 3,520 $ 11,809 $ 3,310 $
—</t>
  </si>
  <si>
    <t>An aging of unrealized losses on the Partnership’s
investments in debt and equity securities within the merchandise
trusts at December 31, 2015 and December 31, 2014 is presented
below:
Less than 12 months 12 Months or more Total
December 31, 2015 Fair Value Unrealized Losses Fair Value Unrealized Fair Value Unrealized Losses
(in
thousands)
Fixed maturities:
U.S. State and local government agency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
Less than 12 months 12 Months or more Total
December 31, 2014 Fair Unrealized Fair Unrealized Fair Unrealized
(in
thousands)
Fixed maturities:
U.S. State and local government agency $ 143 $ 1 $
— $
— $ 143 $ 1
Corporate debt securities 5,905 342 1,506 105 7,411 447
Other debt securities 2,370 8 4,769 10 7,139 18
Total fixed maturities 8,418 351 6,275 115 14,693 466
Mutual funds—debt securities 32,072 1,039 95,629 7,627 127,701 8,666
Mutual funds—equity securities 4,147 463
—
— 4,147 463
Equity securities 44,563 4,641 3,909 866 48,472 5,507
Other invested assets
—
— 4,881 241 4,881 241
Total $ 89,200 $ 6,494 $ 110,694 $ 8,849 $ 199,894 $ 15,343</t>
  </si>
  <si>
    <t>GOODWILL AND INTANGIBLE ASSETS (Tables)</t>
  </si>
  <si>
    <t>Goodwill by Reportable Segment</t>
  </si>
  <si>
    <t>A rollforward of goodwill by reportable segment is as follows (in
thousands):
Cemeteries Funeral Homes Total
Balance at December 31, 2013 $ 18,122 $ 30,615 $ 48,737
Goodwill from acquisitions during 2014 6,064 4,035 10,099
Balance at December 31, 2014 24,186 34,650 58,836
Goodwill from acquisitions during 2015 1,134 9,881 11,015
Balance at December 31, 2015 $ 25,320 $ 44,531 $ 69,851</t>
  </si>
  <si>
    <t>Components of Intangible Assets</t>
  </si>
  <si>
    <t>The following table reflects the components of intangible assets at
December 31, 2015 and 2014 (in thousands):
December 31, 2015 December 31, 2014
Gross Carrying
Accumulated
Net Intangible
Gross Carrying
Accumulated
Net Intangible
Amount Amortization Asset Amount Amortization Asset
Lease and management agreements $ 59,758 $ (1,577 ) $ 58,181 $ 59,758 $ (581 ) $ 59,177
Underlying contract value 6,239 (1,014 ) 5,225 6,239 (858 ) 5,381
Non-compete agreements 5,656 (3,112 ) 2,544 5,250 (2,126 ) 3,124
Other intangible assets 1,439 (180 ) 1,259 1,439 (131 ) 1,308
Total intangible assets $ 73,092 $ (5,883 ) $ 67,209 $ 72,686 $ (3,696 ) $ 68,990</t>
  </si>
  <si>
    <t>Estimated Amortization Expense Related to Intangible Assets with Finite Lives</t>
  </si>
  <si>
    <t xml:space="preserve">The following is estimated amortization expense related to
intangible assets with finite lives for the five years subsequent
to December 31, 2015 (in thousands):
2016 $ 2,181
2017 $ 1,956
2018 $ 1,708
2019 $ 1,440
2020 $ 1,266 </t>
  </si>
  <si>
    <t>LONG-TERM DEBT (Tables)</t>
  </si>
  <si>
    <t>Outstanding Debt</t>
  </si>
  <si>
    <t>Total debt consists of the following at the dates indicated (in
thousands):
December 31,
2015 2014
Credit Facility:
Working Capital Draws $ 105,000 $ 85,902
Acquisition Draws 44,500 25,000
7.875% Senior Notes, due June 2021 172,186 171,783
Notes payable - acquisition debt 687 861
Notes payable - acquisition non-competes 1,629 2,451
Insurance and vehicle financing 2,336 1,632
Less deferred financing costs, net of accumulated amortization (7,499 ) (9,089 )
Total debt 318,839 278,540
Less current maturities (2,440 ) (2,251 )
Total long-term debt $ 316,399 $ 276,289</t>
  </si>
  <si>
    <t>Redemption Price Expressed as Percentage of Principal Amount</t>
  </si>
  <si>
    <t xml:space="preserve">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t>
  </si>
  <si>
    <t>INCOME TAXES (Tables)</t>
  </si>
  <si>
    <t>Income tax expense (benefit)</t>
  </si>
  <si>
    <t>Income tax expense (benefit) for the years ended December 31, 2015,
2014 and 2013 consisted of the following (in thousands):
Years Ended December 31,
2015 2014 2013
Current provision:
State $ 723 $ 869 $ 685
Federal
—
—
—
Foreign 229 302 (125 )
Total 952 1,171 560
Deferred provision:
State (355 ) 313 292
Federal 387 2,429 (3,156 )
Foreign 124
—
—
Total 156 2,742 (2,864 )
Total income tax expense (benefit) $ 1,108 $ 3,913 $ (2,304 )</t>
  </si>
  <si>
    <t>Reconciliation of Federal Statutory Tax Rate to Partnership's Effective Tax Rate</t>
  </si>
  <si>
    <t>A reconciliation of the federal statutory tax rate to the
Partnership’s effective tax rate is as follows (in
thousands):
Years Ended December 31,
2015 2014 2013
Computed tax provision (benefit) at the applicable statutory tax
rate 35.0 % 35.0 % 35.0 %
State and local taxes net of federal income tax benefit -2.6 % -15.6 % -2.2 %
Tax exempt (income) loss -4.4 % -15.0 % -7.2 %
Change in valuation allowance -65.1 % -158.2 % -43.1 %
Partnership earnings not subject to tax 32.0 % 96.6 % 12.0 %
Permanent differences 0.2 % 0.9 % 15.6 %
Other 0.1 % -0.7 % 0.7 %
Income tax expense (benefit) -4.8 % -57.0 % 10.8 %</t>
  </si>
  <si>
    <t>Significant Components of Deferred Tax Assets and Liabilities</t>
  </si>
  <si>
    <t>Significant components of the deferred tax assets and liabilities
were as follows (in thousands):
December 31,
2015 2014
Deferred tax assets:
Prepaid expenses $ 7,626 $ 5,373
State net operating loss 14,260 13,015
Federal net operating loss 91,571 78,084
Other 67 (831 )
Valuation allowance (75,344 ) (57,148 )
Total deferred tax assets 38,180 38,493
Deferred tax liabilities:
Property, plant and equipment 9,290 8,058
Deferred revenue related to future revenues and accounts
receivable 37,475 39,164
Deferred revenue related to cemetery property 9,208 8,939
Total deferred tax liabilities 55,973 56,161
Net deferred tax liabilities $ 17,793 $ 17,668
Net deferred tax assets and liabilities were classified on the
consolidated balance sheets as follows:
Deferred tax assets $ 40 $ 40
Noncurrent assets 40 40
Deferred tax assets 38,140 38,453
Deferred tax liabilities 55,973 56,161
Noncurrent liabilities 17,833 17,708
Net deferred tax liabilities $ 17,793 $ 17,668</t>
  </si>
  <si>
    <t>DEFERRED CEMETERY REVENUES, NET (Tables)</t>
  </si>
  <si>
    <t xml:space="preserve">At December 31, 2015 and 2014, deferred cemetery revenues, net,
consisted of the following (in thousands):
December 31,
2015 2014
Deferred cemetery revenue $ 531,905 $ 456,632
Deferred merchandise trust revenue 80,294 104,717
Deferred merchandise trust unrealized gains (losses) (24,685 ) 2,284
Deferred pre-acquisition margin 142,672 140,378
Deferred cost of goods sold (92,650 ) (60,603 )
Deferred cemetery revenues, net $ 637,536 $ 643,408
Deferred selling and obtaining costs $ 111,542 $ 97,795 </t>
  </si>
  <si>
    <t>LONG-TERM INCENTIVE AND RETIREMENT PLANS (Tables)</t>
  </si>
  <si>
    <t>Set Forth Unit Appreciation Right Award Activity</t>
  </si>
  <si>
    <t>The following table sets forth the UAR award activity for the years
ended December 31, 2015, 2014 and 2013:
Years Ended December 31,
2015 2014 2013
Outstanding, beginning of period 123,000 673,716 774,598
Granted
— 15,000 52,500
Exercised (50,477 ) (554,466 ) (133,110 )
Forfeited (5,730 ) (11,250 ) (20,272 )
Outstanding, end of period (1) 66,793 123,000 673,716
Exercisable, end of period 33,092 57,090 594,248
(1) Based on the closing price of the
common units on December 31, 2015 the estimated intrinsic value of
the outstanding UARs was $0.1 million. The weighted average
remaining contractual life for outstanding UAR awards at December
31, 2015 was 2.6 years.</t>
  </si>
  <si>
    <t>Weighted-Average Values and Assumptions Used to Estimate Fair Value of Unit Appreciation Rights</t>
  </si>
  <si>
    <t xml:space="preserve">A summary of the weighted-average assumptions used in the valuation
are presented below:
Years Ended December 31,
2014
2013
Expected dividend yield 9.95 % 9.14 %
Risk-free interest rate 1.06 % 0.63 %
Expected volatility 27.13 % 28.57 %
Expected life (in years) 3.52 3.52
Fair value per UAR granted $ 1.60 $ 2.09 </t>
  </si>
  <si>
    <t>2014 Plan</t>
  </si>
  <si>
    <t>Long-Term Incentive Plan Activity</t>
  </si>
  <si>
    <t>The following table sets forth the 2014 LTIP phantom unit award
activity for the years ended December 31, 2015, and 2014,
respectively:
Years Ended December 31,
2015
2014
Outstanding, beginning of period 2,189
—
Granted (1) 122,154 2,189
Settled in common units or cash (1) (14,455 )
—
Performance vesting forfeiture (7,227 )
—
Outstanding, end of period (2) 102,661 2,189
(1) The weighted-average grant date fair
value for the unit awards on the date of grant was $26.94 and
$26.27 for the years ended December 31, 2015 and 2014,
respectively. The intrinsic values of unit awards vested
during the years ended December 31, 2015 and 2014 were $0.6 million
and $0.1 million, respectively.
(2) Based on the closing price of the
common units on December 31, 2015, the estimated intrinsic value of
the outstanding unit awards was $2.7 million at December 31,
2015.</t>
  </si>
  <si>
    <t>2004 Plan</t>
  </si>
  <si>
    <t>The following table sets forth the 2004 LTIP phantom unit award
activity for the years ended December 31, 2015, 2014 and 2013,
respectively:
Years Ended December 31,
2015 2014 2013
Outstanding, beginning of period 169,122 162,103 143,213
Granted (1) 15,335 23,003 18,890
Settled in common units or cash
— (15,984 )
—
Outstanding, end of period (2) 184,457 169,122 162,103
(1) The weighted-average grant date fair
value for the phantom unit awards on the date of grant was $28.42,
$24.90, and $25.29 for the years ended December 31, 2015, 2014 and
2013, respectively. The intrinsic values of phantom unit awards
vested during the years ended December 31, 2015, 2014 and 2013 were
$0.9 million, $1.0 million and $0.8 million, respectively.
(2) Based on the closing price of the
common units on December 31, 2015, the estimated intrinsic value of
the outstanding restricted phantom units was $4.9 million.</t>
  </si>
  <si>
    <t>COMMITMENTS AND CONTINGENCIES (Tables)</t>
  </si>
  <si>
    <t>Operating Leases Future Payments</t>
  </si>
  <si>
    <t>The aggregate amount of remaining future minimum lease payments as
of December 31, 2015 is as follows (in thousands):
2016 $ 3,356
2017 3,520
2018 3,411
2019 3,069
2020 1,784
Thereafter 10,471
Total $ 25,611</t>
  </si>
  <si>
    <t>SUPPLEMENTAL CONDENSED CONSOLIDATING FINANCIAL INFORMATION (Tables)</t>
  </si>
  <si>
    <t>Consolidated Balance Sheets</t>
  </si>
  <si>
    <t>CONDENSED CONSOLIDATING BALANCE
SHEETS
December 31, 2015 Parent Subsidiary Issuer Guarantor Subsidiaries Non-Guarantor Subsidiaries Eliminations Consolidated
Assets
Current assets:
Cash and cash equivalents $
— $
— $ 11,869 $ 3,284 $
— $ 15,153
Other current assets
— 4,797 75,337 12,511
— 92,645
Total current assets
— 4,797 87,206 15,795
— 107,798
Long-term accounts receivable
— 2,888 80,969 11,310
— 95,167
Cemetery property and equipment
— 1,084 414,785 31,100
— 446,969
Merchandise trusts
—
—
— 464,676
— 464,676
Perpetual care trusts
—
—
— 307,804
— 307,804
Deferred selling and obtaining costs
— 5,967 91,275 14,300
— 111,542
Goodwill and intangible assets
—
— 78,223 58,837
— 137,060
Other assets
—
— 12,913 2,196
— 15,109
Due from affiliates 68,000 121,228 430,079
— (619,307 )
—
Investment in affiliates 183,678 40,783 (1,375 )
— (223,086 )
—
Total assets $ 251,678 $ 176,747 $ 1,194,075 $ 906,018 $ (842,393 ) $ 1,686,125
Liabilities and Equity
Current liabilities $
— $ 12 $ 34,969 $ 837 $
— $ 35,818
Long-term debt, net of deferred financing costs 68,000 104,200 144,199
—
— 316,399
Deferred cemetery revenues, net
— 27,528 539,878 70,130
— 637,536
Merchandise liability
— 5,599 156,838 10,660
— 173,097
Perpetual care trust corpus
—
—
— 307,804
— 307,804
Other long-term liabilities
—
— 22,299 9,494
— 31,793
Due to affiliates
—
— 173,575 445,732 (619,307 )
—
Total liabilities 68,000 137,339 1,071,758 844,657 (619,307 ) 1,502,447
Partners’ Capital 183,678 39,408 122,317 61,361 (223,086 ) 183,678
Total liabilities and partners’ capital $ 251,678 $ 176,747 $ 1,194,075 $ 906,018 $ (842,393 ) $ 1,686,125
December 31, 2014 Parent Subsidiary Issuer Guarantor Subsidiaries Non-Guarantor Subsidiaries Eliminations Consolidated
Assets
Current assets:
Cash and cash equivalents $
— $
— $ 7,059 $ 3,342 $
— $ 10,401
Other current assets
— 4,244 76,753 10,480
— 91,477
Total current assets
— 4,244 83,812 13,822
— 101,878
Long-term accounts receivable
— 2,453 76,416 10,667
— 89,536
Cemetery property and equipment
— 1,033 408,983 30,223
— 440,239
Merchandise trusts
—
—
— 484,820
— 484,820
Perpetual care trusts
—
—
— 345,105
— 345,105
Deferred selling and obtaining costs
— 5,744 81,195 10,856
— 97,795
Goodwill and intangible assets
—
— 67,993 59,833
— 127,826
Other assets
—
— 930 2,246
— 3,176
Due from affiliates 67,700 133,569 436,421
— (637,690 )
—
Investment in affiliates 208,762 64,429 8,166
— (281,357 )
—
Total assets $ 276,462 $ 211,472 $ 1,163,916 $ 957,572 $ (919,047 ) $ 1,690,375
Liabilities and Equity
Current liabilities $
— $ 263 $ 37,774 $ 815 $
— $ 38,852
Long-term debt, net of deferred financing costs 67,700 104,100 104,489
—
— 276,289
Deferred cemetery revenues, net
— 28,599 551,283 63,526
— 643,408
Merchandise liability
— 5,915 134,101 10,176
— 150,192
Perpetual care trust corpus
—
—
— 345,105
— 345,105
Other long-term liabilities
—
— 19,000 8,767
— 27,767
Due to affiliates
—
— 171,800 465,890 (637,690 )
—
Total liabilities 67,700 138,877 1,018,447 894,279 (637,690 ) 1,481,613
Partners’ Capital 208,762 72,595 145,469 63,293 (281,357 ) 208,762
Total liabilities and partners’ capital $ 276,462 $ 211,472 $ 1,163,916 $ 957,572 $ (919,047 ) $ 1,690,375</t>
  </si>
  <si>
    <t>Consolidated Statements of Operations</t>
  </si>
  <si>
    <t>CONDENSED CONSOLIDATING STATEMENTS OF OPERATIONS
Subsidiary
Guarantor
Non-Guarantor
Year Ended December 31, 2015 Parent Issuer Subsidiaries Subsidiaries Eliminations Consolidated
Total revenues $
— $ 5,722 $ 262,728 $ 47,489 $ (10,299 ) $ 305,640
Total cost and expenses
— (10,623 ) (257,099 ) (46,877 ) 10,299 (304,300 )
Other income (loss)
—
— (1,891 )
—
— (1,891 )
Net loss from equity investment in subsidiaries (18,810 ) (19,966 )
—
— 38,776
—
Interest expense (5,434 ) (8,347 ) (8,076 ) (728 )
— (22,585 )
Net income (loss) before income taxes (24,244 ) (33,214 ) (4,338 ) (116 ) 38,776 (23,136 )
Income tax benefit (expense)
—
— (1,108 )
—
— (1,108 )
Net income (loss) $ (24,244 ) $ (33,214 ) $ (5,446 ) $ (116 ) $ 38,776 $ (24,244 )
Year Ended December 31, 2014 Parent Subsidiary Issuer Guarantor Subsidiaries Non-Guarantor Subsidiaries Eliminations Consolidated
Total revenues $
— $ 8,237 $ 254,997 $ 36,982 $ (12,131 ) $ 288,085
Total cost and expenses
— (11,547 ) (235,113 ) (39,696 ) 12,131 (274,225 )
Other income (loss)
—
— 890
—
— 890
Net loss from equity investment in subsidiaries (5,339 ) (9,350 )
—
— 14,689
—
Interest expense (5,434 ) (8,347 ) (7,430 ) (399 )
— (21,610 )
Net income (loss) before income taxes (10,773 ) (21,007 ) 13,344 (3,113 ) 14,689 (6,860 )
Income tax benefit (expense)
—
— (3,913 )
—
— (3,913 )
Net income (loss) $ (10,773 ) $ (21,007 ) $ 9,431 $ (3,113 ) $ 14,689 $ (10,773 )
Year Ended December 31, 2013 Parent Subsidiary Issuer Guarantor Subsidiaries Non-Guarantor Subsidiaries Eliminations Consolidated
Total revenues $
— $ 5,744 $ 226,653 $ 29,313 $ (15,069 ) $ 246,641
Total cost and expenses
— (8,523 ) (212,754 ) (34,050 ) 15,069 (240,258 )
Other income (loss)
— 12,261 (18,910 )
—
— (6,649 )
Net loss from equity investment in subsidiaries (13,598 ) (6,794 )
—
— 20,392
—
Interest expense (5,434 ) (8,347 ) (7,289 )
—
— (21,070 )
Net income (loss) before income taxes (19,032 ) (5,659 ) (12,300 ) (4,737 ) 20,392 (21,336 )
Income tax benefit (expense)
—
— 2,304
—
— 2,304
Net income (loss) $ (19,032 ) $ (5,659 ) $ (9,996 ) $ (4,737 ) $ 20,392 $ (19,032 )</t>
  </si>
  <si>
    <t>Consolidated Statement of Cash Flows</t>
  </si>
  <si>
    <t>CONDENSED CONSOLIDATING STATEMENTS OF CASH FLOWS
Year Ended December 31, 2015 Parent Subsidiary Issuer Guarantor Subsidiaries Non-Guarantor Subsidiaries Eliminations Consolidated
Net cash provided by (used in) operating activities $ 2,356 $ 284 $ 14,626 $ 2,933 $ (16,137 ) $ 4,062
Cash Flows From Investing Activities:
Cash paid for acquisitions and capital expenditures
— (284 ) (30,864 ) (2,991 )
— (34,139 )
Net cash used in investing activities
— (284 ) (30,864 ) (2,991 ) — (34,139 )
Cash Flows From Financing Activities:
Cash distributions (77,512 )
—
—
—
— (77,512 )
Payments to affiliates — — (16,137 )
— 16,137
—
Net borrowings and repayments of debt
—
— 37,261
—
— 37,261
Proceeds from issuance of common units 75,156
—
—
—
— 75,156
Other financing activities
—
— (76 )
—
— (76 )
Net cash provided by (used in) financing activities (2,356 ) — 21,048
— 16,137 34,829
Net increase (decrease) in cash and cash equivalents
—
— 4,810 (58 )
— 4,752
Cash and cash equivalents—Beginning of period
—
— 7,059 3,342
— 10,401
Cash and cash equivalents—End of period $
— $
— $ 11,869 $ 3,284 $
— $ 15,153
Year Ended December 31, 2014 Parent Subsidiary Issuer Guarantor Subsidiaries Non-Guarantor Subsidiaries Eliminations Consolidated
Net cash provided by operating activities $
— $ 150 $ 29,918 $ 3,161 $ (13,781 ) $ 19,448
Cash Flows From Investing Activities:
Cash paid for acquisitions and capital expenditures
— (150 ) (67,777 ) (2,731 )
— (70,658 )
Consideration for lease and management agreements
—
—
— (53,000 )
— (53,000 )
Payments to affiliates (110,661 )
— (53,000 )
— 163,661
—
Net cash used in investing activities (110,661 ) (150 ) (120,777 ) (55,731 ) 163,661 (123,658 )
Cash Flows From Financing Activities:
Cash distributions (62,836 )
—
—
—
— (62,836 )
Payments from affiliates
—
— 96,880 53,000 (149,880 )
—
Net borrowings and repayments of debt
—
— (5,275 )
—
— (5,275 )
Proceeds from issuance of common units 173,497
—
—
—
— 173,497
Other financing activities
—
— (2,950 )
—
— (2,950 )
Net cash provided by (used in) financing activities 110,661
— 88,655 53,000 (149,880 ) 102,436
Net increase (decrease) in cash and cash equivalents
—
— (2,204 ) 430
— (1,774 )
Cash and cash equivalents—Beginning of period
—
— 9,263 2,912
— 12,175
Cash and cash equivalents—End of period $
— $
— $ 7,059 $ 3,342 $
— $ 10,401
Year Ended December 31, 2013 Parent Subsidiary Issuer Guarantor Subsidiaries Non-Guarantor Subsidiaries Eliminations Consolidated
Net cash provided by (used in) operating activities $ 13,676 $ 73 $ 49,544 $ (759 ) $ (27,457 ) $ 35,077
Cash Flows From Investing Activities:
Cash paid for acquisitions and capital expenditures
— (73 ) (26,299 ) (325 )
— (26,697 )
Net cash used in investing activities
— (73 ) (26,299 ) (325 )
— (26,697 )
Cash Flows From Financing Activities:
Cash distributions (52,053 )
—
—
—
— (52,053 )
Payments to affiliates
—
— (27,457 )
— 27,457
—
Net borrowings and repayments of debt
—
— 29,570
—
— 29,570
Proceeds from issuance of common units 38,377
—
—
—
— 38,377
Other financing activities
—
— (20,045 )
—
— (20,045 )
Net cash provided by (used in) financing activities (13,676 )
— (17,932 )
— 27,457 (4,151 )
Net increase (decrease) in cash and cash equivalents
—
— 5,313 (1,084 )
— 4,229
Cash and cash equivalents - Beginning of period
—
— 3,950 3,996
— 7,946
Cash and cash equivalents - End of period $
— $
— $ 9,263 $ 2,912 $
— $ 12,175</t>
  </si>
  <si>
    <t>SEGMENT INFORMATION (Tables)</t>
  </si>
  <si>
    <t>Segment Information</t>
  </si>
  <si>
    <t>Operating segment data for the periods indicated were as follows
(in thousands):
Years Ended December 31
2015 2014 2013
Cemetery Operations:
Revenues $ 247,870 $ 239,399 $ 201,686
Operating costs and expenses (205,475 ) (188,711 ) (165,130 )
Depreciation and amortization (7,766 ) (6,904 ) (5,336 )
Segment income $ 34,629 $ 43,784 $ 31,220
Funeral Homes:
Revenues $ 57,770 $ 48,686 $ 44,955
Operating costs and expenses (47,413 ) (39,710 ) (35,654 )
Depreciation and amortization (3,257 ) (3,200 ) (3,036 )
Segment income $ 7,100 $ 5,776 $ 6,265
Reconciliation of segment income to net loss:
Cemeteries $ 34,629 $ 43,784 $ 31,220
Funeral homes 7,100 5,776 6,265
Total segment income 41,729 49,560 37,485
Corporate overhead (38,609 ) (34,723 ) (29,926 )
Corporate depreciation and amortization (1,780 ) (977 ) (1,176 )
Other net gains (losses) (1,891 ) 890 (6,649 )
Interest expense (22,585 ) (21,610 ) (21,070 )
Income tax benefit (expense) (1,108 ) (3,913 ) 2,304
Net loss $ (24,244 ) $ (10,773 ) $ (19,032 )
Capital expenditures:
Cemeteries $ 11,853 $ 13,368 $ 10,111
Funeral homes 580 545 1,250
Corporate 2,906 661 1,391
Total capital expenditures $ 15,339 $ 14,574 $ 12,752
Balance sheet information:
Total assets—Cemetery Operations $ 1,473,694 $ 1,507,994 $ 1,310,290
Total assets—Funeral Homes 190,443 164,925 135,232
Total assets—Corporate 21,988 17,456 20,513
Total assets $ 1,686,125 $ 1,690,375 $ 1,466,035
Goodwill—Cemetery Operations $ 25,320 $ 24,186 $ 18,122
Goodwill—Funeral Homes 44,531 34,650 30,615
Total goodwill $ 69,851 $ 58,836 $ 48,737</t>
  </si>
  <si>
    <t>QUARTERLY RESULTS OF OPERATIONS (UNAUDITED) (Tables)</t>
  </si>
  <si>
    <t>Quarterly Financial Information</t>
  </si>
  <si>
    <t xml:space="preserve">The following summarizes certain quarterly results of
operations:
Year Ended December 31, 2015 First Quarter Second Quarter Third Quarter Fourth Quarter
(in thousands,
except unit data)
Revenues $ 67,417 $ 80,825 $ 78,200 $ 79,198
Net loss (8,883 ) (4,848 ) (3,402 ) (7,111 )
General partner’s interest in net loss for the period (120 ) (65 ) (42 ) (88 )
Limited partners’ interest in net loss for the period (8,763 ) (4,783 ) (3,360 ) (7,023 )
Net loss per limited partner unit (basic and diluted): $ (0.30 ) $ (0.16 ) $ (0.11 ) $ (0.22 )
Year Ended December 31, 2014 First Quarter Second Quarter Third Quarter Fourth Quarter
(in thousands,
except unit data)
Revenues $ 64,387 $ 71,533 $ 78,174 $ 73,991
Net income (loss) 409 (118 ) (3,268 ) (7,796 )
General partner’s interest in net income (loss) for the
period 4 (9 ) (44 ) (106 )
Limited partners’ interest in net income (loss) for the
period 405 (109 ) (3,224 ) (7,690 )
Net income (loss) per limited partner unit (basic and diluted): $ 0.02 $
— $ (0.11 ) $ (0.26 ) </t>
  </si>
  <si>
    <t>General - Additional Information (Detail) $ in Thousands</t>
  </si>
  <si>
    <t>3 Months Ended</t>
  </si>
  <si>
    <t>Dec. 31, 2015USD ($)PropertyState</t>
  </si>
  <si>
    <t>Sep. 30, 2015USD ($)</t>
  </si>
  <si>
    <t>Jun. 30, 2015USD ($)</t>
  </si>
  <si>
    <t>Mar. 31, 2015USD ($)</t>
  </si>
  <si>
    <t>Dec. 31, 2014USD ($)</t>
  </si>
  <si>
    <t>Sep. 30, 2014USD ($)</t>
  </si>
  <si>
    <t>Jun. 30, 2014USD ($)</t>
  </si>
  <si>
    <t>Mar. 31, 2014USD ($)</t>
  </si>
  <si>
    <t>Dec. 31, 2015USD ($)PropertyStateSegment</t>
  </si>
  <si>
    <t>Dec. 31, 2013USD ($)</t>
  </si>
  <si>
    <t>Organization, Consolidation and Presentation of Financial Statements Disclosure [Line Items]</t>
  </si>
  <si>
    <t>Number of distinct reportable segments | Segment</t>
  </si>
  <si>
    <t>Total revenue derived from the cemeteries under agreements</t>
  </si>
  <si>
    <t>Pre-need sales, prime rate plus base points</t>
  </si>
  <si>
    <t>1.50%</t>
  </si>
  <si>
    <t>Pre-need sales, interest rate</t>
  </si>
  <si>
    <t>4.75%</t>
  </si>
  <si>
    <t>Sales of cemetery, average cancellation percentage</t>
  </si>
  <si>
    <t>10.00%</t>
  </si>
  <si>
    <t>Maximum</t>
  </si>
  <si>
    <t>Liquid investments purchased with an original maturity</t>
  </si>
  <si>
    <t>3 months</t>
  </si>
  <si>
    <t>Pre-need sales, installment contract period</t>
  </si>
  <si>
    <t>60 months</t>
  </si>
  <si>
    <t>Managed Properties | Cemetery property</t>
  </si>
  <si>
    <t>Consolidated Properties | Cemetery property</t>
  </si>
  <si>
    <t>Number of operating locations | Property</t>
  </si>
  <si>
    <t>Total Asset</t>
  </si>
  <si>
    <t>Retrospective adjustment made pursuant of the current accounting change</t>
  </si>
  <si>
    <t>New Accounting Pronouncement or Change in Accounting Principle, Effect of Adoption, Quantification</t>
  </si>
  <si>
    <t>Total Liabilities</t>
  </si>
  <si>
    <t>Cemetery | Unconsolidated Properties</t>
  </si>
  <si>
    <t>Cemetery | Unconsolidated Properties | Second Quarter 2014 Acquisition</t>
  </si>
  <si>
    <t>Cemetery | US and Puerto Rico</t>
  </si>
  <si>
    <t>Number of states | State</t>
  </si>
  <si>
    <t>Cemetery | US and Puerto Rico | Managed Properties</t>
  </si>
  <si>
    <t>Cemetery | US and Puerto Rico | Wholly Owned Properties</t>
  </si>
  <si>
    <t>Funeral Home | US and Puerto Rico</t>
  </si>
  <si>
    <t>Estimated Useful Lives of Properties and Equipment (Detail)</t>
  </si>
  <si>
    <t>Building and improvements | Minimum</t>
  </si>
  <si>
    <t>Property, Plant and Equipment [Line Items]</t>
  </si>
  <si>
    <t>Estimated useful life</t>
  </si>
  <si>
    <t>10 years</t>
  </si>
  <si>
    <t>Building and improvements | Maximum</t>
  </si>
  <si>
    <t>40 years</t>
  </si>
  <si>
    <t>Furniture and equipment | Minimum</t>
  </si>
  <si>
    <t>3 years</t>
  </si>
  <si>
    <t>Furniture and equipment | Maximum</t>
  </si>
  <si>
    <t>Leasehold Improvements</t>
  </si>
  <si>
    <t>Leasehold improvements</t>
  </si>
  <si>
    <t>over the shorter of the term of the lease or the life of the asset</t>
  </si>
  <si>
    <t>Reconciliation of Net Income (Loss) (Detail) - USD ($) $ in Thousands</t>
  </si>
  <si>
    <t>Sep. 30, 2015</t>
  </si>
  <si>
    <t>Mar. 31, 2015</t>
  </si>
  <si>
    <t>Sep. 30, 2014</t>
  </si>
  <si>
    <t>Jun. 30, 2014</t>
  </si>
  <si>
    <t>Mar. 31, 2014</t>
  </si>
  <si>
    <t>Distribution Made to Limited Partner [Line Items]</t>
  </si>
  <si>
    <t>Less: General partner's interest</t>
  </si>
  <si>
    <t>Net loss attributable to common limited partners</t>
  </si>
  <si>
    <t>Reconciliation of Partnership's Weighted Average Number of Common Limited Partner Units (Detail) - USD ($) $ in Thousands</t>
  </si>
  <si>
    <t>Weighted average number of common limited partner units-basic</t>
  </si>
  <si>
    <t>Add effect of dilutive incentive awards</t>
  </si>
  <si>
    <t>[1]</t>
  </si>
  <si>
    <t>Weighted average number of common limited partner units-diluted</t>
  </si>
  <si>
    <t>The diluted weighted average number of limited partners' units outstanding presented on the consolidated statement of operations does not include 282,093 units, 164,709 units and 297,078 units for the years ended December 31, 2015, 2014 and 2013, respectively, as their effects would be anti-dilutive.</t>
  </si>
  <si>
    <t>Reconciliation of Partnership's Weighted Average Number of Common Limited Partner Units (Parenthetical) (Detail) - shares</t>
  </si>
  <si>
    <t>Units excluded from the calculation of diluted weighted average number of limited partners' units, because of their anti-dilutive effect</t>
  </si>
  <si>
    <t>Acquisitions - Additional Information (Detail) $ in Thousands</t>
  </si>
  <si>
    <t>Dec. 01, 2015USD ($)Property</t>
  </si>
  <si>
    <t>Aug. 31, 2015USD ($)Property</t>
  </si>
  <si>
    <t>Aug. 20, 2015USD ($)Property</t>
  </si>
  <si>
    <t>Aug. 06, 2015USD ($)Property</t>
  </si>
  <si>
    <t>Jul. 21, 2015USD ($)Property</t>
  </si>
  <si>
    <t>Dec. 04, 2014USD ($)Property</t>
  </si>
  <si>
    <t>Jun. 10, 2014USD ($)Property</t>
  </si>
  <si>
    <t>May. 28, 2014USD ($)Property</t>
  </si>
  <si>
    <t>Jan. 16, 2014USD ($)Property</t>
  </si>
  <si>
    <t>Aug. 01, 2013USD ($)Property</t>
  </si>
  <si>
    <t>Feb. 19, 2013USD ($)PropertyInstallmentshares</t>
  </si>
  <si>
    <t>Dec. 31, 2015USD ($)</t>
  </si>
  <si>
    <t>Business Acquisition [Line Items]</t>
  </si>
  <si>
    <t>Goodwill acquired</t>
  </si>
  <si>
    <t>Aggregate fixed rent payment to landlord</t>
  </si>
  <si>
    <t>Property Acquired, revenue contributed</t>
  </si>
  <si>
    <t>Property Acquired, operating profit (loss) contributed</t>
  </si>
  <si>
    <t>Settlement agreement, funds placed into trust</t>
  </si>
  <si>
    <t>Litigation settlement, Gain on settlement agreement</t>
  </si>
  <si>
    <t>Cemetery Operations [Member]</t>
  </si>
  <si>
    <t>Funeral Homes Operating Segments</t>
  </si>
  <si>
    <t>Positive Outcome of Litigation</t>
  </si>
  <si>
    <t>Litigation settlement, cash proceeds from settlement</t>
  </si>
  <si>
    <t>Litigation settlement, payment for the properties' perpetual care and merchandise trusts</t>
  </si>
  <si>
    <t>Consideration paid</t>
  </si>
  <si>
    <t>2015 Acquisitions | Funeral Homes Property</t>
  </si>
  <si>
    <t>Number of properties acquired | Property</t>
  </si>
  <si>
    <t>2015 Acquisitions | Cemetery property</t>
  </si>
  <si>
    <t>2014 Acquisitions</t>
  </si>
  <si>
    <t>2014 Acquisitions | Funeral Homes Property</t>
  </si>
  <si>
    <t>2014 Acquisitions | Cemetery property</t>
  </si>
  <si>
    <t>Consideration paid - units</t>
  </si>
  <si>
    <t>2013 Acquisitions | Funeral Homes Operating Segments</t>
  </si>
  <si>
    <t>2013 Acquisitions | Funeral Homes Property</t>
  </si>
  <si>
    <t>Installment payment amount</t>
  </si>
  <si>
    <t>Number of installment payments | Installment</t>
  </si>
  <si>
    <t>Installment payment start date</t>
  </si>
  <si>
    <t>Feb. 19,
		2014</t>
  </si>
  <si>
    <t>Consideration paid - number of common units | shares</t>
  </si>
  <si>
    <t>Long-Term Debt, face amount</t>
  </si>
  <si>
    <t>Long-Term Debt, maturity</t>
  </si>
  <si>
    <t>2013 Acquisitions | Cemetery property</t>
  </si>
  <si>
    <t>Number of businesses acquired | Property</t>
  </si>
  <si>
    <t>Percentage of sales payment to landlord from the sale of undeveloped land</t>
  </si>
  <si>
    <t>51.00%</t>
  </si>
  <si>
    <t>Present value of fixed rent liability</t>
  </si>
  <si>
    <t>Gross fixed rent liability</t>
  </si>
  <si>
    <t>Effective annual discount rate</t>
  </si>
  <si>
    <t>8.30%</t>
  </si>
  <si>
    <t>Second Quarter 2014 Acquisition | Funeral Homes Operating Segments</t>
  </si>
  <si>
    <t>Second Quarter 2014 Acquisition | Cemetery</t>
  </si>
  <si>
    <t>Second Quarter 2014 Acquisition | Minimum</t>
  </si>
  <si>
    <t>Fixed rent for lease, years deferred</t>
  </si>
  <si>
    <t>6 years</t>
  </si>
  <si>
    <t>Second Quarter 2014 Acquisition | Maximum</t>
  </si>
  <si>
    <t>11 years</t>
  </si>
  <si>
    <t>Second Quarter 2014 Acquisition | Cemetery property</t>
  </si>
  <si>
    <t>Finite lived intangible asset, amortization period</t>
  </si>
  <si>
    <t>60 years</t>
  </si>
  <si>
    <t>2014 Acquisition | Funeral Homes Operating Segments</t>
  </si>
  <si>
    <t>2014 Acquisition | Funeral Homes Property</t>
  </si>
  <si>
    <t>2014 Acquisition | Cemetery property</t>
  </si>
  <si>
    <t>Final Values Assigned to Assets Acquired and Liabilities Assumed Based on Their Estimated Fair Values at the Date of Acquisitions (Detail) - USD ($) $ in Thousands</t>
  </si>
  <si>
    <t>Dec. 01, 2015</t>
  </si>
  <si>
    <t>Aug. 31, 2015</t>
  </si>
  <si>
    <t>Aug. 20, 2015</t>
  </si>
  <si>
    <t>Aug. 06, 2015</t>
  </si>
  <si>
    <t>Jul. 21, 2015</t>
  </si>
  <si>
    <t>Dec. 04, 2014</t>
  </si>
  <si>
    <t>Jan. 16, 2014</t>
  </si>
  <si>
    <t>Aug. 01, 2013</t>
  </si>
  <si>
    <t>May. 28, 2014</t>
  </si>
  <si>
    <t>Assets:</t>
  </si>
  <si>
    <t>Goodwill from purchase</t>
  </si>
  <si>
    <t>Fair value of net assets acquired</t>
  </si>
  <si>
    <t>Accounts receivable</t>
  </si>
  <si>
    <t>Inventory</t>
  </si>
  <si>
    <t>Intangible assets</t>
  </si>
  <si>
    <t>Deferred cash consideration</t>
  </si>
  <si>
    <t>Total consideration paid</t>
  </si>
  <si>
    <t>Gain on bargain purchase</t>
  </si>
  <si>
    <t>Liabilities:</t>
  </si>
  <si>
    <t>Other liabilities</t>
  </si>
  <si>
    <t>Deferred margin</t>
  </si>
  <si>
    <t>Merchandise liabilities</t>
  </si>
  <si>
    <t>2015 Acquisitions | Perpetual care trusts, restricted, at fair value | Merchandise Trusts</t>
  </si>
  <si>
    <t>Estimated fair value of assets acquired</t>
  </si>
  <si>
    <t>2015 Acquisitions | Perpetual care trusts, restricted, at fair value | Perpetual care trusts</t>
  </si>
  <si>
    <t>2015 Acquisitions | Perpetual care trust corpus | Perpetual care trusts</t>
  </si>
  <si>
    <t>Estimated fair value of liabilities assumed</t>
  </si>
  <si>
    <t>2015 Acquisitions | Other property and equipment</t>
  </si>
  <si>
    <t>Property and equipment</t>
  </si>
  <si>
    <t>2015 Acquisitions | Cemetery And Funeral Home Property</t>
  </si>
  <si>
    <t>Deferred tax liability</t>
  </si>
  <si>
    <t>2014 Acquisitions | Noncompete Agreements</t>
  </si>
  <si>
    <t>2014 Acquisitions | Perpetual care trusts, restricted, at fair value | Merchandise Trusts</t>
  </si>
  <si>
    <t>2014 Acquisitions | Perpetual care trusts, restricted, at fair value | Perpetual care trusts</t>
  </si>
  <si>
    <t>2014 Acquisitions | Perpetual care trust corpus</t>
  </si>
  <si>
    <t>2014 Acquisitions | Other property and equipment</t>
  </si>
  <si>
    <t>Second Quarter 2014 Acquisition | Perpetual care trusts, restricted, at fair value | Merchandise Trusts</t>
  </si>
  <si>
    <t>Second Quarter 2014 Acquisition | Perpetual care trusts, restricted, at fair value | Perpetual care trusts</t>
  </si>
  <si>
    <t>Second Quarter 2014 Acquisition | Perpetual care trust corpus</t>
  </si>
  <si>
    <t>Second Quarter 2014 Acquisition | Other property and equipment</t>
  </si>
  <si>
    <t>Consideration paid-units</t>
  </si>
  <si>
    <t>Fair value of Notes Payable</t>
  </si>
  <si>
    <t>Fair value of debt assumed for non-compete agreements</t>
  </si>
  <si>
    <t>2013 Acquisitions | Noncompete Agreements</t>
  </si>
  <si>
    <t>2013 Acquisitions | Perpetual care trusts, restricted, at fair value | Merchandise Trusts</t>
  </si>
  <si>
    <t>2013 Acquisitions | Perpetual care trusts, restricted, at fair value | Perpetual care trusts</t>
  </si>
  <si>
    <t>2013 Acquisitions | Perpetual care trust corpus</t>
  </si>
  <si>
    <t>Fixed Rent for Cemeteries (Detail) - 2014 Acquisitions</t>
  </si>
  <si>
    <t>May. 28, 2014USD ($)</t>
  </si>
  <si>
    <t>Lease Years 1-5</t>
  </si>
  <si>
    <t>Management Agreement Future Minimum Payments Due [Line Items]</t>
  </si>
  <si>
    <t>Fixed rent for cemeteries, per lease year</t>
  </si>
  <si>
    <t>Lease Years 6-20</t>
  </si>
  <si>
    <t>Lease Years 21-25</t>
  </si>
  <si>
    <t>Lease Years 26- 35</t>
  </si>
  <si>
    <t>Lease Years 36-60</t>
  </si>
  <si>
    <t>Minimum | Lease Years 1-5</t>
  </si>
  <si>
    <t>Lease years</t>
  </si>
  <si>
    <t>1 year</t>
  </si>
  <si>
    <t>Minimum | Lease Years 6-20</t>
  </si>
  <si>
    <t>Minimum | Lease Years 21-25</t>
  </si>
  <si>
    <t>21 years</t>
  </si>
  <si>
    <t>Minimum | Lease Years 26- 35</t>
  </si>
  <si>
    <t>26 years</t>
  </si>
  <si>
    <t>Minimum | Lease Years 36-60</t>
  </si>
  <si>
    <t>36 years</t>
  </si>
  <si>
    <t>Maximum | Lease Years 1-5</t>
  </si>
  <si>
    <t>5 years</t>
  </si>
  <si>
    <t>Maximum | Lease Years 6-20</t>
  </si>
  <si>
    <t>20 years</t>
  </si>
  <si>
    <t>Maximum | Lease Years 21-25</t>
  </si>
  <si>
    <t>25 years</t>
  </si>
  <si>
    <t>Maximum | Lease Years 26- 35</t>
  </si>
  <si>
    <t>35 years</t>
  </si>
  <si>
    <t>Maximum | Lease Years 36-60</t>
  </si>
  <si>
    <t>Asset and Liabilities Recognized (Detail) - Second Quarter 2014 Acquisition - USD ($) $ in Thousands</t>
  </si>
  <si>
    <t>Intangible asset</t>
  </si>
  <si>
    <t>Obligation for lease and management agreements</t>
  </si>
  <si>
    <t>Discount on obligation for lease and management agreements</t>
  </si>
  <si>
    <t>Obligation for lease and management agreements, net</t>
  </si>
  <si>
    <t>Total net assets</t>
  </si>
  <si>
    <t>Consolidated Pro Forma Information (Detail) - USD ($) $ / shares in Units, $ in Thousands</t>
  </si>
  <si>
    <t>Business Acquisition, Pro Forma Information, Nonrecurring Adjustment [Line Items]</t>
  </si>
  <si>
    <t>Revenue</t>
  </si>
  <si>
    <t>Long-Term Accounts Receivable Net (Detail) - USD ($) $ in Thousands</t>
  </si>
  <si>
    <t>Accounts, Notes, Loans and Financing Receivable [Line Items]</t>
  </si>
  <si>
    <t>Customer receivables</t>
  </si>
  <si>
    <t>Unearned finance income</t>
  </si>
  <si>
    <t>Allowance for contract cancellations</t>
  </si>
  <si>
    <t>Less: current portion-net of allowance</t>
  </si>
  <si>
    <t>Long-term portion-net of allowance</t>
  </si>
  <si>
    <t>Activity in Allowance for Contract Cancellations (Detail) - USD ($) $ in Thousands</t>
  </si>
  <si>
    <t>Valuation and Qualifying Accounts Disclosure [Line Items]</t>
  </si>
  <si>
    <t>Balance-beginning of period</t>
  </si>
  <si>
    <t>Balance-end of period</t>
  </si>
  <si>
    <t>Contract Cancellations</t>
  </si>
  <si>
    <t>Provision for cancellations</t>
  </si>
  <si>
    <t>Charge-offs-net</t>
  </si>
  <si>
    <t>Cemetery Property (Detail) - USD ($) $ in Thousands</t>
  </si>
  <si>
    <t>Developed land</t>
  </si>
  <si>
    <t>Undeveloped land</t>
  </si>
  <si>
    <t>Mausoleum crypts and lawn crypts</t>
  </si>
  <si>
    <t>Other Land</t>
  </si>
  <si>
    <t>Major Classes of Property and Equipment (Detail) - USD ($) $ in Thousands</t>
  </si>
  <si>
    <t>Property, Plant and Equipment, Gross, Total</t>
  </si>
  <si>
    <t>Less: accumulated depreciation</t>
  </si>
  <si>
    <t>Building and improvements</t>
  </si>
  <si>
    <t>Furniture and equipment</t>
  </si>
  <si>
    <t>Property and Equipment - Additional Information (Detail) - USD ($) $ in Millions</t>
  </si>
  <si>
    <t>Depreciation expense</t>
  </si>
  <si>
    <t>Merchandise Trusts - Additional Information (Detail) - Variable Interest Entity, Primary Beneficiary - Merchandise Trusts - USD ($) $ in Thousands</t>
  </si>
  <si>
    <t>Schedule of Available-for-sale Securities [Line Items]</t>
  </si>
  <si>
    <t>Trust assets, fair value</t>
  </si>
  <si>
    <t>Purchases of securities available for sale included in trust investments</t>
  </si>
  <si>
    <t>Sales of securities available for sale included in trust investments</t>
  </si>
  <si>
    <t>Trust assets, cost</t>
  </si>
  <si>
    <t>Other than temporary impairments loss</t>
  </si>
  <si>
    <t>Other Than Temporarily Impaired Securities</t>
  </si>
  <si>
    <t>West Virginia Trust Receivable</t>
  </si>
  <si>
    <t>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t>
  </si>
  <si>
    <t>Other than temporary impairment</t>
  </si>
  <si>
    <t>Taxes</t>
  </si>
  <si>
    <t>Fees</t>
  </si>
  <si>
    <t>Unrealized change in fair value</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 | Level 1</t>
  </si>
  <si>
    <t>Fixed maturities</t>
  </si>
  <si>
    <t>Fixed maturities | Level 1</t>
  </si>
  <si>
    <t>Fixed maturities | U.S. State and local government agency | Level 2</t>
  </si>
  <si>
    <t>Fixed maturities | Corporate debt securities | Level 2</t>
  </si>
  <si>
    <t>Fixed maturities | Other debt securities | Level 2</t>
  </si>
  <si>
    <t>Mutual funds - debt securities | Level 1</t>
  </si>
  <si>
    <t>Mutual funds - equity securities | Level 1</t>
  </si>
  <si>
    <t>Equity securities | Level 1</t>
  </si>
  <si>
    <t>Equity securities | Level 2</t>
  </si>
  <si>
    <t>Other invested assets</t>
  </si>
  <si>
    <t>Other invested assets | Level 2</t>
  </si>
  <si>
    <t>Total managed investments</t>
  </si>
  <si>
    <t>Assets acquired via acquisition</t>
  </si>
  <si>
    <t>Contractual Maturities of Debt Securities Held in Merchandise Trusts (Detail) - Variable Interest Entity, Primary Beneficiary - Merchandise Trusts - Fixed maturities $ in Thousands</t>
  </si>
  <si>
    <t>Investments Classified by Contractual Maturity Date [Line Items]</t>
  </si>
  <si>
    <t>Less than 1 year</t>
  </si>
  <si>
    <t>1 year through 5 years</t>
  </si>
  <si>
    <t>6 years through 10 years</t>
  </si>
  <si>
    <t>More than 10 years</t>
  </si>
  <si>
    <t>U.S. State and local government agency</t>
  </si>
  <si>
    <t>Corporate debt securities</t>
  </si>
  <si>
    <t>Other debt securities</t>
  </si>
  <si>
    <t>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 | U.S. State and local government agency</t>
  </si>
  <si>
    <t>Fixed maturities | Corporate debt securities</t>
  </si>
  <si>
    <t>Fixed maturities | Other debt securities</t>
  </si>
  <si>
    <t>Mutual funds - debt securities</t>
  </si>
  <si>
    <t>Mutual funds - equity securities</t>
  </si>
  <si>
    <t>Equity securities</t>
  </si>
  <si>
    <t>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 USD ($) $ in Thousands</t>
  </si>
  <si>
    <t>Cost and Market Value Associated with Assets Held in Perpetual Care Trusts (Detail) - Variable Interest Entity, Primary Beneficiary - Perpetual care trusts - USD ($) $ in Thousands</t>
  </si>
  <si>
    <t>Fixed maturities | U.S. Government and federal agency | Level 1</t>
  </si>
  <si>
    <t>Contractual Maturities of Debt Securities Held in Perpetual Care Trusts (Detail) - Variable Interest Entity, Primary Beneficiary - Perpetual care trusts - Fixed maturities $ in Thousands</t>
  </si>
  <si>
    <t>Aging of Unrealized Losses on Investments in Fixed Maturities and Equity Securities Held in Perpetual Care Trusts (Detail) - Variable Interest Entity, Primary Beneficiary - Perpetual care trusts - USD ($) $ in Thousands</t>
  </si>
  <si>
    <t>Goodwill and Intangible Assets - Additional Information (Detail)</t>
  </si>
  <si>
    <t>Dec. 31, 2015USD ($)Unit</t>
  </si>
  <si>
    <t>Goodwill [Line Items]</t>
  </si>
  <si>
    <t>Number of reporting units | Unit</t>
  </si>
  <si>
    <t>Goodwill impairment</t>
  </si>
  <si>
    <t>Amortization expense related to intangible assets</t>
  </si>
  <si>
    <t>Goodwill by Reportable Segment (Detail) - USD ($) $ in Thousands</t>
  </si>
  <si>
    <t>Goodwill, Beginning Balance</t>
  </si>
  <si>
    <t>Goodwill acquired from acquisitions</t>
  </si>
  <si>
    <t>Goodwill, Ending Balance</t>
  </si>
  <si>
    <t>Components of Intangible Assets (Detail) - USD ($) $ in Thousands</t>
  </si>
  <si>
    <t>Finite-Lived Intangible Assets [Line Items]</t>
  </si>
  <si>
    <t>Gross Carrying Amount</t>
  </si>
  <si>
    <t>Accumulated Amortization</t>
  </si>
  <si>
    <t>Net Intangible Asset</t>
  </si>
  <si>
    <t>Lease and management agreements</t>
  </si>
  <si>
    <t>Underlying contract value</t>
  </si>
  <si>
    <t>Noncompete Agreements</t>
  </si>
  <si>
    <t>Other intangible assets</t>
  </si>
  <si>
    <t>Estimated Amortization Expense Related to Intangible Assets with Finite Lives (Detail) $ in Thousands</t>
  </si>
  <si>
    <t>Finite Lived Intangible Assets And Liabilities Future Amortization Expense [Line Items]</t>
  </si>
  <si>
    <t>Outstanding Debt (Detail) - USD ($) $ in Thousands</t>
  </si>
  <si>
    <t>Debt Instrument [Line Items]</t>
  </si>
  <si>
    <t>Less deferred financing costs, net of accumulated amortization</t>
  </si>
  <si>
    <t>Long-Term Debt</t>
  </si>
  <si>
    <t>Less current maturities</t>
  </si>
  <si>
    <t>Long-term portion</t>
  </si>
  <si>
    <t>Senior Notes | 7.875% notes, due 2021</t>
  </si>
  <si>
    <t>Line of Credit | Working Capital Credit Facility, due December 2019</t>
  </si>
  <si>
    <t>Line of Credit | Acquisition Credit Facility, due December 2019</t>
  </si>
  <si>
    <t>Notes Payable, other Payables | Acquisitions Debt</t>
  </si>
  <si>
    <t>Notes Payable, other Payables | Acquisition non-competes</t>
  </si>
  <si>
    <t>Insurance and vehicle financing</t>
  </si>
  <si>
    <t>Outstanding Debt (Parenthetical) (Detail) - Senior Notes - 7.875% notes, due 2021</t>
  </si>
  <si>
    <t>Long-Term Debt, interest rate</t>
  </si>
  <si>
    <t>7.875%</t>
  </si>
  <si>
    <t>Long-Term Debt, maturity date</t>
  </si>
  <si>
    <t>2021-06</t>
  </si>
  <si>
    <t>Long Term Debt - Additional Information (Detail) - USD ($)</t>
  </si>
  <si>
    <t>May. 31, 2013</t>
  </si>
  <si>
    <t>May. 28, 2013</t>
  </si>
  <si>
    <t>Debt Disclosure [Line Items]</t>
  </si>
  <si>
    <t>Credit facility, Consolidated Leverage Ratio</t>
  </si>
  <si>
    <t>323.00%</t>
  </si>
  <si>
    <t>Credit facility, Consolidated Debt Service Coverage Ratio</t>
  </si>
  <si>
    <t>462.00%</t>
  </si>
  <si>
    <t>7.875% senior notes, due 2021</t>
  </si>
  <si>
    <t>Senior Notes, redemption percent</t>
  </si>
  <si>
    <t>35.00%</t>
  </si>
  <si>
    <t>Senior Notes, redemption percentage of principal amount</t>
  </si>
  <si>
    <t>107.875%</t>
  </si>
  <si>
    <t>Senior Notes, remaining redemption percent</t>
  </si>
  <si>
    <t>65.00%</t>
  </si>
  <si>
    <t>Senior Notes, closing redemption period</t>
  </si>
  <si>
    <t>180 days</t>
  </si>
  <si>
    <t>Purchase price as percentage of principal plus accrued and unpaid interest, Upon occurrence of change of control</t>
  </si>
  <si>
    <t>101.00%</t>
  </si>
  <si>
    <t>Debtor Optional Redemption Period 1 | 7.875% senior notes, due 2021</t>
  </si>
  <si>
    <t>100.00%</t>
  </si>
  <si>
    <t>Credit Agreement</t>
  </si>
  <si>
    <t>Credit facility , maximum borrowing</t>
  </si>
  <si>
    <t>Credit facility, additional borrowing capacity</t>
  </si>
  <si>
    <t>Long term debt, maturity date</t>
  </si>
  <si>
    <t>Dec. 19,
		2019</t>
  </si>
  <si>
    <t>Unused borrowings commitment fee description</t>
  </si>
  <si>
    <t>The Partnership is also  required to pay a fee on the unused portion of the Credit Facility at a rate  between 0.375% and 0.8% per annum</t>
  </si>
  <si>
    <t>Weighted average interest rate on outstanding borrowings</t>
  </si>
  <si>
    <t>3.80%</t>
  </si>
  <si>
    <t>Debt covenant, Consolidated EBITDA requirement for recently completed four fiscal quarters</t>
  </si>
  <si>
    <t>Debt covenant, Percentage of consolidated EBITDA</t>
  </si>
  <si>
    <t>80.00%</t>
  </si>
  <si>
    <t>Maximum consolidated leverage ratio</t>
  </si>
  <si>
    <t>400.00%</t>
  </si>
  <si>
    <t>Credit Agreement | Line of Credit</t>
  </si>
  <si>
    <t>Minimum percentage of eligible receivables to borrow working capital advance</t>
  </si>
  <si>
    <t>85.00%</t>
  </si>
  <si>
    <t>Credit Agreement | If less than 50% of the borrowing base is utilized</t>
  </si>
  <si>
    <t>Annual commitment fee percentage on unused borrowings</t>
  </si>
  <si>
    <t>0.375%</t>
  </si>
  <si>
    <t>Credit Agreement | If 50% or more of the borrowing base is utilized</t>
  </si>
  <si>
    <t>0.80%</t>
  </si>
  <si>
    <t>Credit Agreement | Federal funds rate</t>
  </si>
  <si>
    <t>Credit facility, basis spread on variable rate</t>
  </si>
  <si>
    <t>0.50%</t>
  </si>
  <si>
    <t>Credit Agreement | one-month LIBOR</t>
  </si>
  <si>
    <t>1.00%</t>
  </si>
  <si>
    <t>Credit Agreement | Standby letters of credit</t>
  </si>
  <si>
    <t>Line of credit outstanding amount</t>
  </si>
  <si>
    <t>Credit Agreement | Minimum</t>
  </si>
  <si>
    <t>Consolidated coverage ratio</t>
  </si>
  <si>
    <t>250.00%</t>
  </si>
  <si>
    <t>Credit Agreement | Minimum | Adjusted LIBOR</t>
  </si>
  <si>
    <t>2.25%</t>
  </si>
  <si>
    <t>Credit Agreement | Minimum | Base Rate</t>
  </si>
  <si>
    <t>1.25%</t>
  </si>
  <si>
    <t>Credit Agreement | Maximum | Adjusted LIBOR</t>
  </si>
  <si>
    <t>4.00%</t>
  </si>
  <si>
    <t>Credit Agreement | Maximum | Base Rate</t>
  </si>
  <si>
    <t>3.00%</t>
  </si>
  <si>
    <t>7.875% notes, due 2021 | Senior Notes</t>
  </si>
  <si>
    <t>Long-Term Debt, principal amount</t>
  </si>
  <si>
    <t>Debt premium percentage</t>
  </si>
  <si>
    <t>10.25% Senior Notes, due 2017</t>
  </si>
  <si>
    <t>Long-Term Debt, Issued price per $100</t>
  </si>
  <si>
    <t>97.832%</t>
  </si>
  <si>
    <t>Net proceeds from issuance of senior notes</t>
  </si>
  <si>
    <t>Long-Term Debt, discount</t>
  </si>
  <si>
    <t>Long-Term Debt, debt issuance costs</t>
  </si>
  <si>
    <t>10.25% Senior Notes, due 2017 | Senior Notes</t>
  </si>
  <si>
    <t>10.25%</t>
  </si>
  <si>
    <t>Redemption Prices Expressed as Percentages of Principal Amount (Detail) - 7.875% senior notes, due 2021</t>
  </si>
  <si>
    <t>105.906%</t>
  </si>
  <si>
    <t>103.938%</t>
  </si>
  <si>
    <t>101.969%</t>
  </si>
  <si>
    <t>2019 and thereafter</t>
  </si>
  <si>
    <t>Income tax expense (benefit) (Detail) - USD ($) $ in Thousands</t>
  </si>
  <si>
    <t>Current provision:</t>
  </si>
  <si>
    <t>State</t>
  </si>
  <si>
    <t>Federal</t>
  </si>
  <si>
    <t>Foreign</t>
  </si>
  <si>
    <t>Deferred provision:</t>
  </si>
  <si>
    <t>Total income tax expense (benefit)</t>
  </si>
  <si>
    <t>Summary of Reconciliation of Federal Statutory Tax Rate to Partnership's Effective Tax Rate (Detail)</t>
  </si>
  <si>
    <t>Reconciliation of Provision of Income Taxes [Line Items]</t>
  </si>
  <si>
    <t>Computed tax provision (benefit) at the applicable statutory tax rate</t>
  </si>
  <si>
    <t>State and local taxes net of federal income tax benefit</t>
  </si>
  <si>
    <t>(2.60%)</t>
  </si>
  <si>
    <t>(15.60%)</t>
  </si>
  <si>
    <t>(2.20%)</t>
  </si>
  <si>
    <t>Tax exempt (income) loss</t>
  </si>
  <si>
    <t>(4.40%)</t>
  </si>
  <si>
    <t>(15.00%)</t>
  </si>
  <si>
    <t>(7.20%)</t>
  </si>
  <si>
    <t>Change in valuation allowance</t>
  </si>
  <si>
    <t>(65.10%)</t>
  </si>
  <si>
    <t>(158.20%)</t>
  </si>
  <si>
    <t>(43.10%)</t>
  </si>
  <si>
    <t>Partnership earnings not subject to tax</t>
  </si>
  <si>
    <t>32.00%</t>
  </si>
  <si>
    <t>96.60%</t>
  </si>
  <si>
    <t>12.00%</t>
  </si>
  <si>
    <t>Permanent differences</t>
  </si>
  <si>
    <t>0.20%</t>
  </si>
  <si>
    <t>0.90%</t>
  </si>
  <si>
    <t>15.60%</t>
  </si>
  <si>
    <t>0.10%</t>
  </si>
  <si>
    <t>(0.70%)</t>
  </si>
  <si>
    <t>0.70%</t>
  </si>
  <si>
    <t>(4.80%)</t>
  </si>
  <si>
    <t>(57.00%)</t>
  </si>
  <si>
    <t>10.80%</t>
  </si>
  <si>
    <t>Significant Components of Deferred Tax Assets and Liabilities (Detail) - USD ($) $ in Thousands</t>
  </si>
  <si>
    <t>Deferred tax assets:</t>
  </si>
  <si>
    <t>State net operating loss</t>
  </si>
  <si>
    <t>Federal net operating loss</t>
  </si>
  <si>
    <t>Valuation allowance</t>
  </si>
  <si>
    <t>Total deferred tax assets</t>
  </si>
  <si>
    <t>Deferred tax liabilities:</t>
  </si>
  <si>
    <t>Property, plant and equipment</t>
  </si>
  <si>
    <t>Total deferred tax liabilities</t>
  </si>
  <si>
    <t>Net deferred tax liabilities</t>
  </si>
  <si>
    <t>Deferred revenue</t>
  </si>
  <si>
    <t>Future Revenue and Accounts Receivable</t>
  </si>
  <si>
    <t>Deferred Tax Assets and Liabilities (Detail) - USD ($) $ in Thousands</t>
  </si>
  <si>
    <t>Schedule of Deferred Income Tax Assets and Liabilities [Line Items]</t>
  </si>
  <si>
    <t>Noncurrent assets</t>
  </si>
  <si>
    <t>Noncurrent liabilities</t>
  </si>
  <si>
    <t>Income Taxes - Additional Information (Detail) $ in Millions</t>
  </si>
  <si>
    <t>Income Taxes [Line Items]</t>
  </si>
  <si>
    <t>Alternative minimum tax credit carry forwards</t>
  </si>
  <si>
    <t>State and Local Jurisdiction</t>
  </si>
  <si>
    <t>Net operating loss carryforwards</t>
  </si>
  <si>
    <t>Internal Revenue Service (IRS)</t>
  </si>
  <si>
    <t>Net operating loss carryforwards, expiration date</t>
  </si>
  <si>
    <t>Deferred Cemetery Revenues Net (Detail) - USD ($) $ in Thousands</t>
  </si>
  <si>
    <t>Deferred Revenue Arrangement [Line Items]</t>
  </si>
  <si>
    <t>Deferred merchandise trust unrealized gains (losses)</t>
  </si>
  <si>
    <t>Deferred cost of goods sold</t>
  </si>
  <si>
    <t>Pre Acquisition Margin</t>
  </si>
  <si>
    <t>Long Term Incentive and Retirement Plans - Additional Information (Detail) - USD ($) $ in Thousands</t>
  </si>
  <si>
    <t>Dec. 31, 2012</t>
  </si>
  <si>
    <t>Share-based Compensation Arrangement by Share-based Payment Award [Line Items]</t>
  </si>
  <si>
    <t>Total compensation expense for unit awards</t>
  </si>
  <si>
    <t>Long-Term Incentive Plan, common units permitted for grant</t>
  </si>
  <si>
    <t>Long-Term Incentive Plan, common units increase per year</t>
  </si>
  <si>
    <t>Long-Term Incentive Plan, common units to be issued upon vesting and exercise</t>
  </si>
  <si>
    <t>Long-Term Incentive Plan, common units to issued</t>
  </si>
  <si>
    <t>Long-Term Incentive Plan, common units available for future issuance</t>
  </si>
  <si>
    <t>Long-Term Incentive Plan, common units increased for issuance during the period</t>
  </si>
  <si>
    <t>2013 UAR Agreements</t>
  </si>
  <si>
    <t>Long-Term incentive plan, aggregate fair value</t>
  </si>
  <si>
    <t>2014 UAR Agreements</t>
  </si>
  <si>
    <t>Unit appreciation rights</t>
  </si>
  <si>
    <t>UARs granted under LTIP, contractual term</t>
  </si>
  <si>
    <t>UARs vesting period</t>
  </si>
  <si>
    <t>48 months</t>
  </si>
  <si>
    <t>UARs granted under LTIP, outstanding</t>
  </si>
  <si>
    <t>Unrecognized compensation cost related to non-vested UARs</t>
  </si>
  <si>
    <t>Common units issued as a result of UARs exercise</t>
  </si>
  <si>
    <t>Unit appreciation rights | vesting within the following 12 months</t>
  </si>
  <si>
    <t>12 months</t>
  </si>
  <si>
    <t>Restricted phantom units</t>
  </si>
  <si>
    <t>Restricted phantom units | 2014 Plan</t>
  </si>
  <si>
    <t>[2]</t>
  </si>
  <si>
    <t>Restricted phantom units | 2004 Plan</t>
  </si>
  <si>
    <t>[3]</t>
  </si>
  <si>
    <t>Based on the closing price of the common units on December 31, 2015 the estimated intrinsic value of the outstanding UARs was $0.1 million. The weighted average remaining contractual life for outstanding UAR awards at December 31, 2015 was 2.6 years.</t>
  </si>
  <si>
    <t>Based on the closing price of the common units on December 31, 2015, the estimated intrinsic value of the outstanding unit awards was $2.7 million at December 31, 2015.</t>
  </si>
  <si>
    <t>Based on the closing price of the common units on December 31, 2015, the estimated intrinsic value of the outstanding restricted phantom units was $4.9 million.</t>
  </si>
  <si>
    <t>Long-Term Incentive Plan and Unit Appreciation Right Activity (Detail) - shares</t>
  </si>
  <si>
    <t>Outstanding, beginning of period</t>
  </si>
  <si>
    <t>Granted</t>
  </si>
  <si>
    <t>Settled in common units or cash</t>
  </si>
  <si>
    <t>Forfeited</t>
  </si>
  <si>
    <t>Outstanding, end of period</t>
  </si>
  <si>
    <t>[4]</t>
  </si>
  <si>
    <t>[5]</t>
  </si>
  <si>
    <t>Exercised</t>
  </si>
  <si>
    <t>Exercisable, end of period</t>
  </si>
  <si>
    <t>The weighted-average grant date fair value for the unit awards on the date of grant was $26.94 and $26.27 for the years ended December 31, 2015 and 2014, respectively. The intrinsic values of unit awards vested during the years ended December 31, 2015 and 2014 were $0.6 million and $0.1 million, respectively.</t>
  </si>
  <si>
    <t>The weighted-average grant date fair value for the phantom unit awards on the date of grant was $28.42, $24.90, and $25.29 for the years ended December 31, 2015, 2014 and 2013, respectively. The intrinsic values of phantom unit awards vested during the years ended December 31, 2015, 2014 and 2013 were $0.9 million, $1.0 million and $0.8 million, respectively.</t>
  </si>
  <si>
    <t>Long-Term Incentive Plan and Unit Appreciation Right Activity (Parenthetical) (Detail) - USD ($) $ / shares in Units, $ in Millions</t>
  </si>
  <si>
    <t>Long-Term incentive plan, fair value per unit</t>
  </si>
  <si>
    <t>Common unit awards vested during the period, intrinsic values</t>
  </si>
  <si>
    <t>Common unit awards outstanding, intrinsic values</t>
  </si>
  <si>
    <t>Restricted Phantom Stock Awards | 2004 Plan</t>
  </si>
  <si>
    <t>Common unit awards outstanding, weighted average remaining contractual life</t>
  </si>
  <si>
    <t>2 years 7 months 6 days</t>
  </si>
  <si>
    <t>Weighted-Average Values and Assumptions Used to Estimate Fair Value of Unit Appreciation Rights (Detail)</t>
  </si>
  <si>
    <t>Dec. 31, 2015$ / shares</t>
  </si>
  <si>
    <t>Expected dividend yield</t>
  </si>
  <si>
    <t>9.95%</t>
  </si>
  <si>
    <t>Risk-free interest rate</t>
  </si>
  <si>
    <t>1.06%</t>
  </si>
  <si>
    <t>Expected volatility</t>
  </si>
  <si>
    <t>27.13%</t>
  </si>
  <si>
    <t>Expected life (in years)</t>
  </si>
  <si>
    <t>3 years 6 months 7 days</t>
  </si>
  <si>
    <t>Fair value per UAR granted</t>
  </si>
  <si>
    <t>9.14%</t>
  </si>
  <si>
    <t>0.63%</t>
  </si>
  <si>
    <t>28.57%</t>
  </si>
  <si>
    <t>Commitments and Contingencies - Additional Information (Detail) $ in Thousands</t>
  </si>
  <si>
    <t>Dec. 31, 2015USD ($)Employee</t>
  </si>
  <si>
    <t>Leases And Employment Agreements Disclosure [Line Items]</t>
  </si>
  <si>
    <t>Operating lease expense</t>
  </si>
  <si>
    <t>Number Of Senior Executives | Employee</t>
  </si>
  <si>
    <t>Senior Executives</t>
  </si>
  <si>
    <t>Employment agreement term</t>
  </si>
  <si>
    <t>Minimum</t>
  </si>
  <si>
    <t>Operating lease, initial term</t>
  </si>
  <si>
    <t>Operating Lease Future Payments (Detail) $ in Thousands</t>
  </si>
  <si>
    <t>Operating Leases Future Minimum Payments Due [Line Items]</t>
  </si>
  <si>
    <t>Thereafter</t>
  </si>
  <si>
    <t>Fair Value of Financial Instruments - Additional Information (Detail) - USD ($) $ in Millions</t>
  </si>
  <si>
    <t>Senior Notes</t>
  </si>
  <si>
    <t>Fair Value, Assets and Liabilities Measured on Recurring and Nonrecurring Basis [Line Items]</t>
  </si>
  <si>
    <t>Notes payable, carrying value</t>
  </si>
  <si>
    <t>Senior Notes | Level 2</t>
  </si>
  <si>
    <t>Notes payable, fair value</t>
  </si>
  <si>
    <t>Line of Credit | Maximum</t>
  </si>
  <si>
    <t>Debt instrument maturity term</t>
  </si>
  <si>
    <t>90 days</t>
  </si>
  <si>
    <t>Condensed Consolidating Balance Sheets (Detail) - USD ($) $ in Thousands</t>
  </si>
  <si>
    <t>Long-term accounts receivable</t>
  </si>
  <si>
    <t>Cemetery property and equipment</t>
  </si>
  <si>
    <t>Merchandise trusts</t>
  </si>
  <si>
    <t>Liabilities and Equity</t>
  </si>
  <si>
    <t>Current liabilities</t>
  </si>
  <si>
    <t>Consolidation, Eliminations</t>
  </si>
  <si>
    <t>Due from affiliates</t>
  </si>
  <si>
    <t>Investment in affiliates</t>
  </si>
  <si>
    <t>Due to affiliates</t>
  </si>
  <si>
    <t>Parent</t>
  </si>
  <si>
    <t>Subsidiary Issuer</t>
  </si>
  <si>
    <t>Guarantor Subsidiaries</t>
  </si>
  <si>
    <t>Non-Guarantor Subsidiaries</t>
  </si>
  <si>
    <t>Condensed Consolidating Statements of Operations (Detail) - USD ($) $ in Thousands</t>
  </si>
  <si>
    <t>Condensed Financial Statements, Captions [Line Items]</t>
  </si>
  <si>
    <t>Other income (loss)</t>
  </si>
  <si>
    <t>Net income (loss)</t>
  </si>
  <si>
    <t>Net loss from equity investment in subsidiaries</t>
  </si>
  <si>
    <t>Condensed Consolidating Statement of Cash Flows (Detail) - USD ($) $ in Thousands</t>
  </si>
  <si>
    <t>1 Months Ended</t>
  </si>
  <si>
    <t>May. 31, 2014</t>
  </si>
  <si>
    <t>Net cash provided by (used in) operating activities</t>
  </si>
  <si>
    <t>Cash paid for acquisitions and capital expenditures</t>
  </si>
  <si>
    <t>Net borrowings and repayments of debt</t>
  </si>
  <si>
    <t>Other financing activities</t>
  </si>
  <si>
    <t>Payments to affiliates</t>
  </si>
  <si>
    <t>Payments from (to) affiliates</t>
  </si>
  <si>
    <t>Issuances of Limited Partner Units - Additional Information (Detail) - USD ($)</t>
  </si>
  <si>
    <t>Nov. 19, 2015</t>
  </si>
  <si>
    <t>Jul. 10, 2015</t>
  </si>
  <si>
    <t>Feb. 28, 2014</t>
  </si>
  <si>
    <t>Mar. 31, 2013</t>
  </si>
  <si>
    <t>Limited Partners' Capital Account [Line Items]</t>
  </si>
  <si>
    <t>Public offering, common units sold</t>
  </si>
  <si>
    <t>Public offering, price per unit</t>
  </si>
  <si>
    <t>Public offering, net proceeds</t>
  </si>
  <si>
    <t>Common units issued</t>
  </si>
  <si>
    <t>Distribution units issued</t>
  </si>
  <si>
    <t>Cash Distributions paid</t>
  </si>
  <si>
    <t>ATM Agreement</t>
  </si>
  <si>
    <t>Proceeds from issuance of common units, net</t>
  </si>
  <si>
    <t>ATM Agreement | Maximum</t>
  </si>
  <si>
    <t>Value of shares issuable under market agreement</t>
  </si>
  <si>
    <t>Agent commission, maximum percentage of gross sales price of common units sold</t>
  </si>
  <si>
    <t>2.00%</t>
  </si>
  <si>
    <t>Segment Information (Detail) - USD ($) $ in Thousands</t>
  </si>
  <si>
    <t>Segment Reporting Information [Line Items]</t>
  </si>
  <si>
    <t>Revenues</t>
  </si>
  <si>
    <t>Total segment income (loss)</t>
  </si>
  <si>
    <t>Capital expenditures</t>
  </si>
  <si>
    <t>Corporate depreciation and amortization</t>
  </si>
  <si>
    <t>Assets</t>
  </si>
  <si>
    <t>Other net gains (losses)</t>
  </si>
  <si>
    <t>Operating costs and expenses</t>
  </si>
  <si>
    <t>Corporate</t>
  </si>
  <si>
    <t>Subsequent Events - Additional Information (Detail) - Subsequent Event - USD ($) $ / shares in Units, $ in Millions</t>
  </si>
  <si>
    <t>Jan. 26, 2016</t>
  </si>
  <si>
    <t>Feb. 29, 2016</t>
  </si>
  <si>
    <t>Jan. 31, 2016</t>
  </si>
  <si>
    <t>Subsequent Event [Line Items]</t>
  </si>
  <si>
    <t>Quarterly cash distribution per common unit</t>
  </si>
  <si>
    <t>Distribution payable date</t>
  </si>
  <si>
    <t>Feb. 12,
		2016</t>
  </si>
  <si>
    <t>Distribution record date</t>
  </si>
  <si>
    <t>Feb. 5,
		2016</t>
  </si>
  <si>
    <t>Quarterly Results of Operations (Detail) - USD ($) $ / shares in Units, $ in Thousands</t>
  </si>
  <si>
    <t>Schedule Of Quarterly Financial Information [Line Items]</t>
  </si>
  <si>
    <t>General partner's interest in net income (loss) for the period</t>
  </si>
  <si>
    <t>Limited partners' interest in net income (loss) for the period</t>
  </si>
  <si>
    <t>Net income (loss) per limited partner unit (basic and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8613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2648469</v>
      </c>
    </row>
    <row spans="1:4" r="18">
      <c t="s" s="4" r="A18">
        <v>30</v>
      </c>
      <c t="n" s="7" r="D18">
        <v>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4" r="A3">
        <v>163</v>
      </c>
      <c t="s" s="4" r="B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65</v>
      </c>
      <c t="s" s="2" r="B1">
        <v>1</v>
      </c>
    </row>
    <row spans="1:2" r="2">
      <c t="s" s="2" r="B2">
        <v>2</v>
      </c>
    </row>
    <row spans="1:2" r="3">
      <c t="s" s="4" r="A3">
        <v>165</v>
      </c>
      <c t="s" s="4" r="B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7</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4" r="A3">
        <v>169</v>
      </c>
      <c t="s" s="4" r="B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v>
      </c>
      <c t="s" s="2" r="B1">
        <v>2</v>
      </c>
      <c t="s" s="2" r="C1">
        <v>32</v>
      </c>
    </row>
    <row spans="1:3" r="2">
      <c t="s" s="3" r="A2">
        <v>33</v>
      </c>
    </row>
    <row spans="1:3" r="3">
      <c t="s" s="4" r="A3">
        <v>34</v>
      </c>
      <c t="n" s="7" r="B3">
        <v>15153</v>
      </c>
      <c t="n" s="7" r="C3">
        <v>10401</v>
      </c>
    </row>
    <row spans="1:3" r="4">
      <c t="s" s="4" r="A4">
        <v>35</v>
      </c>
      <c t="n" s="6" r="B4">
        <v>68415</v>
      </c>
      <c t="n" s="6" r="C4">
        <v>62503</v>
      </c>
    </row>
    <row spans="1:3" r="5">
      <c t="s" s="4" r="A5">
        <v>36</v>
      </c>
      <c t="n" s="6" r="B5">
        <v>5367</v>
      </c>
      <c t="n" s="6" r="C5">
        <v>4708</v>
      </c>
    </row>
    <row spans="1:3" r="6">
      <c t="s" s="4" r="A6">
        <v>37</v>
      </c>
      <c t="n" s="6" r="B6">
        <v>18863</v>
      </c>
      <c t="n" s="6" r="C6">
        <v>24266</v>
      </c>
    </row>
    <row spans="1:3" r="7">
      <c t="s" s="4" r="A7">
        <v>38</v>
      </c>
      <c t="n" s="6" r="B7">
        <v>107798</v>
      </c>
      <c t="n" s="6" r="C7">
        <v>101878</v>
      </c>
    </row>
    <row spans="1:3" r="8">
      <c t="s" s="4" r="A8">
        <v>39</v>
      </c>
      <c t="n" s="6" r="B8">
        <v>95167</v>
      </c>
      <c t="n" s="6" r="C8">
        <v>89536</v>
      </c>
    </row>
    <row spans="1:3" r="9">
      <c t="s" s="4" r="A9">
        <v>40</v>
      </c>
      <c t="n" s="6" r="B9">
        <v>342639</v>
      </c>
      <c t="n" s="6" r="C9">
        <v>339848</v>
      </c>
    </row>
    <row spans="1:3" r="10">
      <c t="s" s="4" r="A10">
        <v>41</v>
      </c>
      <c t="n" s="6" r="B10">
        <v>104330</v>
      </c>
      <c t="n" s="6" r="C10">
        <v>100391</v>
      </c>
    </row>
    <row spans="1:3" r="11">
      <c t="s" s="4" r="A11">
        <v>42</v>
      </c>
      <c t="n" s="6" r="B11">
        <v>464676</v>
      </c>
      <c t="n" s="6" r="C11">
        <v>484820</v>
      </c>
    </row>
    <row spans="1:3" r="12">
      <c t="s" s="4" r="A12">
        <v>43</v>
      </c>
      <c t="n" s="6" r="B12">
        <v>307804</v>
      </c>
      <c t="n" s="6" r="C12">
        <v>345105</v>
      </c>
    </row>
    <row spans="1:3" r="13">
      <c t="s" s="4" r="A13">
        <v>44</v>
      </c>
      <c t="n" s="6" r="B13">
        <v>111542</v>
      </c>
      <c t="n" s="6" r="C13">
        <v>97795</v>
      </c>
    </row>
    <row spans="1:3" r="14">
      <c t="s" s="4" r="A14">
        <v>45</v>
      </c>
      <c t="n" s="6" r="B14">
        <v>40</v>
      </c>
      <c t="n" s="6" r="C14">
        <v>40</v>
      </c>
    </row>
    <row spans="1:3" r="15">
      <c t="s" s="4" r="A15">
        <v>46</v>
      </c>
      <c t="n" s="6" r="B15">
        <v>137060</v>
      </c>
      <c t="n" s="6" r="C15">
        <v>127826</v>
      </c>
    </row>
    <row spans="1:3" r="16">
      <c t="s" s="4" r="A16">
        <v>47</v>
      </c>
      <c t="n" s="6" r="B16">
        <v>15069</v>
      </c>
      <c t="n" s="6" r="C16">
        <v>3136</v>
      </c>
    </row>
    <row spans="1:3" r="17">
      <c t="s" s="4" r="A17">
        <v>48</v>
      </c>
      <c t="n" s="6" r="B17">
        <v>1686125</v>
      </c>
      <c t="n" s="6" r="C17">
        <v>1690375</v>
      </c>
    </row>
    <row spans="1:3" r="18">
      <c t="s" s="3" r="A18">
        <v>49</v>
      </c>
    </row>
    <row spans="1:3" r="19">
      <c t="s" s="4" r="A19">
        <v>50</v>
      </c>
      <c t="n" s="6" r="B19">
        <v>31875</v>
      </c>
      <c t="n" s="6" r="C19">
        <v>35382</v>
      </c>
    </row>
    <row spans="1:3" r="20">
      <c t="s" s="4" r="A20">
        <v>51</v>
      </c>
      <c t="n" s="6" r="B20">
        <v>1503</v>
      </c>
      <c t="n" s="6" r="C20">
        <v>1219</v>
      </c>
    </row>
    <row spans="1:3" r="21">
      <c t="s" s="4" r="A21">
        <v>52</v>
      </c>
      <c t="n" s="6" r="B21">
        <v>2440</v>
      </c>
      <c t="n" s="6" r="C21">
        <v>2251</v>
      </c>
    </row>
    <row spans="1:3" r="22">
      <c t="s" s="4" r="A22">
        <v>53</v>
      </c>
      <c t="n" s="6" r="B22">
        <v>35818</v>
      </c>
      <c t="n" s="6" r="C22">
        <v>38852</v>
      </c>
    </row>
    <row spans="1:3" r="23">
      <c t="s" s="4" r="A23">
        <v>54</v>
      </c>
      <c t="n" s="6" r="B23">
        <v>316399</v>
      </c>
      <c t="n" s="6" r="C23">
        <v>276289</v>
      </c>
    </row>
    <row spans="1:3" r="24">
      <c t="s" s="4" r="A24">
        <v>55</v>
      </c>
      <c t="n" s="6" r="B24">
        <v>637536</v>
      </c>
      <c t="n" s="6" r="C24">
        <v>643408</v>
      </c>
    </row>
    <row spans="1:3" r="25">
      <c t="s" s="4" r="A25">
        <v>56</v>
      </c>
      <c t="n" s="6" r="B25">
        <v>17833</v>
      </c>
      <c t="n" s="6" r="C25">
        <v>17708</v>
      </c>
    </row>
    <row spans="1:3" r="26">
      <c t="s" s="4" r="A26">
        <v>57</v>
      </c>
      <c t="n" s="6" r="B26">
        <v>173097</v>
      </c>
      <c t="n" s="6" r="C26">
        <v>150192</v>
      </c>
    </row>
    <row spans="1:3" r="27">
      <c t="s" s="4" r="A27">
        <v>58</v>
      </c>
      <c t="n" s="6" r="B27">
        <v>307804</v>
      </c>
      <c t="n" s="6" r="C27">
        <v>345105</v>
      </c>
    </row>
    <row spans="1:3" r="28">
      <c t="s" s="4" r="A28">
        <v>59</v>
      </c>
      <c t="n" s="6" r="B28">
        <v>13960</v>
      </c>
      <c t="n" s="6" r="C28">
        <v>10059</v>
      </c>
    </row>
    <row spans="1:3" r="29">
      <c t="s" s="4" r="A29">
        <v>60</v>
      </c>
      <c t="n" s="7" r="B29">
        <v>1502447</v>
      </c>
      <c t="n" s="7" r="C29">
        <v>1481613</v>
      </c>
    </row>
    <row spans="1:3" r="30">
      <c t="s" s="4" r="A30">
        <v>61</v>
      </c>
      <c t="s" s="4" r="B30">
        <v>62</v>
      </c>
      <c t="s" s="4" r="C30">
        <v>62</v>
      </c>
    </row>
    <row spans="1:3" r="31">
      <c t="s" s="3" r="A31">
        <v>63</v>
      </c>
    </row>
    <row spans="1:3" r="32">
      <c t="s" s="4" r="A32">
        <v>64</v>
      </c>
      <c t="n" s="7" r="B32">
        <v>-10038</v>
      </c>
      <c t="n" s="7" r="C32">
        <v>-5113</v>
      </c>
    </row>
    <row spans="1:3" r="33">
      <c t="s" s="4" r="A33">
        <v>65</v>
      </c>
      <c t="n" s="6" r="B33">
        <v>193716</v>
      </c>
      <c t="n" s="6" r="C33">
        <v>213875</v>
      </c>
    </row>
    <row spans="1:3" r="34">
      <c t="s" s="4" r="A34">
        <v>66</v>
      </c>
      <c t="n" s="6" r="B34">
        <v>183678</v>
      </c>
      <c t="n" s="6" r="C34">
        <v>208762</v>
      </c>
    </row>
    <row spans="1:3" r="35">
      <c t="s" s="4" r="A35">
        <v>67</v>
      </c>
      <c t="n" s="7" r="B35">
        <v>1686125</v>
      </c>
      <c t="n" s="7" r="C35">
        <v>1690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4" r="A3">
        <v>188</v>
      </c>
      <c t="s" s="4" r="B3">
        <v>189</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row>
    <row spans="1:2" r="19">
      <c t="s" s="4" r="A19">
        <v>219</v>
      </c>
      <c t="s" s="4" r="B19">
        <v>220</v>
      </c>
    </row>
    <row spans="1:2" r="20">
      <c t="s" s="4" r="A20">
        <v>221</v>
      </c>
    </row>
    <row spans="1:2" r="21">
      <c t="s" s="4" r="A21">
        <v>219</v>
      </c>
      <c t="s" s="4" r="B21">
        <v>222</v>
      </c>
    </row>
    <row spans="1:2" r="22">
      <c t="s" s="4" r="A22">
        <v>93</v>
      </c>
    </row>
    <row spans="1:2" r="23">
      <c t="s" s="4" r="A23">
        <v>223</v>
      </c>
      <c t="s" s="4" r="B23">
        <v>224</v>
      </c>
    </row>
    <row spans="1:2" r="24">
      <c t="s" s="4" r="A24">
        <v>225</v>
      </c>
      <c t="s" s="4" r="B24">
        <v>226</v>
      </c>
    </row>
    <row spans="1:2" r="25">
      <c t="s" s="4" r="A25">
        <v>227</v>
      </c>
    </row>
    <row spans="1:2" r="26">
      <c t="s" s="4" r="A26">
        <v>225</v>
      </c>
      <c t="s" s="4" r="B2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4" r="A3">
        <v>230</v>
      </c>
      <c t="s" s="4" r="B3">
        <v>23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80"/>
  </cols>
  <sheetData>
    <row spans="1:2" r="1">
      <c t="s" s="1" r="A1">
        <v>236</v>
      </c>
      <c t="s" s="2" r="B1">
        <v>1</v>
      </c>
    </row>
    <row spans="1:2" r="2">
      <c t="s" s="2" r="B2">
        <v>2</v>
      </c>
    </row>
    <row spans="1:2" r="3">
      <c t="s" s="4" r="A3">
        <v>237</v>
      </c>
      <c t="s" s="4" r="B3">
        <v>238</v>
      </c>
    </row>
    <row spans="1:2" r="4">
      <c t="s" s="4" r="A4">
        <v>239</v>
      </c>
      <c t="s" s="4" r="B4">
        <v>240</v>
      </c>
    </row>
    <row spans="1:2" r="5">
      <c t="s" s="4" r="A5">
        <v>241</v>
      </c>
      <c t="s" s="4" r="B5">
        <v>242</v>
      </c>
    </row>
    <row spans="1:2" r="6">
      <c t="s" s="4" r="A6">
        <v>243</v>
      </c>
    </row>
    <row spans="1:2" r="7">
      <c t="s" s="4" r="A7">
        <v>244</v>
      </c>
      <c t="s" s="4" r="B7">
        <v>245</v>
      </c>
    </row>
    <row spans="1:2" r="8">
      <c t="s" s="4" r="A8">
        <v>246</v>
      </c>
    </row>
    <row spans="1:2" r="9">
      <c t="s" s="4" r="A9">
        <v>244</v>
      </c>
      <c t="s" s="4" r="B9">
        <v>247</v>
      </c>
    </row>
    <row spans="1:2" r="10">
      <c t="s" s="4" r="A10">
        <v>248</v>
      </c>
    </row>
    <row spans="1:2" r="11">
      <c t="s" s="4" r="A11">
        <v>244</v>
      </c>
      <c t="s" s="4" r="B11">
        <v>249</v>
      </c>
    </row>
    <row spans="1:2" r="12">
      <c t="s" s="4" r="A12">
        <v>250</v>
      </c>
    </row>
    <row spans="1:2" r="13">
      <c t="s" s="4" r="A13">
        <v>244</v>
      </c>
      <c t="s" s="4" r="B13">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2</v>
      </c>
      <c t="s" s="2" r="B1">
        <v>1</v>
      </c>
    </row>
    <row spans="1:2" r="2">
      <c t="s" s="2" r="B2">
        <v>2</v>
      </c>
    </row>
    <row spans="1:2" r="3">
      <c t="s" s="4" r="A3">
        <v>253</v>
      </c>
      <c t="s" s="4" r="B3">
        <v>254</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4" r="A3">
        <v>200</v>
      </c>
      <c t="s" s="4" r="B3">
        <v>258</v>
      </c>
    </row>
    <row spans="1:2" r="4">
      <c t="s" s="4" r="A4">
        <v>40</v>
      </c>
    </row>
    <row spans="1:2" r="5">
      <c t="s" s="4" r="A5">
        <v>200</v>
      </c>
      <c t="s" s="4" r="B5">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7" r="B4">
        <v>305640</v>
      </c>
      <c t="n" s="7" r="C4">
        <v>288085</v>
      </c>
      <c t="n" s="7" r="D4">
        <v>246641</v>
      </c>
    </row>
    <row spans="1:4" r="5">
      <c t="s" s="3" r="A5">
        <v>72</v>
      </c>
    </row>
    <row spans="1:4" r="6">
      <c t="s" s="4" r="A6">
        <v>73</v>
      </c>
      <c t="n" s="6" r="B6">
        <v>38924</v>
      </c>
      <c t="n" s="6" r="C6">
        <v>33652</v>
      </c>
      <c t="n" s="6" r="D6">
        <v>27859</v>
      </c>
    </row>
    <row spans="1:4" r="7">
      <c t="s" s="4" r="A7">
        <v>74</v>
      </c>
      <c t="n" s="6" r="B7">
        <v>58884</v>
      </c>
      <c t="n" s="6" r="C7">
        <v>55277</v>
      </c>
      <c t="n" s="6" r="D7">
        <v>47832</v>
      </c>
    </row>
    <row spans="1:4" r="8">
      <c t="s" s="4" r="A8">
        <v>75</v>
      </c>
      <c t="n" s="6" r="B8">
        <v>36371</v>
      </c>
      <c t="n" s="6" r="C8">
        <v>35110</v>
      </c>
      <c t="n" s="6" r="D8">
        <v>31873</v>
      </c>
    </row>
    <row spans="1:4" r="9">
      <c t="s" s="4" r="A9">
        <v>76</v>
      </c>
      <c t="n" s="6" r="B9">
        <v>38609</v>
      </c>
      <c t="n" s="6" r="C9">
        <v>34723</v>
      </c>
      <c t="n" s="6" r="D9">
        <v>29926</v>
      </c>
    </row>
    <row spans="1:4" r="10">
      <c t="s" s="4" r="A10">
        <v>77</v>
      </c>
      <c t="n" s="6" r="B10">
        <v>12803</v>
      </c>
      <c t="n" s="6" r="C10">
        <v>11081</v>
      </c>
      <c t="n" s="6" r="D10">
        <v>9548</v>
      </c>
    </row>
    <row spans="1:4" r="11">
      <c t="s" s="4" r="A11">
        <v>78</v>
      </c>
      <c t="n" s="6" r="B11">
        <v>304300</v>
      </c>
      <c t="n" s="6" r="C11">
        <v>274225</v>
      </c>
      <c t="n" s="6" r="D11">
        <v>240258</v>
      </c>
    </row>
    <row spans="1:4" r="12">
      <c t="s" s="4" r="A12">
        <v>79</v>
      </c>
      <c t="n" s="6" r="B12">
        <v>1340</v>
      </c>
      <c t="n" s="6" r="C12">
        <v>13860</v>
      </c>
      <c t="n" s="6" r="D12">
        <v>6383</v>
      </c>
    </row>
    <row spans="1:4" r="13">
      <c t="s" s="4" r="A13">
        <v>80</v>
      </c>
      <c t="n" s="6" r="B13">
        <v>1540</v>
      </c>
      <c t="n" s="6" r="C13">
        <v>656</v>
      </c>
      <c t="n" s="6" r="D13">
        <v>2685</v>
      </c>
    </row>
    <row spans="1:4" r="14">
      <c t="s" s="4" r="A14">
        <v>81</v>
      </c>
      <c t="n" s="6" r="C14">
        <v>888</v>
      </c>
      <c t="n" s="6" r="D14">
        <v>12261</v>
      </c>
    </row>
    <row spans="1:4" r="15">
      <c t="s" s="4" r="A15">
        <v>82</v>
      </c>
      <c t="n" s="6" r="B15">
        <v>-3135</v>
      </c>
    </row>
    <row spans="1:4" r="16">
      <c t="s" s="4" r="A16">
        <v>83</v>
      </c>
      <c t="n" s="6" r="C16">
        <v>-214</v>
      </c>
      <c t="n" s="6" r="D16">
        <v>-21595</v>
      </c>
    </row>
    <row spans="1:4" r="17">
      <c t="s" s="4" r="A17">
        <v>84</v>
      </c>
      <c t="n" s="6" r="B17">
        <v>-296</v>
      </c>
      <c t="n" s="6" r="C17">
        <v>-440</v>
      </c>
    </row>
    <row spans="1:4" r="18">
      <c t="s" s="4" r="A18">
        <v>85</v>
      </c>
      <c t="n" s="6" r="B18">
        <v>-22585</v>
      </c>
      <c t="n" s="6" r="C18">
        <v>-21610</v>
      </c>
      <c t="n" s="6" r="D18">
        <v>-21070</v>
      </c>
    </row>
    <row spans="1:4" r="19">
      <c t="s" s="4" r="A19">
        <v>86</v>
      </c>
      <c t="n" s="6" r="B19">
        <v>-23136</v>
      </c>
      <c t="n" s="6" r="C19">
        <v>-6860</v>
      </c>
      <c t="n" s="6" r="D19">
        <v>-21336</v>
      </c>
    </row>
    <row spans="1:4" r="20">
      <c t="s" s="4" r="A20">
        <v>87</v>
      </c>
      <c t="n" s="6" r="B20">
        <v>-1108</v>
      </c>
      <c t="n" s="6" r="C20">
        <v>-3913</v>
      </c>
      <c t="n" s="6" r="D20">
        <v>2304</v>
      </c>
    </row>
    <row spans="1:4" r="21">
      <c t="s" s="4" r="A21">
        <v>88</v>
      </c>
      <c t="n" s="6" r="B21">
        <v>-24244</v>
      </c>
      <c t="n" s="6" r="C21">
        <v>-10773</v>
      </c>
      <c t="n" s="6" r="D21">
        <v>-19032</v>
      </c>
    </row>
    <row spans="1:4" r="22">
      <c t="s" s="4" r="A22">
        <v>89</v>
      </c>
      <c t="n" s="6" r="B22">
        <v>-315</v>
      </c>
      <c t="n" s="6" r="C22">
        <v>-155</v>
      </c>
      <c t="n" s="6" r="D22">
        <v>-350</v>
      </c>
    </row>
    <row spans="1:4" r="23">
      <c t="s" s="4" r="A23">
        <v>90</v>
      </c>
      <c t="n" s="7" r="B23">
        <v>-23929</v>
      </c>
      <c t="n" s="7" r="C23">
        <v>-10618</v>
      </c>
      <c t="n" s="7" r="D23">
        <v>-18682</v>
      </c>
    </row>
    <row spans="1:4" r="24">
      <c t="s" s="4" r="A24">
        <v>91</v>
      </c>
      <c t="n" s="8" r="B24">
        <v>-0.79</v>
      </c>
      <c t="n" s="8" r="C24">
        <v>-0.4</v>
      </c>
      <c t="n" s="8" r="D24">
        <v>-0.89</v>
      </c>
    </row>
    <row spans="1:4" r="25">
      <c t="s" s="4" r="A25">
        <v>92</v>
      </c>
      <c t="n" s="6" r="B25">
        <v>30472</v>
      </c>
      <c t="n" s="6" r="C25">
        <v>26582</v>
      </c>
      <c t="n" s="6" r="D25">
        <v>20954</v>
      </c>
    </row>
    <row spans="1:4" r="26">
      <c t="s" s="4" r="A26">
        <v>93</v>
      </c>
    </row>
    <row spans="1:4" r="27">
      <c t="s" s="3" r="A27">
        <v>70</v>
      </c>
    </row>
    <row spans="1:4" r="28">
      <c t="s" s="4" r="A28">
        <v>94</v>
      </c>
      <c t="n" s="7" r="B28">
        <v>131862</v>
      </c>
      <c t="n" s="7" r="C28">
        <v>132355</v>
      </c>
      <c t="n" s="7" r="D28">
        <v>110673</v>
      </c>
    </row>
    <row spans="1:4" r="29">
      <c t="s" s="4" r="A29">
        <v>95</v>
      </c>
      <c t="n" s="6" r="B29">
        <v>56243</v>
      </c>
      <c t="n" s="6" r="C29">
        <v>51827</v>
      </c>
      <c t="n" s="6" r="D29">
        <v>44054</v>
      </c>
    </row>
    <row spans="1:4" r="30">
      <c t="s" s="4" r="A30">
        <v>96</v>
      </c>
      <c t="n" s="6" r="B30">
        <v>59765</v>
      </c>
      <c t="n" s="6" r="C30">
        <v>55217</v>
      </c>
      <c t="n" s="6" r="D30">
        <v>46959</v>
      </c>
    </row>
    <row spans="1:4" r="31">
      <c t="s" s="4" r="A31">
        <v>71</v>
      </c>
      <c t="n" s="6" r="B31">
        <v>247870</v>
      </c>
      <c t="n" s="6" r="C31">
        <v>239399</v>
      </c>
      <c t="n" s="6" r="D31">
        <v>201686</v>
      </c>
    </row>
    <row spans="1:4" r="32">
      <c t="s" s="3" r="A32">
        <v>72</v>
      </c>
    </row>
    <row spans="1:4" r="33">
      <c t="s" s="4" r="A33">
        <v>97</v>
      </c>
      <c t="n" s="6" r="B33">
        <v>71296</v>
      </c>
      <c t="n" s="6" r="C33">
        <v>64672</v>
      </c>
      <c t="n" s="6" r="D33">
        <v>57566</v>
      </c>
    </row>
    <row spans="1:4" r="34">
      <c t="s" s="4" r="A34">
        <v>77</v>
      </c>
      <c t="n" s="6" r="B34">
        <v>7766</v>
      </c>
      <c t="n" s="6" r="C34">
        <v>6904</v>
      </c>
      <c t="n" s="6" r="D34">
        <v>5336</v>
      </c>
    </row>
    <row spans="1:4" r="35">
      <c t="s" s="4" r="A35">
        <v>79</v>
      </c>
      <c t="n" s="6" r="B35">
        <v>34629</v>
      </c>
      <c t="n" s="6" r="C35">
        <v>43784</v>
      </c>
      <c t="n" s="6" r="D35">
        <v>31220</v>
      </c>
    </row>
    <row spans="1:4" r="36">
      <c t="s" s="4" r="A36">
        <v>98</v>
      </c>
    </row>
    <row spans="1:4" r="37">
      <c t="s" s="3" r="A37">
        <v>70</v>
      </c>
    </row>
    <row spans="1:4" r="38">
      <c t="s" s="4" r="A38">
        <v>94</v>
      </c>
      <c t="n" s="6" r="B38">
        <v>26722</v>
      </c>
      <c t="n" s="6" r="C38">
        <v>21060</v>
      </c>
      <c t="n" s="6" r="D38">
        <v>18922</v>
      </c>
    </row>
    <row spans="1:4" r="39">
      <c t="s" s="4" r="A39">
        <v>95</v>
      </c>
      <c t="n" s="6" r="B39">
        <v>31048</v>
      </c>
      <c t="n" s="6" r="C39">
        <v>27626</v>
      </c>
      <c t="n" s="6" r="D39">
        <v>26033</v>
      </c>
    </row>
    <row spans="1:4" r="40">
      <c t="s" s="4" r="A40">
        <v>71</v>
      </c>
      <c t="n" s="6" r="B40">
        <v>57770</v>
      </c>
      <c t="n" s="6" r="C40">
        <v>48686</v>
      </c>
      <c t="n" s="6" r="D40">
        <v>44955</v>
      </c>
    </row>
    <row spans="1:4" r="41">
      <c t="s" s="3" r="A41">
        <v>72</v>
      </c>
    </row>
    <row spans="1:4" r="42">
      <c t="s" s="4" r="A42">
        <v>73</v>
      </c>
      <c t="n" s="6" r="B42">
        <v>6928</v>
      </c>
      <c t="n" s="6" r="C42">
        <v>6659</v>
      </c>
      <c t="n" s="6" r="D42">
        <v>5569</v>
      </c>
    </row>
    <row spans="1:4" r="43">
      <c t="s" s="4" r="A43">
        <v>95</v>
      </c>
      <c t="n" s="6" r="B43">
        <v>22959</v>
      </c>
      <c t="n" s="6" r="C43">
        <v>20470</v>
      </c>
      <c t="n" s="6" r="D43">
        <v>19190</v>
      </c>
    </row>
    <row spans="1:4" r="44">
      <c t="s" s="4" r="A44">
        <v>99</v>
      </c>
      <c t="n" s="6" r="B44">
        <v>17526</v>
      </c>
      <c t="n" s="6" r="C44">
        <v>12581</v>
      </c>
      <c t="n" s="6" r="D44">
        <v>10895</v>
      </c>
    </row>
    <row spans="1:4" r="45">
      <c t="s" s="4" r="A45">
        <v>77</v>
      </c>
      <c t="n" s="6" r="B45">
        <v>3257</v>
      </c>
      <c t="n" s="6" r="C45">
        <v>3200</v>
      </c>
      <c t="n" s="6" r="D45">
        <v>3036</v>
      </c>
    </row>
    <row spans="1:4" r="46">
      <c t="s" s="4" r="A46">
        <v>79</v>
      </c>
      <c t="n" s="7" r="B46">
        <v>7100</v>
      </c>
      <c t="n" s="7" r="C46">
        <v>5776</v>
      </c>
      <c t="n" s="7" r="D46">
        <v>62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221</v>
      </c>
    </row>
    <row spans="1:2" r="4">
      <c t="s" s="4" r="A4">
        <v>261</v>
      </c>
      <c t="s" s="4" r="B4">
        <v>262</v>
      </c>
    </row>
    <row spans="1:2" r="5">
      <c t="s" s="4" r="A5">
        <v>263</v>
      </c>
      <c t="s" s="4" r="B5">
        <v>264</v>
      </c>
    </row>
    <row spans="1:2" r="6">
      <c t="s" s="4" r="A6">
        <v>265</v>
      </c>
      <c t="s" s="4" r="B6">
        <v>266</v>
      </c>
    </row>
    <row spans="1:2" r="7">
      <c t="s" s="4" r="A7">
        <v>267</v>
      </c>
      <c t="s" s="4" r="B7">
        <v>268</v>
      </c>
    </row>
    <row spans="1:2" r="8">
      <c t="s" s="4" r="A8">
        <v>218</v>
      </c>
    </row>
    <row spans="1:2" r="9">
      <c t="s" s="4" r="A9">
        <v>261</v>
      </c>
      <c t="s" s="4" r="B9">
        <v>269</v>
      </c>
    </row>
    <row spans="1:2" r="10">
      <c t="s" s="4" r="A10">
        <v>263</v>
      </c>
      <c t="s" s="4" r="B10">
        <v>270</v>
      </c>
    </row>
    <row spans="1:2" r="11">
      <c t="s" s="4" r="A11">
        <v>265</v>
      </c>
      <c t="s" s="4" r="B11">
        <v>271</v>
      </c>
    </row>
    <row spans="1:2" r="12">
      <c t="s" s="4" r="A12">
        <v>267</v>
      </c>
      <c t="s" s="4" r="B12">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73</v>
      </c>
      <c t="s" s="2" r="B1">
        <v>1</v>
      </c>
    </row>
    <row spans="1:2" r="2">
      <c t="s" s="2" r="B2">
        <v>2</v>
      </c>
    </row>
    <row spans="1:2" r="3">
      <c t="s" s="4" r="A3">
        <v>274</v>
      </c>
      <c t="s" s="4" r="B3">
        <v>27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0</v>
      </c>
      <c t="s" s="2" r="B1">
        <v>1</v>
      </c>
    </row>
    <row spans="1:2" r="2">
      <c t="s" s="2" r="B2">
        <v>2</v>
      </c>
    </row>
    <row spans="1:2" r="3">
      <c t="s" s="4" r="A3">
        <v>281</v>
      </c>
      <c t="s" s="4" r="B3">
        <v>282</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4" r="A3">
        <v>286</v>
      </c>
      <c t="s" s="4" r="B3">
        <v>28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92</v>
      </c>
      <c t="s" s="2" r="B1">
        <v>1</v>
      </c>
    </row>
    <row spans="1:2" r="2">
      <c t="s" s="2" r="B2">
        <v>2</v>
      </c>
    </row>
    <row spans="1:2" r="3">
      <c t="s" s="4" r="A3">
        <v>210</v>
      </c>
      <c t="s" s="4" r="B3">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4" r="A3">
        <v>295</v>
      </c>
      <c t="s" s="4" r="B3">
        <v>296</v>
      </c>
    </row>
    <row spans="1:2" r="4">
      <c t="s" s="4" r="A4">
        <v>297</v>
      </c>
      <c t="s" s="4" r="B4">
        <v>298</v>
      </c>
    </row>
    <row spans="1:2" r="5">
      <c t="s" s="4" r="A5">
        <v>299</v>
      </c>
    </row>
    <row spans="1:2" r="6">
      <c t="s" s="4" r="A6">
        <v>300</v>
      </c>
      <c t="s" s="4" r="B6">
        <v>301</v>
      </c>
    </row>
    <row spans="1:2" r="7">
      <c t="s" s="4" r="A7">
        <v>302</v>
      </c>
    </row>
    <row spans="1:2" r="8">
      <c t="s" s="4" r="A8">
        <v>300</v>
      </c>
      <c t="s" s="4" r="B8">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04</v>
      </c>
      <c t="s" s="2" r="B1">
        <v>1</v>
      </c>
    </row>
    <row spans="1:2" r="2">
      <c t="s" s="2" r="B2">
        <v>2</v>
      </c>
    </row>
    <row spans="1:2" r="3">
      <c t="s" s="4" r="A3">
        <v>305</v>
      </c>
      <c t="s" s="4" r="B3">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07</v>
      </c>
      <c t="s" s="2" r="B1">
        <v>1</v>
      </c>
    </row>
    <row spans="1:2" r="2">
      <c t="s" s="2" r="B2">
        <v>2</v>
      </c>
    </row>
    <row spans="1:2" r="3">
      <c t="s" s="4" r="A3">
        <v>308</v>
      </c>
      <c t="s" s="4" r="B3">
        <v>30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314</v>
      </c>
      <c t="s" s="2" r="B1">
        <v>1</v>
      </c>
    </row>
    <row spans="1:2" r="2">
      <c t="s" s="2" r="B2">
        <v>2</v>
      </c>
    </row>
    <row spans="1:2" r="3">
      <c t="s" s="4" r="A3">
        <v>315</v>
      </c>
      <c t="s" s="4" r="B3">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4" r="A3">
        <v>318</v>
      </c>
      <c t="s" s="4" r="B3">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1"/>
    <col customWidth="1" max="3" min="3" width="25"/>
    <col customWidth="1" max="4" min="4" width="24"/>
    <col customWidth="1" max="5" min="5" width="16"/>
  </cols>
  <sheetData>
    <row spans="1:5" r="1">
      <c t="s" s="1" r="A1">
        <v>100</v>
      </c>
      <c t="s" s="2" r="B1">
        <v>101</v>
      </c>
      <c t="s" s="2" r="C1">
        <v>102</v>
      </c>
      <c t="s" s="2" r="D1">
        <v>103</v>
      </c>
      <c t="s" s="2" r="E1">
        <v>104</v>
      </c>
    </row>
    <row spans="1:5" r="2">
      <c t="s" s="4" r="A2">
        <v>105</v>
      </c>
      <c t="n" s="7" r="B2">
        <v>135182</v>
      </c>
      <c t="n" s="7" r="C2">
        <v>19568</v>
      </c>
      <c t="n" s="7" r="D2">
        <v>134796</v>
      </c>
      <c t="n" s="7" r="E2">
        <v>386</v>
      </c>
    </row>
    <row spans="1:5" r="3">
      <c t="s" s="4" r="A3">
        <v>106</v>
      </c>
      <c t="n" s="6" r="B3">
        <v>38377</v>
      </c>
      <c t="n" s="6" r="C3">
        <v>1775</v>
      </c>
      <c t="n" s="6" r="D3">
        <v>38377</v>
      </c>
    </row>
    <row spans="1:5" r="4">
      <c t="s" s="4" r="A4">
        <v>107</v>
      </c>
      <c t="n" s="6" r="B4">
        <v>3718</v>
      </c>
      <c t="n" s="6" r="D4">
        <v>3718</v>
      </c>
    </row>
    <row spans="1:5" r="5">
      <c t="s" s="4" r="A5">
        <v>108</v>
      </c>
      <c t="n" s="6" r="B5">
        <v>1328</v>
      </c>
      <c t="n" s="6" r="C5">
        <v>34</v>
      </c>
      <c t="n" s="6" r="D5">
        <v>1328</v>
      </c>
    </row>
    <row spans="1:5" r="6">
      <c t="s" s="4" r="A6">
        <v>88</v>
      </c>
      <c t="n" s="6" r="B6">
        <v>-19032</v>
      </c>
      <c t="n" s="6" r="D6">
        <v>-18682</v>
      </c>
      <c t="n" s="6" r="E6">
        <v>-350</v>
      </c>
    </row>
    <row spans="1:5" r="7">
      <c t="s" s="4" r="A7">
        <v>109</v>
      </c>
      <c t="n" s="6" r="B7">
        <v>-52053</v>
      </c>
      <c t="n" s="6" r="D7">
        <v>-49880</v>
      </c>
      <c t="n" s="6" r="E7">
        <v>-2173</v>
      </c>
    </row>
    <row spans="1:5" r="8">
      <c t="s" s="4" r="A8">
        <v>110</v>
      </c>
      <c t="n" s="6" r="B8">
        <v>107520</v>
      </c>
      <c t="n" s="6" r="C8">
        <v>21377</v>
      </c>
      <c t="n" s="6" r="D8">
        <v>109657</v>
      </c>
      <c t="n" s="6" r="E8">
        <v>-2137</v>
      </c>
    </row>
    <row spans="1:5" r="9">
      <c t="s" s="4" r="A9">
        <v>106</v>
      </c>
      <c t="n" s="6" r="B9">
        <v>176558</v>
      </c>
      <c t="n" s="6" r="C9">
        <v>7546</v>
      </c>
      <c t="n" s="6" r="D9">
        <v>176558</v>
      </c>
    </row>
    <row spans="1:5" r="10">
      <c t="s" s="4" r="A10">
        <v>108</v>
      </c>
      <c t="n" s="6" r="B10">
        <v>1068</v>
      </c>
      <c t="n" s="6" r="C10">
        <v>169</v>
      </c>
      <c t="n" s="6" r="D10">
        <v>1068</v>
      </c>
    </row>
    <row spans="1:5" r="11">
      <c t="s" s="4" r="A11">
        <v>88</v>
      </c>
      <c t="n" s="6" r="B11">
        <v>-10773</v>
      </c>
      <c t="n" s="6" r="D11">
        <v>-10618</v>
      </c>
      <c t="n" s="6" r="E11">
        <v>-155</v>
      </c>
    </row>
    <row spans="1:5" r="12">
      <c t="s" s="4" r="A12">
        <v>109</v>
      </c>
      <c t="n" s="6" r="B12">
        <v>-62836</v>
      </c>
      <c t="n" s="6" r="D12">
        <v>-60015</v>
      </c>
      <c t="n" s="6" r="E12">
        <v>-2821</v>
      </c>
    </row>
    <row spans="1:5" r="13">
      <c t="s" s="4" r="A13">
        <v>111</v>
      </c>
      <c t="n" s="6" r="B13">
        <v>-2775</v>
      </c>
      <c t="n" s="6" r="C13">
        <v>112</v>
      </c>
      <c t="n" s="6" r="D13">
        <v>-2775</v>
      </c>
    </row>
    <row spans="1:5" r="14">
      <c t="s" s="4" r="A14">
        <v>112</v>
      </c>
      <c t="n" s="6" r="B14">
        <v>208762</v>
      </c>
      <c t="n" s="6" r="C14">
        <v>29204</v>
      </c>
      <c t="n" s="6" r="D14">
        <v>213875</v>
      </c>
      <c t="n" s="6" r="E14">
        <v>-5113</v>
      </c>
    </row>
    <row spans="1:5" r="15">
      <c t="s" s="4" r="A15">
        <v>106</v>
      </c>
      <c t="n" s="6" r="B15">
        <v>80976</v>
      </c>
      <c t="n" s="6" r="C15">
        <v>2692</v>
      </c>
      <c t="n" s="6" r="D15">
        <v>80976</v>
      </c>
    </row>
    <row spans="1:5" r="16">
      <c t="s" s="4" r="A16">
        <v>108</v>
      </c>
      <c t="n" s="6" r="B16">
        <v>1516</v>
      </c>
      <c t="n" s="6" r="C16">
        <v>8</v>
      </c>
      <c t="n" s="6" r="D16">
        <v>1516</v>
      </c>
    </row>
    <row spans="1:5" r="17">
      <c t="s" s="4" r="A17">
        <v>88</v>
      </c>
      <c t="n" s="6" r="B17">
        <v>-24244</v>
      </c>
      <c t="n" s="6" r="D17">
        <v>-23929</v>
      </c>
      <c t="n" s="6" r="E17">
        <v>-315</v>
      </c>
    </row>
    <row spans="1:5" r="18">
      <c t="s" s="4" r="A18">
        <v>109</v>
      </c>
      <c t="n" s="6" r="B18">
        <v>-77512</v>
      </c>
      <c t="n" s="6" r="D18">
        <v>-72902</v>
      </c>
      <c t="n" s="6" r="E18">
        <v>-4610</v>
      </c>
    </row>
    <row spans="1:5" r="19">
      <c t="s" s="4" r="A19">
        <v>111</v>
      </c>
      <c t="n" s="6" r="B19">
        <v>-5820</v>
      </c>
      <c t="n" s="6" r="C19">
        <v>205</v>
      </c>
      <c t="n" s="6" r="D19">
        <v>-5820</v>
      </c>
    </row>
    <row spans="1:5" r="20">
      <c t="s" s="4" r="A20">
        <v>113</v>
      </c>
      <c t="n" s="7" r="B20">
        <v>183678</v>
      </c>
      <c t="n" s="7" r="C20">
        <v>32109</v>
      </c>
      <c t="n" s="7" r="D20">
        <v>193716</v>
      </c>
      <c t="n" s="7" r="E20">
        <v>-100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s>
  <sheetData>
    <row spans="1:12" r="1">
      <c t="s" s="1" r="A1">
        <v>320</v>
      </c>
      <c t="s" s="2" r="B1">
        <v>321</v>
      </c>
      <c t="s" s="2" r="J1">
        <v>1</v>
      </c>
    </row>
    <row spans="1:12" r="2">
      <c t="s" s="2" r="B2">
        <v>322</v>
      </c>
      <c t="s" s="2" r="C2">
        <v>323</v>
      </c>
      <c t="s" s="2" r="D2">
        <v>324</v>
      </c>
      <c t="s" s="2" r="E2">
        <v>325</v>
      </c>
      <c t="s" s="2" r="F2">
        <v>326</v>
      </c>
      <c t="s" s="2" r="G2">
        <v>327</v>
      </c>
      <c t="s" s="2" r="H2">
        <v>328</v>
      </c>
      <c t="s" s="2" r="I2">
        <v>329</v>
      </c>
      <c t="s" s="2" r="J2">
        <v>330</v>
      </c>
      <c t="s" s="2" r="K2">
        <v>326</v>
      </c>
      <c t="s" s="2" r="L2">
        <v>331</v>
      </c>
    </row>
    <row spans="1:12" r="3">
      <c t="s" s="3" r="A3">
        <v>332</v>
      </c>
    </row>
    <row spans="1:12" r="4">
      <c t="s" s="4" r="A4">
        <v>333</v>
      </c>
      <c t="n" s="6" r="J4">
        <v>2</v>
      </c>
    </row>
    <row spans="1:12" r="5">
      <c t="s" s="4" r="A5">
        <v>334</v>
      </c>
      <c t="n" s="7" r="B5">
        <v>79198</v>
      </c>
      <c t="n" s="7" r="C5">
        <v>78200</v>
      </c>
      <c t="n" s="7" r="D5">
        <v>80825</v>
      </c>
      <c t="n" s="7" r="E5">
        <v>67417</v>
      </c>
      <c t="n" s="7" r="F5">
        <v>73991</v>
      </c>
      <c t="n" s="7" r="G5">
        <v>78174</v>
      </c>
      <c t="n" s="7" r="H5">
        <v>71533</v>
      </c>
      <c t="n" s="7" r="I5">
        <v>64387</v>
      </c>
      <c t="n" s="7" r="J5">
        <v>305640</v>
      </c>
      <c t="n" s="7" r="K5">
        <v>288085</v>
      </c>
      <c t="n" s="7" r="L5">
        <v>246641</v>
      </c>
    </row>
    <row spans="1:12" r="6">
      <c t="s" s="4" r="A6">
        <v>202</v>
      </c>
      <c t="n" s="7" r="B6">
        <v>9700</v>
      </c>
      <c t="n" s="6" r="F6">
        <v>5600</v>
      </c>
      <c t="n" s="7" r="J6">
        <v>9700</v>
      </c>
      <c t="n" s="7" r="K6">
        <v>5600</v>
      </c>
    </row>
    <row spans="1:12" r="7">
      <c t="s" s="4" r="A7">
        <v>335</v>
      </c>
      <c t="s" s="4" r="J7">
        <v>336</v>
      </c>
    </row>
    <row spans="1:12" r="8">
      <c t="s" s="4" r="A8">
        <v>337</v>
      </c>
      <c t="s" s="4" r="J8">
        <v>338</v>
      </c>
      <c t="s" s="4" r="K8">
        <v>338</v>
      </c>
      <c t="s" s="4" r="L8">
        <v>338</v>
      </c>
    </row>
    <row spans="1:12" r="9">
      <c t="s" s="4" r="A9">
        <v>339</v>
      </c>
      <c t="s" s="4" r="B9">
        <v>340</v>
      </c>
      <c t="s" s="4" r="J9">
        <v>340</v>
      </c>
    </row>
    <row spans="1:12" r="10">
      <c t="s" s="4" r="A10">
        <v>341</v>
      </c>
    </row>
    <row spans="1:12" r="11">
      <c t="s" s="3" r="A11">
        <v>332</v>
      </c>
    </row>
    <row spans="1:12" r="12">
      <c t="s" s="4" r="A12">
        <v>342</v>
      </c>
      <c t="s" s="4" r="J12">
        <v>343</v>
      </c>
    </row>
    <row spans="1:12" r="13">
      <c t="s" s="4" r="A13">
        <v>344</v>
      </c>
      <c t="s" s="4" r="J13">
        <v>345</v>
      </c>
    </row>
    <row spans="1:12" r="14">
      <c t="s" s="4" r="A14">
        <v>346</v>
      </c>
    </row>
    <row spans="1:12" r="15">
      <c t="s" s="3" r="A15">
        <v>332</v>
      </c>
    </row>
    <row spans="1:12" r="16">
      <c t="s" s="4" r="A16">
        <v>334</v>
      </c>
      <c t="n" s="7" r="J16">
        <v>51800</v>
      </c>
      <c t="n" s="7" r="K16">
        <v>42500</v>
      </c>
      <c t="n" s="7" r="L16">
        <v>33200</v>
      </c>
    </row>
    <row spans="1:12" r="17">
      <c t="s" s="4" r="A17">
        <v>347</v>
      </c>
    </row>
    <row spans="1:12" r="18">
      <c t="s" s="3" r="A18">
        <v>332</v>
      </c>
    </row>
    <row spans="1:12" r="19">
      <c t="s" s="4" r="A19">
        <v>348</v>
      </c>
      <c t="n" s="6" r="B19">
        <v>16</v>
      </c>
      <c t="n" s="6" r="J19">
        <v>16</v>
      </c>
    </row>
    <row spans="1:12" r="20">
      <c t="s" s="4" r="A20">
        <v>349</v>
      </c>
    </row>
    <row spans="1:12" r="21">
      <c t="s" s="3" r="A21">
        <v>332</v>
      </c>
    </row>
    <row spans="1:12" r="22">
      <c t="s" s="4" r="A22">
        <v>350</v>
      </c>
      <c t="n" s="6" r="F22">
        <v>-9100</v>
      </c>
      <c t="n" s="6" r="K22">
        <v>-9100</v>
      </c>
    </row>
    <row spans="1:12" r="23">
      <c t="s" s="4" r="A23">
        <v>351</v>
      </c>
      <c t="n" s="6" r="K23">
        <v>-9100</v>
      </c>
    </row>
    <row spans="1:12" r="24">
      <c t="s" s="4" r="A24">
        <v>352</v>
      </c>
    </row>
    <row spans="1:12" r="25">
      <c t="s" s="3" r="A25">
        <v>332</v>
      </c>
    </row>
    <row spans="1:12" r="26">
      <c t="s" s="4" r="A26">
        <v>350</v>
      </c>
      <c t="n" s="7" r="F26">
        <v>9100</v>
      </c>
      <c t="n" s="6" r="K26">
        <v>9100</v>
      </c>
    </row>
    <row spans="1:12" r="27">
      <c t="s" s="4" r="A27">
        <v>351</v>
      </c>
      <c t="n" s="6" r="K27">
        <v>9100</v>
      </c>
    </row>
    <row spans="1:12" r="28">
      <c t="s" s="4" r="A28">
        <v>93</v>
      </c>
    </row>
    <row spans="1:12" r="29">
      <c t="s" s="3" r="A29">
        <v>332</v>
      </c>
    </row>
    <row spans="1:12" r="30">
      <c t="s" s="4" r="A30">
        <v>334</v>
      </c>
      <c t="n" s="7" r="J30">
        <v>247870</v>
      </c>
      <c t="n" s="6" r="K30">
        <v>239399</v>
      </c>
      <c t="n" s="6" r="L30">
        <v>201686</v>
      </c>
    </row>
    <row spans="1:12" r="31">
      <c t="s" s="4" r="A31">
        <v>353</v>
      </c>
    </row>
    <row spans="1:12" r="32">
      <c t="s" s="3" r="A32">
        <v>332</v>
      </c>
    </row>
    <row spans="1:12" r="33">
      <c t="s" s="4" r="A33">
        <v>348</v>
      </c>
      <c t="n" s="6" r="B33">
        <v>15</v>
      </c>
      <c t="n" s="6" r="J33">
        <v>15</v>
      </c>
    </row>
    <row spans="1:12" r="34">
      <c t="s" s="4" r="A34">
        <v>354</v>
      </c>
    </row>
    <row spans="1:12" r="35">
      <c t="s" s="3" r="A35">
        <v>332</v>
      </c>
    </row>
    <row spans="1:12" r="36">
      <c t="s" s="4" r="A36">
        <v>348</v>
      </c>
      <c t="n" s="6" r="B36">
        <v>13</v>
      </c>
      <c t="n" s="6" r="J36">
        <v>13</v>
      </c>
    </row>
    <row spans="1:12" r="37">
      <c t="s" s="4" r="A37">
        <v>355</v>
      </c>
    </row>
    <row spans="1:12" r="38">
      <c t="s" s="3" r="A38">
        <v>332</v>
      </c>
    </row>
    <row spans="1:12" r="39">
      <c t="s" s="4" r="A39">
        <v>348</v>
      </c>
      <c t="n" s="6" r="B39">
        <v>307</v>
      </c>
      <c t="n" s="6" r="J39">
        <v>307</v>
      </c>
    </row>
    <row spans="1:12" r="40">
      <c t="s" s="4" r="A40">
        <v>356</v>
      </c>
      <c t="n" s="6" r="B40">
        <v>27</v>
      </c>
      <c t="n" s="6" r="J40">
        <v>27</v>
      </c>
    </row>
    <row spans="1:12" r="41">
      <c t="s" s="4" r="A41">
        <v>357</v>
      </c>
    </row>
    <row spans="1:12" r="42">
      <c t="s" s="3" r="A42">
        <v>332</v>
      </c>
    </row>
    <row spans="1:12" r="43">
      <c t="s" s="4" r="A43">
        <v>348</v>
      </c>
      <c t="n" s="6" r="B43">
        <v>31</v>
      </c>
      <c t="n" s="6" r="J43">
        <v>31</v>
      </c>
    </row>
    <row spans="1:12" r="44">
      <c t="s" s="4" r="A44">
        <v>358</v>
      </c>
    </row>
    <row spans="1:12" r="45">
      <c t="s" s="3" r="A45">
        <v>332</v>
      </c>
    </row>
    <row spans="1:12" r="46">
      <c t="s" s="4" r="A46">
        <v>348</v>
      </c>
      <c t="n" s="6" r="B46">
        <v>276</v>
      </c>
      <c t="n" s="6" r="J46">
        <v>276</v>
      </c>
    </row>
    <row spans="1:12" r="47">
      <c t="s" s="4" r="A47">
        <v>98</v>
      </c>
    </row>
    <row spans="1:12" r="48">
      <c t="s" s="3" r="A48">
        <v>332</v>
      </c>
    </row>
    <row spans="1:12" r="49">
      <c t="s" s="4" r="A49">
        <v>334</v>
      </c>
      <c t="n" s="7" r="J49">
        <v>57770</v>
      </c>
      <c t="n" s="7" r="K49">
        <v>48686</v>
      </c>
      <c t="n" s="7" r="L49">
        <v>44955</v>
      </c>
    </row>
    <row spans="1:12" r="50">
      <c t="s" s="4" r="A50">
        <v>359</v>
      </c>
    </row>
    <row spans="1:12" r="51">
      <c t="s" s="3" r="A51">
        <v>332</v>
      </c>
    </row>
    <row spans="1:12" r="52">
      <c t="s" s="4" r="A52">
        <v>348</v>
      </c>
      <c t="n" s="6" r="B52">
        <v>105</v>
      </c>
      <c t="n" s="6" r="J52">
        <v>105</v>
      </c>
    </row>
    <row spans="1:12" r="53">
      <c t="s" s="4" r="A53">
        <v>356</v>
      </c>
      <c t="n" s="6" r="B53">
        <v>19</v>
      </c>
      <c t="n" s="6" r="J53">
        <v>1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67"/>
  </cols>
  <sheetData>
    <row spans="1:2" r="1">
      <c t="s" s="1" r="A1">
        <v>360</v>
      </c>
      <c t="s" s="2" r="B1">
        <v>1</v>
      </c>
    </row>
    <row spans="1:2" r="2">
      <c t="s" s="2" r="B2">
        <v>2</v>
      </c>
    </row>
    <row spans="1:2" r="3">
      <c t="s" s="4" r="A3">
        <v>361</v>
      </c>
    </row>
    <row spans="1:2" r="4">
      <c t="s" s="3" r="A4">
        <v>362</v>
      </c>
    </row>
    <row spans="1:2" r="5">
      <c t="s" s="4" r="A5">
        <v>363</v>
      </c>
      <c t="s" s="4" r="B5">
        <v>364</v>
      </c>
    </row>
    <row spans="1:2" r="6">
      <c t="s" s="4" r="A6">
        <v>365</v>
      </c>
    </row>
    <row spans="1:2" r="7">
      <c t="s" s="3" r="A7">
        <v>362</v>
      </c>
    </row>
    <row spans="1:2" r="8">
      <c t="s" s="4" r="A8">
        <v>363</v>
      </c>
      <c t="s" s="4" r="B8">
        <v>366</v>
      </c>
    </row>
    <row spans="1:2" r="9">
      <c t="s" s="4" r="A9">
        <v>367</v>
      </c>
    </row>
    <row spans="1:2" r="10">
      <c t="s" s="3" r="A10">
        <v>362</v>
      </c>
    </row>
    <row spans="1:2" r="11">
      <c t="s" s="4" r="A11">
        <v>363</v>
      </c>
      <c t="s" s="4" r="B11">
        <v>368</v>
      </c>
    </row>
    <row spans="1:2" r="12">
      <c t="s" s="4" r="A12">
        <v>369</v>
      </c>
    </row>
    <row spans="1:2" r="13">
      <c t="s" s="3" r="A13">
        <v>362</v>
      </c>
    </row>
    <row spans="1:2" r="14">
      <c t="s" s="4" r="A14">
        <v>363</v>
      </c>
      <c t="s" s="4" r="B14">
        <v>364</v>
      </c>
    </row>
    <row spans="1:2" r="15">
      <c t="s" s="4" r="A15">
        <v>370</v>
      </c>
    </row>
    <row spans="1:2" r="16">
      <c t="s" s="3" r="A16">
        <v>362</v>
      </c>
    </row>
    <row spans="1:2" r="17">
      <c t="s" s="4" r="A17">
        <v>371</v>
      </c>
      <c t="s" s="4" r="B17">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3</v>
      </c>
      <c t="s" s="2" r="B1">
        <v>321</v>
      </c>
      <c t="s" s="2" r="J1">
        <v>1</v>
      </c>
    </row>
    <row spans="1:12" r="2">
      <c t="s" s="2" r="B2">
        <v>2</v>
      </c>
      <c t="s" s="2" r="C2">
        <v>374</v>
      </c>
      <c t="s" s="2" r="D2">
        <v>4</v>
      </c>
      <c t="s" s="2" r="E2">
        <v>375</v>
      </c>
      <c t="s" s="2" r="F2">
        <v>32</v>
      </c>
      <c t="s" s="2" r="G2">
        <v>376</v>
      </c>
      <c t="s" s="2" r="H2">
        <v>377</v>
      </c>
      <c t="s" s="2" r="I2">
        <v>378</v>
      </c>
      <c t="s" s="2" r="J2">
        <v>2</v>
      </c>
      <c t="s" s="2" r="K2">
        <v>32</v>
      </c>
      <c t="s" s="2" r="L2">
        <v>69</v>
      </c>
    </row>
    <row spans="1:12" r="3">
      <c t="s" s="3" r="A3">
        <v>379</v>
      </c>
    </row>
    <row spans="1:12" r="4">
      <c t="s" s="4" r="A4">
        <v>88</v>
      </c>
      <c t="n" s="7" r="B4">
        <v>-7111</v>
      </c>
      <c t="n" s="7" r="C4">
        <v>-3402</v>
      </c>
      <c t="n" s="7" r="D4">
        <v>-4848</v>
      </c>
      <c t="n" s="7" r="E4">
        <v>-8883</v>
      </c>
      <c t="n" s="7" r="F4">
        <v>-7796</v>
      </c>
      <c t="n" s="7" r="G4">
        <v>-3268</v>
      </c>
      <c t="n" s="7" r="H4">
        <v>-118</v>
      </c>
      <c t="n" s="7" r="I4">
        <v>409</v>
      </c>
      <c t="n" s="7" r="J4">
        <v>-24244</v>
      </c>
      <c t="n" s="7" r="K4">
        <v>-10773</v>
      </c>
      <c t="n" s="7" r="L4">
        <v>-19032</v>
      </c>
    </row>
    <row spans="1:12" r="5">
      <c t="s" s="4" r="A5">
        <v>380</v>
      </c>
      <c t="n" s="6" r="B5">
        <v>88</v>
      </c>
      <c t="n" s="6" r="C5">
        <v>42</v>
      </c>
      <c t="n" s="6" r="D5">
        <v>65</v>
      </c>
      <c t="n" s="6" r="E5">
        <v>120</v>
      </c>
      <c t="n" s="6" r="F5">
        <v>106</v>
      </c>
      <c t="n" s="6" r="G5">
        <v>44</v>
      </c>
      <c t="n" s="6" r="H5">
        <v>9</v>
      </c>
      <c t="n" s="6" r="I5">
        <v>-4</v>
      </c>
      <c t="n" s="6" r="J5">
        <v>-315</v>
      </c>
      <c t="n" s="6" r="K5">
        <v>-155</v>
      </c>
      <c t="n" s="6" r="L5">
        <v>-350</v>
      </c>
    </row>
    <row spans="1:12" r="6">
      <c t="s" s="4" r="A6">
        <v>381</v>
      </c>
      <c t="n" s="7" r="B6">
        <v>-7023</v>
      </c>
      <c t="n" s="7" r="C6">
        <v>-3360</v>
      </c>
      <c t="n" s="7" r="D6">
        <v>-4783</v>
      </c>
      <c t="n" s="7" r="E6">
        <v>-8763</v>
      </c>
      <c t="n" s="7" r="F6">
        <v>-7690</v>
      </c>
      <c t="n" s="7" r="G6">
        <v>-3224</v>
      </c>
      <c t="n" s="7" r="H6">
        <v>-109</v>
      </c>
      <c t="n" s="7" r="I6">
        <v>405</v>
      </c>
      <c t="n" s="7" r="J6">
        <v>-23929</v>
      </c>
      <c t="n" s="7" r="K6">
        <v>-10618</v>
      </c>
      <c t="n" s="7" r="L6">
        <v>-1868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82</v>
      </c>
      <c t="s" s="2" r="C1">
        <v>1</v>
      </c>
    </row>
    <row spans="1:5" r="2">
      <c t="s" s="2" r="C2">
        <v>2</v>
      </c>
      <c t="s" s="2" r="D2">
        <v>32</v>
      </c>
      <c t="s" s="2" r="E2">
        <v>69</v>
      </c>
    </row>
    <row spans="1:5" r="3">
      <c t="s" s="3" r="A3">
        <v>379</v>
      </c>
    </row>
    <row spans="1:5" r="4">
      <c t="s" s="4" r="A4">
        <v>383</v>
      </c>
      <c t="n" s="7" r="C4">
        <v>30472</v>
      </c>
      <c t="n" s="7" r="D4">
        <v>26582</v>
      </c>
      <c t="n" s="7" r="E4">
        <v>20954</v>
      </c>
    </row>
    <row spans="1:5" r="5">
      <c t="s" s="4" r="A5">
        <v>384</v>
      </c>
      <c t="s" s="4" r="B5">
        <v>385</v>
      </c>
      <c t="n" s="6" r="C5">
        <v>0</v>
      </c>
      <c t="n" s="6" r="D5">
        <v>0</v>
      </c>
      <c t="n" s="6" r="E5">
        <v>0</v>
      </c>
    </row>
    <row spans="1:5" r="6">
      <c t="s" s="4" r="A6">
        <v>386</v>
      </c>
      <c t="n" s="7" r="C6">
        <v>30472</v>
      </c>
      <c t="n" s="7" r="D6">
        <v>26582</v>
      </c>
      <c t="n" s="7" r="E6">
        <v>20954</v>
      </c>
    </row>
    <row spans="1:5" r="7">
      <c t="n" r="A7"/>
    </row>
    <row spans="1:5" r="8">
      <c t="s" s="4" r="A8">
        <v>385</v>
      </c>
      <c t="s" s="4" r="B8">
        <v>387</v>
      </c>
    </row>
  </sheetData>
  <mergeCells count="4">
    <mergeCell ref="A1:B2"/>
    <mergeCell ref="C1:E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8</v>
      </c>
      <c t="s" s="2" r="B1">
        <v>1</v>
      </c>
    </row>
    <row spans="1:4" r="2">
      <c t="s" s="2" r="B2">
        <v>2</v>
      </c>
      <c t="s" s="2" r="C2">
        <v>32</v>
      </c>
      <c t="s" s="2" r="D2">
        <v>69</v>
      </c>
    </row>
    <row spans="1:4" r="3">
      <c t="s" s="3" r="A3">
        <v>379</v>
      </c>
    </row>
    <row spans="1:4" r="4">
      <c t="s" s="4" r="A4">
        <v>389</v>
      </c>
      <c t="n" s="6" r="B4">
        <v>282093</v>
      </c>
      <c t="n" s="6" r="C4">
        <v>164709</v>
      </c>
      <c t="n" s="6" r="D4">
        <v>297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46"/>
    <col customWidth="1" max="13" min="13" width="21"/>
    <col customWidth="1" max="14" min="14" width="21"/>
    <col customWidth="1" max="15" min="15" width="21"/>
  </cols>
  <sheetData>
    <row spans="1:15" r="1">
      <c t="s" s="1" r="A1">
        <v>390</v>
      </c>
      <c t="s" s="2" r="B1">
        <v>391</v>
      </c>
      <c t="s" s="2" r="C1">
        <v>392</v>
      </c>
      <c t="s" s="2" r="D1">
        <v>393</v>
      </c>
      <c t="s" s="2" r="E1">
        <v>394</v>
      </c>
      <c t="s" s="2" r="F1">
        <v>395</v>
      </c>
      <c t="s" s="2" r="G1">
        <v>396</v>
      </c>
      <c t="s" s="2" r="H1">
        <v>397</v>
      </c>
      <c t="s" s="2" r="I1">
        <v>398</v>
      </c>
      <c t="s" s="2" r="J1">
        <v>399</v>
      </c>
      <c t="s" s="2" r="K1">
        <v>400</v>
      </c>
      <c t="s" s="2" r="L1">
        <v>401</v>
      </c>
      <c t="s" s="2" r="M1">
        <v>402</v>
      </c>
      <c t="s" s="2" r="N1">
        <v>326</v>
      </c>
      <c t="s" s="2" r="O1">
        <v>331</v>
      </c>
    </row>
    <row spans="1:15" r="2">
      <c t="s" s="3" r="A2">
        <v>403</v>
      </c>
    </row>
    <row spans="1:15" r="3">
      <c t="s" s="4" r="A3">
        <v>208</v>
      </c>
      <c t="n" s="7" r="M3">
        <v>69851</v>
      </c>
      <c t="n" s="7" r="N3">
        <v>58836</v>
      </c>
      <c t="n" s="7" r="O3">
        <v>48737</v>
      </c>
    </row>
    <row spans="1:15" r="4">
      <c t="s" s="4" r="A4">
        <v>404</v>
      </c>
      <c t="n" s="6" r="M4">
        <v>11015</v>
      </c>
      <c t="n" s="6" r="N4">
        <v>10099</v>
      </c>
    </row>
    <row spans="1:15" r="5">
      <c t="s" s="4" r="A5">
        <v>405</v>
      </c>
      <c t="n" s="6" r="M5">
        <v>25611</v>
      </c>
    </row>
    <row spans="1:15" r="6">
      <c t="s" s="4" r="A6">
        <v>406</v>
      </c>
      <c t="n" s="6" r="M6">
        <v>6600</v>
      </c>
      <c t="n" s="6" r="N6">
        <v>6000</v>
      </c>
      <c t="n" s="6" r="O6">
        <v>3900</v>
      </c>
    </row>
    <row spans="1:15" r="7">
      <c t="s" s="4" r="A7">
        <v>407</v>
      </c>
      <c t="n" s="6" r="M7">
        <v>700</v>
      </c>
      <c t="n" s="6" r="N7">
        <v>700</v>
      </c>
      <c t="n" s="6" r="O7">
        <v>100</v>
      </c>
    </row>
    <row spans="1:15" r="8">
      <c t="s" s="4" r="A8">
        <v>408</v>
      </c>
      <c t="n" s="6" r="O8">
        <v>18400</v>
      </c>
    </row>
    <row spans="1:15" r="9">
      <c t="s" s="4" r="A9">
        <v>409</v>
      </c>
      <c t="n" s="6" r="N9">
        <v>888</v>
      </c>
      <c t="n" s="6" r="O9">
        <v>12261</v>
      </c>
    </row>
    <row spans="1:15" r="10">
      <c t="s" s="4" r="A10">
        <v>410</v>
      </c>
    </row>
    <row spans="1:15" r="11">
      <c t="s" s="3" r="A11">
        <v>403</v>
      </c>
    </row>
    <row spans="1:15" r="12">
      <c t="s" s="4" r="A12">
        <v>208</v>
      </c>
      <c t="n" s="6" r="M12">
        <v>1100</v>
      </c>
    </row>
    <row spans="1:15" r="13">
      <c t="s" s="4" r="A13">
        <v>411</v>
      </c>
    </row>
    <row spans="1:15" r="14">
      <c t="s" s="3" r="A14">
        <v>403</v>
      </c>
    </row>
    <row spans="1:15" r="15">
      <c t="s" s="4" r="A15">
        <v>208</v>
      </c>
      <c t="n" s="6" r="M15">
        <v>9900</v>
      </c>
    </row>
    <row spans="1:15" r="16">
      <c t="s" s="4" r="A16">
        <v>93</v>
      </c>
    </row>
    <row spans="1:15" r="17">
      <c t="s" s="3" r="A17">
        <v>403</v>
      </c>
    </row>
    <row spans="1:15" r="18">
      <c t="s" s="4" r="A18">
        <v>208</v>
      </c>
      <c t="n" s="6" r="M18">
        <v>25320</v>
      </c>
      <c t="n" s="6" r="N18">
        <v>24186</v>
      </c>
      <c t="n" s="6" r="O18">
        <v>18122</v>
      </c>
    </row>
    <row spans="1:15" r="19">
      <c t="s" s="4" r="A19">
        <v>404</v>
      </c>
      <c t="n" s="6" r="M19">
        <v>1134</v>
      </c>
      <c t="n" s="6" r="N19">
        <v>6064</v>
      </c>
    </row>
    <row spans="1:15" r="20">
      <c t="s" s="4" r="A20">
        <v>412</v>
      </c>
    </row>
    <row spans="1:15" r="21">
      <c t="s" s="3" r="A21">
        <v>403</v>
      </c>
    </row>
    <row spans="1:15" r="22">
      <c t="s" s="4" r="A22">
        <v>413</v>
      </c>
      <c t="n" s="6" r="O22">
        <v>11900</v>
      </c>
    </row>
    <row spans="1:15" r="23">
      <c t="s" s="4" r="A23">
        <v>414</v>
      </c>
      <c t="n" s="6" r="O23">
        <v>6500</v>
      </c>
    </row>
    <row spans="1:15" r="24">
      <c t="s" s="4" r="A24">
        <v>409</v>
      </c>
      <c t="n" s="6" r="O24">
        <v>12300</v>
      </c>
    </row>
    <row spans="1:15" r="25">
      <c t="s" s="4" r="A25">
        <v>243</v>
      </c>
    </row>
    <row spans="1:15" r="26">
      <c t="s" s="3" r="A26">
        <v>403</v>
      </c>
    </row>
    <row spans="1:15" r="27">
      <c t="s" s="4" r="A27">
        <v>415</v>
      </c>
      <c t="n" s="7" r="B27">
        <v>5700</v>
      </c>
      <c t="n" s="7" r="C27">
        <v>5000</v>
      </c>
      <c t="n" s="7" r="D27">
        <v>1500</v>
      </c>
      <c t="n" s="7" r="E27">
        <v>5700</v>
      </c>
      <c t="n" s="7" r="F27">
        <v>900</v>
      </c>
      <c t="n" s="6" r="M27">
        <v>18800</v>
      </c>
    </row>
    <row spans="1:15" r="28">
      <c t="s" s="4" r="A28">
        <v>208</v>
      </c>
      <c t="n" s="6" r="M28">
        <v>11015</v>
      </c>
    </row>
    <row spans="1:15" r="29">
      <c t="s" s="4" r="A29">
        <v>406</v>
      </c>
      <c t="n" s="6" r="M29">
        <v>2100</v>
      </c>
    </row>
    <row spans="1:15" r="30">
      <c t="s" s="4" r="A30">
        <v>407</v>
      </c>
      <c t="n" s="6" r="M30">
        <v>200</v>
      </c>
    </row>
    <row spans="1:15" r="31">
      <c t="s" s="4" r="A31">
        <v>416</v>
      </c>
    </row>
    <row spans="1:15" r="32">
      <c t="s" s="3" r="A32">
        <v>403</v>
      </c>
    </row>
    <row spans="1:15" r="33">
      <c t="s" s="4" r="A33">
        <v>417</v>
      </c>
      <c t="n" s="6" r="B33">
        <v>2</v>
      </c>
      <c t="n" s="6" r="C33">
        <v>1</v>
      </c>
      <c t="n" s="6" r="E33">
        <v>3</v>
      </c>
      <c t="n" s="6" r="F33">
        <v>1</v>
      </c>
    </row>
    <row spans="1:15" r="34">
      <c t="s" s="4" r="A34">
        <v>418</v>
      </c>
    </row>
    <row spans="1:15" r="35">
      <c t="s" s="3" r="A35">
        <v>403</v>
      </c>
    </row>
    <row spans="1:15" r="36">
      <c t="s" s="4" r="A36">
        <v>417</v>
      </c>
      <c t="n" s="6" r="B36">
        <v>1</v>
      </c>
      <c t="n" s="6" r="D36">
        <v>2</v>
      </c>
      <c t="n" s="6" r="E36">
        <v>1</v>
      </c>
    </row>
    <row spans="1:15" r="37">
      <c t="s" s="4" r="A37">
        <v>419</v>
      </c>
    </row>
    <row spans="1:15" r="38">
      <c t="s" s="3" r="A38">
        <v>403</v>
      </c>
    </row>
    <row spans="1:15" r="39">
      <c t="s" s="4" r="A39">
        <v>415</v>
      </c>
      <c t="n" s="7" r="G39">
        <v>2400</v>
      </c>
      <c t="n" s="7" r="J39">
        <v>200</v>
      </c>
      <c t="n" s="6" r="N39">
        <v>2581</v>
      </c>
    </row>
    <row spans="1:15" r="40">
      <c t="s" s="4" r="A40">
        <v>208</v>
      </c>
      <c t="n" s="6" r="N40">
        <v>1626</v>
      </c>
    </row>
    <row spans="1:15" r="41">
      <c t="s" s="4" r="A41">
        <v>406</v>
      </c>
      <c t="n" s="6" r="M41">
        <v>43900</v>
      </c>
      <c t="n" s="6" r="N41">
        <v>19300</v>
      </c>
    </row>
    <row spans="1:15" r="42">
      <c t="s" s="4" r="A42">
        <v>407</v>
      </c>
      <c t="n" s="7" r="M42">
        <v>5400</v>
      </c>
      <c t="n" s="6" r="N42">
        <v>1600</v>
      </c>
    </row>
    <row spans="1:15" r="43">
      <c t="s" s="4" r="A43">
        <v>420</v>
      </c>
    </row>
    <row spans="1:15" r="44">
      <c t="s" s="3" r="A44">
        <v>403</v>
      </c>
    </row>
    <row spans="1:15" r="45">
      <c t="s" s="4" r="A45">
        <v>417</v>
      </c>
      <c t="n" s="6" r="G45">
        <v>2</v>
      </c>
    </row>
    <row spans="1:15" r="46">
      <c t="s" s="4" r="A46">
        <v>421</v>
      </c>
    </row>
    <row spans="1:15" r="47">
      <c t="s" s="3" r="A47">
        <v>403</v>
      </c>
    </row>
    <row spans="1:15" r="48">
      <c t="s" s="4" r="A48">
        <v>417</v>
      </c>
      <c t="n" s="6" r="J48">
        <v>1</v>
      </c>
    </row>
    <row spans="1:15" r="49">
      <c t="s" s="4" r="A49">
        <v>250</v>
      </c>
    </row>
    <row spans="1:15" r="50">
      <c t="s" s="3" r="A50">
        <v>403</v>
      </c>
    </row>
    <row spans="1:15" r="51">
      <c t="s" s="4" r="A51">
        <v>415</v>
      </c>
      <c t="n" s="7" r="K51">
        <v>5000</v>
      </c>
      <c t="n" s="6" r="O51">
        <v>14100</v>
      </c>
    </row>
    <row spans="1:15" r="52">
      <c t="s" s="4" r="A52">
        <v>208</v>
      </c>
      <c t="n" s="6" r="O52">
        <v>6345</v>
      </c>
    </row>
    <row spans="1:15" r="53">
      <c t="s" s="4" r="A53">
        <v>422</v>
      </c>
      <c t="n" s="6" r="O53">
        <v>3592</v>
      </c>
    </row>
    <row spans="1:15" r="54">
      <c t="s" s="4" r="A54">
        <v>423</v>
      </c>
    </row>
    <row spans="1:15" r="55">
      <c t="s" s="3" r="A55">
        <v>403</v>
      </c>
    </row>
    <row spans="1:15" r="56">
      <c t="s" s="4" r="A56">
        <v>404</v>
      </c>
      <c t="n" s="7" r="O56">
        <v>6300</v>
      </c>
    </row>
    <row spans="1:15" r="57">
      <c t="s" s="4" r="A57">
        <v>424</v>
      </c>
    </row>
    <row spans="1:15" r="58">
      <c t="s" s="3" r="A58">
        <v>403</v>
      </c>
    </row>
    <row spans="1:15" r="59">
      <c t="s" s="4" r="A59">
        <v>417</v>
      </c>
      <c t="n" s="6" r="L59">
        <v>6</v>
      </c>
    </row>
    <row spans="1:15" r="60">
      <c t="s" s="4" r="A60">
        <v>415</v>
      </c>
      <c t="n" s="7" r="L60">
        <v>9100</v>
      </c>
    </row>
    <row spans="1:15" r="61">
      <c t="s" s="4" r="A61">
        <v>422</v>
      </c>
      <c t="n" s="6" r="L61">
        <v>3600</v>
      </c>
    </row>
    <row spans="1:15" r="62">
      <c t="s" s="4" r="A62">
        <v>425</v>
      </c>
      <c t="n" s="7" r="L62">
        <v>1200</v>
      </c>
    </row>
    <row spans="1:15" r="63">
      <c t="s" s="4" r="A63">
        <v>426</v>
      </c>
      <c t="n" s="6" r="L63">
        <v>6</v>
      </c>
    </row>
    <row spans="1:15" r="64">
      <c t="s" s="4" r="A64">
        <v>427</v>
      </c>
      <c t="s" s="4" r="L64">
        <v>428</v>
      </c>
    </row>
    <row spans="1:15" r="65">
      <c t="s" s="4" r="A65">
        <v>429</v>
      </c>
      <c t="n" s="6" r="L65">
        <v>159635</v>
      </c>
    </row>
    <row spans="1:15" r="66">
      <c t="s" s="4" r="A66">
        <v>430</v>
      </c>
      <c t="n" s="7" r="L66">
        <v>3000</v>
      </c>
    </row>
    <row spans="1:15" r="67">
      <c t="s" s="4" r="A67">
        <v>431</v>
      </c>
      <c t="s" s="4" r="L67">
        <v>428</v>
      </c>
    </row>
    <row spans="1:15" r="68">
      <c t="s" s="4" r="A68">
        <v>432</v>
      </c>
    </row>
    <row spans="1:15" r="69">
      <c t="s" s="3" r="A69">
        <v>403</v>
      </c>
    </row>
    <row spans="1:15" r="70">
      <c t="s" s="4" r="A70">
        <v>433</v>
      </c>
      <c t="n" s="6" r="K70">
        <v>1</v>
      </c>
    </row>
    <row spans="1:15" r="71">
      <c t="s" s="4" r="A71">
        <v>248</v>
      </c>
    </row>
    <row spans="1:15" r="72">
      <c t="s" s="3" r="A72">
        <v>403</v>
      </c>
    </row>
    <row spans="1:15" r="73">
      <c t="s" s="4" r="A73">
        <v>415</v>
      </c>
      <c t="n" s="6" r="N73">
        <v>53800</v>
      </c>
    </row>
    <row spans="1:15" r="74">
      <c t="s" s="4" r="A74">
        <v>208</v>
      </c>
      <c t="n" s="6" r="N74">
        <v>8473</v>
      </c>
    </row>
    <row spans="1:15" r="75">
      <c t="s" s="4" r="A75">
        <v>129</v>
      </c>
      <c t="n" s="7" r="I75">
        <v>53000</v>
      </c>
    </row>
    <row spans="1:15" r="76">
      <c t="s" s="4" r="A76">
        <v>405</v>
      </c>
      <c t="n" s="7" r="I76">
        <v>36000</v>
      </c>
    </row>
    <row spans="1:15" r="77">
      <c t="s" s="4" r="A77">
        <v>434</v>
      </c>
      <c t="s" s="4" r="I77">
        <v>435</v>
      </c>
    </row>
    <row spans="1:15" r="78">
      <c t="s" s="4" r="A78">
        <v>436</v>
      </c>
      <c t="n" s="7" r="I78">
        <v>8368</v>
      </c>
    </row>
    <row spans="1:15" r="79">
      <c t="s" s="4" r="A79">
        <v>437</v>
      </c>
      <c t="n" s="7" r="I79">
        <v>36000</v>
      </c>
    </row>
    <row spans="1:15" r="80">
      <c t="s" s="4" r="A80">
        <v>438</v>
      </c>
      <c t="s" s="4" r="I80">
        <v>439</v>
      </c>
    </row>
    <row spans="1:15" r="81">
      <c t="s" s="4" r="A81">
        <v>440</v>
      </c>
    </row>
    <row spans="1:15" r="82">
      <c t="s" s="3" r="A82">
        <v>403</v>
      </c>
    </row>
    <row spans="1:15" r="83">
      <c t="s" s="4" r="A83">
        <v>404</v>
      </c>
      <c t="n" s="6" r="N83">
        <v>2400</v>
      </c>
    </row>
    <row spans="1:15" r="84">
      <c t="s" s="4" r="A84">
        <v>441</v>
      </c>
    </row>
    <row spans="1:15" r="85">
      <c t="s" s="3" r="A85">
        <v>403</v>
      </c>
    </row>
    <row spans="1:15" r="86">
      <c t="s" s="4" r="A86">
        <v>404</v>
      </c>
      <c t="n" s="6" r="N86">
        <v>6100</v>
      </c>
    </row>
    <row spans="1:15" r="87">
      <c t="s" s="4" r="A87">
        <v>442</v>
      </c>
    </row>
    <row spans="1:15" r="88">
      <c t="s" s="3" r="A88">
        <v>403</v>
      </c>
    </row>
    <row spans="1:15" r="89">
      <c t="s" s="4" r="A89">
        <v>443</v>
      </c>
      <c t="s" s="4" r="I89">
        <v>444</v>
      </c>
    </row>
    <row spans="1:15" r="90">
      <c t="s" s="4" r="A90">
        <v>445</v>
      </c>
    </row>
    <row spans="1:15" r="91">
      <c t="s" s="3" r="A91">
        <v>403</v>
      </c>
    </row>
    <row spans="1:15" r="92">
      <c t="s" s="4" r="A92">
        <v>443</v>
      </c>
      <c t="s" s="4" r="I92">
        <v>446</v>
      </c>
    </row>
    <row spans="1:15" r="93">
      <c t="s" s="4" r="A93">
        <v>447</v>
      </c>
    </row>
    <row spans="1:15" r="94">
      <c t="s" s="3" r="A94">
        <v>403</v>
      </c>
    </row>
    <row spans="1:15" r="95">
      <c t="s" s="4" r="A95">
        <v>417</v>
      </c>
      <c t="n" s="6" r="I95">
        <v>13</v>
      </c>
    </row>
    <row spans="1:15" r="96">
      <c t="s" s="4" r="A96">
        <v>448</v>
      </c>
      <c t="s" s="4" r="I96">
        <v>449</v>
      </c>
    </row>
    <row spans="1:15" r="97">
      <c t="s" s="4" r="A97">
        <v>246</v>
      </c>
    </row>
    <row spans="1:15" r="98">
      <c t="s" s="3" r="A98">
        <v>403</v>
      </c>
    </row>
    <row spans="1:15" r="99">
      <c t="s" s="4" r="A99">
        <v>415</v>
      </c>
      <c t="n" s="7" r="H99">
        <v>53800</v>
      </c>
    </row>
    <row spans="1:15" r="100">
      <c t="s" s="4" r="A100">
        <v>450</v>
      </c>
    </row>
    <row spans="1:15" r="101">
      <c t="s" s="3" r="A101">
        <v>403</v>
      </c>
    </row>
    <row spans="1:15" r="102">
      <c t="s" s="4" r="A102">
        <v>404</v>
      </c>
      <c t="n" s="7" r="N102">
        <v>1600</v>
      </c>
    </row>
    <row spans="1:15" r="103">
      <c t="s" s="4" r="A103">
        <v>451</v>
      </c>
    </row>
    <row spans="1:15" r="104">
      <c t="s" s="3" r="A104">
        <v>403</v>
      </c>
    </row>
    <row spans="1:15" r="105">
      <c t="s" s="4" r="A105">
        <v>417</v>
      </c>
      <c t="n" s="6" r="H105">
        <v>9</v>
      </c>
    </row>
    <row spans="1:15" r="106">
      <c t="s" s="4" r="A106">
        <v>452</v>
      </c>
    </row>
    <row spans="1:15" r="107">
      <c t="s" s="3" r="A107">
        <v>403</v>
      </c>
    </row>
    <row spans="1:15" r="108">
      <c t="s" s="4" r="A108">
        <v>417</v>
      </c>
      <c t="n" s="6" r="H108">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53</v>
      </c>
      <c t="s" s="2" r="B1">
        <v>454</v>
      </c>
      <c t="s" s="2" r="C1">
        <v>455</v>
      </c>
      <c t="s" s="2" r="D1">
        <v>456</v>
      </c>
      <c t="s" s="2" r="E1">
        <v>457</v>
      </c>
      <c t="s" s="2" r="F1">
        <v>458</v>
      </c>
      <c t="s" s="2" r="G1">
        <v>459</v>
      </c>
      <c t="s" s="2" r="H1">
        <v>460</v>
      </c>
      <c t="s" s="2" r="I1">
        <v>461</v>
      </c>
      <c t="s" s="2" r="J1">
        <v>2</v>
      </c>
      <c t="s" s="2" r="K1">
        <v>32</v>
      </c>
      <c t="s" s="2" r="L1">
        <v>69</v>
      </c>
      <c t="s" s="2" r="M1">
        <v>462</v>
      </c>
    </row>
    <row spans="1:13" r="2">
      <c t="s" s="3" r="A2">
        <v>463</v>
      </c>
    </row>
    <row spans="1:13" r="3">
      <c t="s" s="4" r="A3">
        <v>464</v>
      </c>
      <c t="n" s="7" r="J3">
        <v>69851</v>
      </c>
      <c t="n" s="7" r="K3">
        <v>58836</v>
      </c>
      <c t="n" s="7" r="L3">
        <v>48737</v>
      </c>
    </row>
    <row spans="1:13" r="4">
      <c t="s" s="4" r="A4">
        <v>243</v>
      </c>
    </row>
    <row spans="1:13" r="5">
      <c t="s" s="3" r="A5">
        <v>403</v>
      </c>
    </row>
    <row spans="1:13" r="6">
      <c t="s" s="4" r="A6">
        <v>465</v>
      </c>
      <c t="n" s="6" r="J6">
        <v>10201</v>
      </c>
    </row>
    <row spans="1:13" r="7">
      <c t="s" s="3" r="A7">
        <v>463</v>
      </c>
    </row>
    <row spans="1:13" r="8">
      <c t="s" s="4" r="A8">
        <v>466</v>
      </c>
      <c t="n" s="6" r="J8">
        <v>2761</v>
      </c>
    </row>
    <row spans="1:13" r="9">
      <c t="s" s="4" r="A9">
        <v>467</v>
      </c>
      <c t="n" s="6" r="J9">
        <v>53</v>
      </c>
    </row>
    <row spans="1:13" r="10">
      <c t="s" s="4" r="A10">
        <v>468</v>
      </c>
      <c t="n" s="6" r="J10">
        <v>406</v>
      </c>
    </row>
    <row spans="1:13" r="11">
      <c t="s" s="4" r="A11">
        <v>48</v>
      </c>
      <c t="n" s="6" r="J11">
        <v>35388</v>
      </c>
    </row>
    <row spans="1:13" r="12">
      <c t="s" s="4" r="A12">
        <v>415</v>
      </c>
      <c t="n" s="7" r="B12">
        <v>5700</v>
      </c>
      <c t="n" s="7" r="C12">
        <v>5000</v>
      </c>
      <c t="n" s="7" r="D12">
        <v>1500</v>
      </c>
      <c t="n" s="7" r="E12">
        <v>5700</v>
      </c>
      <c t="n" s="7" r="F12">
        <v>900</v>
      </c>
      <c t="n" s="6" r="J12">
        <v>18800</v>
      </c>
    </row>
    <row spans="1:13" r="13">
      <c t="s" s="4" r="A13">
        <v>469</v>
      </c>
      <c t="n" s="6" r="J13">
        <v>876</v>
      </c>
    </row>
    <row spans="1:13" r="14">
      <c t="s" s="4" r="A14">
        <v>470</v>
      </c>
      <c t="n" s="6" r="J14">
        <v>19676</v>
      </c>
    </row>
    <row spans="1:13" r="15">
      <c t="s" s="4" r="A15">
        <v>471</v>
      </c>
      <c t="n" s="6" r="J15">
        <v>1540</v>
      </c>
    </row>
    <row spans="1:13" r="16">
      <c t="s" s="4" r="A16">
        <v>464</v>
      </c>
      <c t="n" s="6" r="J16">
        <v>11015</v>
      </c>
    </row>
    <row spans="1:13" r="17">
      <c t="s" s="3" r="A17">
        <v>472</v>
      </c>
    </row>
    <row spans="1:13" r="18">
      <c t="s" s="4" r="A18">
        <v>473</v>
      </c>
      <c t="n" s="6" r="J18">
        <v>21</v>
      </c>
    </row>
    <row spans="1:13" r="19">
      <c t="s" s="4" r="A19">
        <v>60</v>
      </c>
      <c t="n" s="6" r="J19">
        <v>25187</v>
      </c>
    </row>
    <row spans="1:13" r="20">
      <c t="s" s="4" r="A20">
        <v>474</v>
      </c>
      <c t="n" s="6" r="J20">
        <v>6618</v>
      </c>
    </row>
    <row spans="1:13" r="21">
      <c t="s" s="4" r="A21">
        <v>475</v>
      </c>
      <c t="n" s="6" r="J21">
        <v>14414</v>
      </c>
    </row>
    <row spans="1:13" r="22">
      <c t="s" s="4" r="A22">
        <v>476</v>
      </c>
    </row>
    <row spans="1:13" r="23">
      <c t="s" s="3" r="A23">
        <v>463</v>
      </c>
    </row>
    <row spans="1:13" r="24">
      <c t="s" s="4" r="A24">
        <v>477</v>
      </c>
      <c t="n" s="6" r="J24">
        <v>15075</v>
      </c>
    </row>
    <row spans="1:13" r="25">
      <c t="s" s="4" r="A25">
        <v>478</v>
      </c>
    </row>
    <row spans="1:13" r="26">
      <c t="s" s="3" r="A26">
        <v>463</v>
      </c>
    </row>
    <row spans="1:13" r="27">
      <c t="s" s="4" r="A27">
        <v>477</v>
      </c>
      <c t="n" s="6" r="J27">
        <v>4134</v>
      </c>
    </row>
    <row spans="1:13" r="28">
      <c t="s" s="4" r="A28">
        <v>479</v>
      </c>
    </row>
    <row spans="1:13" r="29">
      <c t="s" s="3" r="A29">
        <v>472</v>
      </c>
    </row>
    <row spans="1:13" r="30">
      <c t="s" s="4" r="A30">
        <v>480</v>
      </c>
      <c t="n" s="6" r="J30">
        <v>4134</v>
      </c>
    </row>
    <row spans="1:13" r="31">
      <c t="s" s="4" r="A31">
        <v>481</v>
      </c>
    </row>
    <row spans="1:13" r="32">
      <c t="s" s="3" r="A32">
        <v>463</v>
      </c>
    </row>
    <row spans="1:13" r="33">
      <c t="s" s="4" r="A33">
        <v>482</v>
      </c>
      <c t="n" s="6" r="J33">
        <v>5941</v>
      </c>
    </row>
    <row spans="1:13" r="34">
      <c t="s" s="4" r="A34">
        <v>483</v>
      </c>
    </row>
    <row spans="1:13" r="35">
      <c t="s" s="3" r="A35">
        <v>463</v>
      </c>
    </row>
    <row spans="1:13" r="36">
      <c t="s" s="4" r="A36">
        <v>482</v>
      </c>
      <c t="n" s="7" r="J36">
        <v>7018</v>
      </c>
    </row>
    <row spans="1:13" r="37">
      <c t="s" s="4" r="A37">
        <v>419</v>
      </c>
    </row>
    <row spans="1:13" r="38">
      <c t="s" s="3" r="A38">
        <v>403</v>
      </c>
    </row>
    <row spans="1:13" r="39">
      <c t="s" s="4" r="A39">
        <v>465</v>
      </c>
      <c t="n" s="6" r="K39">
        <v>1367</v>
      </c>
    </row>
    <row spans="1:13" r="40">
      <c t="s" s="3" r="A40">
        <v>463</v>
      </c>
    </row>
    <row spans="1:13" r="41">
      <c t="s" s="4" r="A41">
        <v>466</v>
      </c>
      <c t="n" s="6" r="K41">
        <v>104</v>
      </c>
    </row>
    <row spans="1:13" r="42">
      <c t="s" s="4" r="A42">
        <v>47</v>
      </c>
      <c t="n" s="6" r="K42">
        <v>22</v>
      </c>
    </row>
    <row spans="1:13" r="43">
      <c t="s" s="4" r="A43">
        <v>45</v>
      </c>
      <c t="n" s="6" r="K43">
        <v>87</v>
      </c>
    </row>
    <row spans="1:13" r="44">
      <c t="s" s="4" r="A44">
        <v>48</v>
      </c>
      <c t="n" s="6" r="K44">
        <v>4772</v>
      </c>
    </row>
    <row spans="1:13" r="45">
      <c t="s" s="4" r="A45">
        <v>415</v>
      </c>
      <c t="n" s="7" r="G45">
        <v>2400</v>
      </c>
      <c t="n" s="7" r="H45">
        <v>200</v>
      </c>
      <c t="n" s="6" r="K45">
        <v>2581</v>
      </c>
    </row>
    <row spans="1:13" r="46">
      <c t="s" s="4" r="A46">
        <v>470</v>
      </c>
      <c t="n" s="6" r="K46">
        <v>2581</v>
      </c>
    </row>
    <row spans="1:13" r="47">
      <c t="s" s="4" r="A47">
        <v>471</v>
      </c>
      <c t="n" s="6" r="K47">
        <v>412</v>
      </c>
    </row>
    <row spans="1:13" r="48">
      <c t="s" s="4" r="A48">
        <v>464</v>
      </c>
      <c t="n" s="6" r="K48">
        <v>1626</v>
      </c>
    </row>
    <row spans="1:13" r="49">
      <c t="s" s="3" r="A49">
        <v>472</v>
      </c>
    </row>
    <row spans="1:13" r="50">
      <c t="s" s="4" r="A50">
        <v>473</v>
      </c>
      <c t="n" s="6" r="K50">
        <v>20</v>
      </c>
    </row>
    <row spans="1:13" r="51">
      <c t="s" s="4" r="A51">
        <v>60</v>
      </c>
      <c t="n" s="6" r="K51">
        <v>3405</v>
      </c>
    </row>
    <row spans="1:13" r="52">
      <c t="s" s="4" r="A52">
        <v>474</v>
      </c>
      <c t="n" s="6" r="K52">
        <v>1046</v>
      </c>
    </row>
    <row spans="1:13" r="53">
      <c t="s" s="4" r="A53">
        <v>475</v>
      </c>
      <c t="n" s="6" r="K53">
        <v>1007</v>
      </c>
    </row>
    <row spans="1:13" r="54">
      <c t="s" s="4" r="A54">
        <v>484</v>
      </c>
      <c t="n" s="6" r="K54">
        <v>641</v>
      </c>
    </row>
    <row spans="1:13" r="55">
      <c t="s" s="4" r="A55">
        <v>485</v>
      </c>
    </row>
    <row spans="1:13" r="56">
      <c t="s" s="3" r="A56">
        <v>463</v>
      </c>
    </row>
    <row spans="1:13" r="57">
      <c t="s" s="4" r="A57">
        <v>468</v>
      </c>
      <c t="n" s="6" r="K57">
        <v>520</v>
      </c>
    </row>
    <row spans="1:13" r="58">
      <c t="s" s="4" r="A58">
        <v>486</v>
      </c>
    </row>
    <row spans="1:13" r="59">
      <c t="s" s="3" r="A59">
        <v>463</v>
      </c>
    </row>
    <row spans="1:13" r="60">
      <c t="s" s="4" r="A60">
        <v>477</v>
      </c>
      <c t="n" s="6" r="K60">
        <v>2685</v>
      </c>
    </row>
    <row spans="1:13" r="61">
      <c t="s" s="4" r="A61">
        <v>487</v>
      </c>
    </row>
    <row spans="1:13" r="62">
      <c t="s" s="3" r="A62">
        <v>463</v>
      </c>
    </row>
    <row spans="1:13" r="63">
      <c t="s" s="4" r="A63">
        <v>477</v>
      </c>
      <c t="n" s="6" r="K63">
        <v>691</v>
      </c>
    </row>
    <row spans="1:13" r="64">
      <c t="s" s="4" r="A64">
        <v>488</v>
      </c>
    </row>
    <row spans="1:13" r="65">
      <c t="s" s="3" r="A65">
        <v>472</v>
      </c>
    </row>
    <row spans="1:13" r="66">
      <c t="s" s="4" r="A66">
        <v>480</v>
      </c>
      <c t="n" s="6" r="K66">
        <v>691</v>
      </c>
    </row>
    <row spans="1:13" r="67">
      <c t="s" s="4" r="A67">
        <v>421</v>
      </c>
    </row>
    <row spans="1:13" r="68">
      <c t="s" s="3" r="A68">
        <v>463</v>
      </c>
    </row>
    <row spans="1:13" r="69">
      <c t="s" s="4" r="A69">
        <v>482</v>
      </c>
      <c t="n" s="6" r="K69">
        <v>470</v>
      </c>
    </row>
    <row spans="1:13" r="70">
      <c t="s" s="4" r="A70">
        <v>489</v>
      </c>
    </row>
    <row spans="1:13" r="71">
      <c t="s" s="3" r="A71">
        <v>463</v>
      </c>
    </row>
    <row spans="1:13" r="72">
      <c t="s" s="4" r="A72">
        <v>482</v>
      </c>
      <c t="n" s="6" r="K72">
        <v>193</v>
      </c>
    </row>
    <row spans="1:13" r="73">
      <c t="s" s="4" r="A73">
        <v>248</v>
      </c>
    </row>
    <row spans="1:13" r="74">
      <c t="s" s="3" r="A74">
        <v>403</v>
      </c>
    </row>
    <row spans="1:13" r="75">
      <c t="s" s="4" r="A75">
        <v>465</v>
      </c>
      <c t="n" s="6" r="K75">
        <v>45327</v>
      </c>
      <c t="n" s="7" r="M75">
        <v>53000</v>
      </c>
    </row>
    <row spans="1:13" r="76">
      <c t="s" s="3" r="A76">
        <v>463</v>
      </c>
    </row>
    <row spans="1:13" r="77">
      <c t="s" s="4" r="A77">
        <v>466</v>
      </c>
      <c t="n" s="6" r="K77">
        <v>6188</v>
      </c>
      <c t="n" s="6" r="M77">
        <v>1610</v>
      </c>
    </row>
    <row spans="1:13" r="78">
      <c t="s" s="4" r="A78">
        <v>468</v>
      </c>
      <c t="n" s="6" r="K78">
        <v>1170</v>
      </c>
      <c t="n" s="6" r="M78">
        <v>59758</v>
      </c>
    </row>
    <row spans="1:13" r="79">
      <c t="s" s="4" r="A79">
        <v>47</v>
      </c>
      <c t="n" s="6" r="K79">
        <v>178</v>
      </c>
    </row>
    <row spans="1:13" r="80">
      <c t="s" s="4" r="A80">
        <v>48</v>
      </c>
      <c t="n" s="6" r="K80">
        <v>97788</v>
      </c>
      <c t="n" s="6" r="M80">
        <v>61368</v>
      </c>
    </row>
    <row spans="1:13" r="81">
      <c t="s" s="4" r="A81">
        <v>415</v>
      </c>
      <c t="n" s="6" r="K81">
        <v>53800</v>
      </c>
    </row>
    <row spans="1:13" r="82">
      <c t="s" s="4" r="A82">
        <v>464</v>
      </c>
      <c t="n" s="6" r="K82">
        <v>8473</v>
      </c>
    </row>
    <row spans="1:13" r="83">
      <c t="s" s="3" r="A83">
        <v>472</v>
      </c>
    </row>
    <row spans="1:13" r="84">
      <c t="s" s="4" r="A84">
        <v>473</v>
      </c>
      <c t="n" s="6" r="K84">
        <v>63</v>
      </c>
    </row>
    <row spans="1:13" r="85">
      <c t="s" s="4" r="A85">
        <v>60</v>
      </c>
      <c t="n" s="6" r="K85">
        <v>52461</v>
      </c>
      <c t="n" s="7" r="M85">
        <v>8368</v>
      </c>
    </row>
    <row spans="1:13" r="86">
      <c t="s" s="4" r="A86">
        <v>474</v>
      </c>
      <c t="n" s="6" r="K86">
        <v>13570</v>
      </c>
    </row>
    <row spans="1:13" r="87">
      <c t="s" s="4" r="A87">
        <v>475</v>
      </c>
      <c t="n" s="6" r="K87">
        <v>19905</v>
      </c>
    </row>
    <row spans="1:13" r="88">
      <c t="s" s="4" r="A88">
        <v>484</v>
      </c>
      <c t="n" s="6" r="K88">
        <v>2010</v>
      </c>
    </row>
    <row spans="1:13" r="89">
      <c t="s" s="4" r="A89">
        <v>490</v>
      </c>
    </row>
    <row spans="1:13" r="90">
      <c t="s" s="3" r="A90">
        <v>463</v>
      </c>
    </row>
    <row spans="1:13" r="91">
      <c t="s" s="4" r="A91">
        <v>477</v>
      </c>
      <c t="n" s="6" r="K91">
        <v>31534</v>
      </c>
    </row>
    <row spans="1:13" r="92">
      <c t="s" s="4" r="A92">
        <v>491</v>
      </c>
    </row>
    <row spans="1:13" r="93">
      <c t="s" s="3" r="A93">
        <v>463</v>
      </c>
    </row>
    <row spans="1:13" r="94">
      <c t="s" s="4" r="A94">
        <v>477</v>
      </c>
      <c t="n" s="6" r="K94">
        <v>16913</v>
      </c>
    </row>
    <row spans="1:13" r="95">
      <c t="s" s="4" r="A95">
        <v>492</v>
      </c>
    </row>
    <row spans="1:13" r="96">
      <c t="s" s="3" r="A96">
        <v>472</v>
      </c>
    </row>
    <row spans="1:13" r="97">
      <c t="s" s="4" r="A97">
        <v>480</v>
      </c>
      <c t="n" s="6" r="K97">
        <v>16913</v>
      </c>
    </row>
    <row spans="1:13" r="98">
      <c t="s" s="4" r="A98">
        <v>447</v>
      </c>
    </row>
    <row spans="1:13" r="99">
      <c t="s" s="3" r="A99">
        <v>463</v>
      </c>
    </row>
    <row spans="1:13" r="100">
      <c t="s" s="4" r="A100">
        <v>482</v>
      </c>
      <c t="n" s="6" r="K100">
        <v>26029</v>
      </c>
    </row>
    <row spans="1:13" r="101">
      <c t="s" s="4" r="A101">
        <v>493</v>
      </c>
    </row>
    <row spans="1:13" r="102">
      <c t="s" s="3" r="A102">
        <v>463</v>
      </c>
    </row>
    <row spans="1:13" r="103">
      <c t="s" s="4" r="A103">
        <v>482</v>
      </c>
      <c t="n" s="7" r="K103">
        <v>15776</v>
      </c>
    </row>
    <row spans="1:13" r="104">
      <c t="s" s="4" r="A104">
        <v>250</v>
      </c>
    </row>
    <row spans="1:13" r="105">
      <c t="s" s="3" r="A105">
        <v>403</v>
      </c>
    </row>
    <row spans="1:13" r="106">
      <c t="s" s="4" r="A106">
        <v>465</v>
      </c>
      <c t="n" s="6" r="L106">
        <v>17801</v>
      </c>
    </row>
    <row spans="1:13" r="107">
      <c t="s" s="3" r="A107">
        <v>463</v>
      </c>
    </row>
    <row spans="1:13" r="108">
      <c t="s" s="4" r="A108">
        <v>466</v>
      </c>
      <c t="n" s="6" r="L108">
        <v>1531</v>
      </c>
    </row>
    <row spans="1:13" r="109">
      <c t="s" s="4" r="A109">
        <v>482</v>
      </c>
      <c t="n" s="6" r="L109">
        <v>9362</v>
      </c>
    </row>
    <row spans="1:13" r="110">
      <c t="s" s="4" r="A110">
        <v>48</v>
      </c>
      <c t="n" s="6" r="L110">
        <v>32922</v>
      </c>
    </row>
    <row spans="1:13" r="111">
      <c t="s" s="4" r="A111">
        <v>415</v>
      </c>
      <c t="n" s="7" r="I111">
        <v>5000</v>
      </c>
      <c t="n" s="6" r="L111">
        <v>14100</v>
      </c>
    </row>
    <row spans="1:13" r="112">
      <c t="s" s="4" r="A112">
        <v>494</v>
      </c>
      <c t="n" s="6" r="L112">
        <v>3592</v>
      </c>
    </row>
    <row spans="1:13" r="113">
      <c t="s" s="4" r="A113">
        <v>495</v>
      </c>
      <c t="n" s="6" r="L113">
        <v>3000</v>
      </c>
    </row>
    <row spans="1:13" r="114">
      <c t="s" s="4" r="A114">
        <v>496</v>
      </c>
      <c t="n" s="6" r="L114">
        <v>924</v>
      </c>
    </row>
    <row spans="1:13" r="115">
      <c t="s" s="4" r="A115">
        <v>470</v>
      </c>
      <c t="n" s="6" r="L115">
        <v>21616</v>
      </c>
    </row>
    <row spans="1:13" r="116">
      <c t="s" s="4" r="A116">
        <v>471</v>
      </c>
      <c t="n" s="6" r="L116">
        <v>2530</v>
      </c>
    </row>
    <row spans="1:13" r="117">
      <c t="s" s="4" r="A117">
        <v>464</v>
      </c>
      <c t="n" s="6" r="L117">
        <v>6345</v>
      </c>
    </row>
    <row spans="1:13" r="118">
      <c t="s" s="3" r="A118">
        <v>472</v>
      </c>
    </row>
    <row spans="1:13" r="119">
      <c t="s" s="4" r="A119">
        <v>473</v>
      </c>
      <c t="n" s="6" r="L119">
        <v>258</v>
      </c>
    </row>
    <row spans="1:13" r="120">
      <c t="s" s="4" r="A120">
        <v>60</v>
      </c>
      <c t="n" s="6" r="L120">
        <v>15121</v>
      </c>
    </row>
    <row spans="1:13" r="121">
      <c t="s" s="4" r="A121">
        <v>474</v>
      </c>
      <c t="n" s="6" r="L121">
        <v>2183</v>
      </c>
    </row>
    <row spans="1:13" r="122">
      <c t="s" s="4" r="A122">
        <v>475</v>
      </c>
      <c t="n" s="6" r="L122">
        <v>6091</v>
      </c>
    </row>
    <row spans="1:13" r="123">
      <c t="s" s="4" r="A123">
        <v>484</v>
      </c>
      <c t="n" s="6" r="L123">
        <v>701</v>
      </c>
    </row>
    <row spans="1:13" r="124">
      <c t="s" s="4" r="A124">
        <v>497</v>
      </c>
    </row>
    <row spans="1:13" r="125">
      <c t="s" s="3" r="A125">
        <v>463</v>
      </c>
    </row>
    <row spans="1:13" r="126">
      <c t="s" s="4" r="A126">
        <v>468</v>
      </c>
      <c t="n" s="6" r="L126">
        <v>1927</v>
      </c>
    </row>
    <row spans="1:13" r="127">
      <c t="s" s="4" r="A127">
        <v>498</v>
      </c>
    </row>
    <row spans="1:13" r="128">
      <c t="s" s="3" r="A128">
        <v>463</v>
      </c>
    </row>
    <row spans="1:13" r="129">
      <c t="s" s="4" r="A129">
        <v>477</v>
      </c>
      <c t="n" s="6" r="L129">
        <v>10314</v>
      </c>
    </row>
    <row spans="1:13" r="130">
      <c t="s" s="4" r="A130">
        <v>499</v>
      </c>
    </row>
    <row spans="1:13" r="131">
      <c t="s" s="3" r="A131">
        <v>463</v>
      </c>
    </row>
    <row spans="1:13" r="132">
      <c t="s" s="4" r="A132">
        <v>477</v>
      </c>
      <c t="n" s="6" r="L132">
        <v>5888</v>
      </c>
    </row>
    <row spans="1:13" r="133">
      <c t="s" s="4" r="A133">
        <v>500</v>
      </c>
    </row>
    <row spans="1:13" r="134">
      <c t="s" s="3" r="A134">
        <v>472</v>
      </c>
    </row>
    <row spans="1:13" r="135">
      <c t="s" s="4" r="A135">
        <v>480</v>
      </c>
      <c t="n" s="6" r="L135">
        <v>5888</v>
      </c>
    </row>
    <row spans="1:13" r="136">
      <c t="s" s="4" r="A136">
        <v>432</v>
      </c>
    </row>
    <row spans="1:13" r="137">
      <c t="s" s="3" r="A137">
        <v>463</v>
      </c>
    </row>
    <row spans="1:13" r="138">
      <c t="s" s="4" r="A138">
        <v>482</v>
      </c>
      <c t="n" s="7" r="L138">
        <v>3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2"/>
    <col customWidth="1" max="2" min="2" width="21"/>
  </cols>
  <sheetData>
    <row spans="1:2" r="1">
      <c t="s" s="1" r="A1">
        <v>501</v>
      </c>
      <c t="s" s="2" r="B1">
        <v>502</v>
      </c>
    </row>
    <row spans="1:2" r="2">
      <c t="s" s="4" r="A2">
        <v>503</v>
      </c>
    </row>
    <row spans="1:2" r="3">
      <c t="s" s="3" r="A3">
        <v>504</v>
      </c>
    </row>
    <row spans="1:2" r="4">
      <c t="s" s="4" r="A4">
        <v>505</v>
      </c>
      <c t="n" s="7" r="B4">
        <v>0</v>
      </c>
    </row>
    <row spans="1:2" r="5">
      <c t="s" s="4" r="A5">
        <v>506</v>
      </c>
    </row>
    <row spans="1:2" r="6">
      <c t="s" s="3" r="A6">
        <v>504</v>
      </c>
    </row>
    <row spans="1:2" r="7">
      <c t="s" s="4" r="A7">
        <v>505</v>
      </c>
      <c t="n" s="6" r="B7">
        <v>1000000</v>
      </c>
    </row>
    <row spans="1:2" r="8">
      <c t="s" s="4" r="A8">
        <v>507</v>
      </c>
    </row>
    <row spans="1:2" r="9">
      <c t="s" s="3" r="A9">
        <v>504</v>
      </c>
    </row>
    <row spans="1:2" r="10">
      <c t="s" s="4" r="A10">
        <v>505</v>
      </c>
      <c t="n" s="6" r="B10">
        <v>1200000</v>
      </c>
    </row>
    <row spans="1:2" r="11">
      <c t="s" s="4" r="A11">
        <v>508</v>
      </c>
    </row>
    <row spans="1:2" r="12">
      <c t="s" s="3" r="A12">
        <v>504</v>
      </c>
    </row>
    <row spans="1:2" r="13">
      <c t="s" s="4" r="A13">
        <v>505</v>
      </c>
      <c t="n" s="6" r="B13">
        <v>1500000</v>
      </c>
    </row>
    <row spans="1:2" r="14">
      <c t="s" s="4" r="A14">
        <v>509</v>
      </c>
    </row>
    <row spans="1:2" r="15">
      <c t="s" s="3" r="A15">
        <v>504</v>
      </c>
    </row>
    <row spans="1:2" r="16">
      <c t="s" s="4" r="A16">
        <v>505</v>
      </c>
      <c t="n" s="7" r="B16">
        <v>0</v>
      </c>
    </row>
    <row spans="1:2" r="17">
      <c t="s" s="4" r="A17">
        <v>510</v>
      </c>
    </row>
    <row spans="1:2" r="18">
      <c t="s" s="3" r="A18">
        <v>504</v>
      </c>
    </row>
    <row spans="1:2" r="19">
      <c t="s" s="4" r="A19">
        <v>511</v>
      </c>
      <c t="s" s="4" r="B19">
        <v>512</v>
      </c>
    </row>
    <row spans="1:2" r="20">
      <c t="s" s="4" r="A20">
        <v>513</v>
      </c>
    </row>
    <row spans="1:2" r="21">
      <c t="s" s="3" r="A21">
        <v>504</v>
      </c>
    </row>
    <row spans="1:2" r="22">
      <c t="s" s="4" r="A22">
        <v>511</v>
      </c>
      <c t="s" s="4" r="B22">
        <v>444</v>
      </c>
    </row>
    <row spans="1:2" r="23">
      <c t="s" s="4" r="A23">
        <v>514</v>
      </c>
    </row>
    <row spans="1:2" r="24">
      <c t="s" s="3" r="A24">
        <v>504</v>
      </c>
    </row>
    <row spans="1:2" r="25">
      <c t="s" s="4" r="A25">
        <v>511</v>
      </c>
      <c t="s" s="4" r="B25">
        <v>515</v>
      </c>
    </row>
    <row spans="1:2" r="26">
      <c t="s" s="4" r="A26">
        <v>516</v>
      </c>
    </row>
    <row spans="1:2" r="27">
      <c t="s" s="3" r="A27">
        <v>504</v>
      </c>
    </row>
    <row spans="1:2" r="28">
      <c t="s" s="4" r="A28">
        <v>511</v>
      </c>
      <c t="s" s="4" r="B28">
        <v>517</v>
      </c>
    </row>
    <row spans="1:2" r="29">
      <c t="s" s="4" r="A29">
        <v>518</v>
      </c>
    </row>
    <row spans="1:2" r="30">
      <c t="s" s="3" r="A30">
        <v>504</v>
      </c>
    </row>
    <row spans="1:2" r="31">
      <c t="s" s="4" r="A31">
        <v>511</v>
      </c>
      <c t="s" s="4" r="B31">
        <v>519</v>
      </c>
    </row>
    <row spans="1:2" r="32">
      <c t="s" s="4" r="A32">
        <v>520</v>
      </c>
    </row>
    <row spans="1:2" r="33">
      <c t="s" s="3" r="A33">
        <v>504</v>
      </c>
    </row>
    <row spans="1:2" r="34">
      <c t="s" s="4" r="A34">
        <v>511</v>
      </c>
      <c t="s" s="4" r="B34">
        <v>521</v>
      </c>
    </row>
    <row spans="1:2" r="35">
      <c t="s" s="4" r="A35">
        <v>522</v>
      </c>
    </row>
    <row spans="1:2" r="36">
      <c t="s" s="3" r="A36">
        <v>504</v>
      </c>
    </row>
    <row spans="1:2" r="37">
      <c t="s" s="4" r="A37">
        <v>511</v>
      </c>
      <c t="s" s="4" r="B37">
        <v>523</v>
      </c>
    </row>
    <row spans="1:2" r="38">
      <c t="s" s="4" r="A38">
        <v>524</v>
      </c>
    </row>
    <row spans="1:2" r="39">
      <c t="s" s="3" r="A39">
        <v>504</v>
      </c>
    </row>
    <row spans="1:2" r="40">
      <c t="s" s="4" r="A40">
        <v>511</v>
      </c>
      <c t="s" s="4" r="B40">
        <v>525</v>
      </c>
    </row>
    <row spans="1:2" r="41">
      <c t="s" s="4" r="A41">
        <v>526</v>
      </c>
    </row>
    <row spans="1:2" r="42">
      <c t="s" s="3" r="A42">
        <v>504</v>
      </c>
    </row>
    <row spans="1:2" r="43">
      <c t="s" s="4" r="A43">
        <v>511</v>
      </c>
      <c t="s" s="4" r="B43">
        <v>527</v>
      </c>
    </row>
    <row spans="1:2" r="44">
      <c t="s" s="4" r="A44">
        <v>528</v>
      </c>
    </row>
    <row spans="1:2" r="45">
      <c t="s" s="3" r="A45">
        <v>504</v>
      </c>
    </row>
    <row spans="1:2" r="46">
      <c t="s" s="4" r="A46">
        <v>511</v>
      </c>
      <c t="s" s="4" r="B46">
        <v>4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32</v>
      </c>
      <c t="s" s="2" r="C1">
        <v>462</v>
      </c>
    </row>
    <row spans="1:3" r="2">
      <c t="s" s="3" r="A2">
        <v>403</v>
      </c>
    </row>
    <row spans="1:3" r="3">
      <c t="s" s="4" r="A3">
        <v>466</v>
      </c>
      <c t="n" s="7" r="B3">
        <v>6188</v>
      </c>
      <c t="n" s="7" r="C3">
        <v>1610</v>
      </c>
    </row>
    <row spans="1:3" r="4">
      <c t="s" s="4" r="A4">
        <v>530</v>
      </c>
      <c t="n" s="6" r="B4">
        <v>1170</v>
      </c>
      <c t="n" s="6" r="C4">
        <v>59758</v>
      </c>
    </row>
    <row spans="1:3" r="5">
      <c t="s" s="4" r="A5">
        <v>48</v>
      </c>
      <c t="n" s="6" r="B5">
        <v>97788</v>
      </c>
      <c t="n" s="6" r="C5">
        <v>61368</v>
      </c>
    </row>
    <row spans="1:3" r="6">
      <c t="s" s="4" r="A6">
        <v>531</v>
      </c>
      <c t="n" s="6" r="C6">
        <v>36000</v>
      </c>
    </row>
    <row spans="1:3" r="7">
      <c t="s" s="4" r="A7">
        <v>532</v>
      </c>
      <c t="n" s="6" r="C7">
        <v>-27632</v>
      </c>
    </row>
    <row spans="1:3" r="8">
      <c t="s" s="4" r="A8">
        <v>533</v>
      </c>
      <c t="n" s="6" r="C8">
        <v>8368</v>
      </c>
    </row>
    <row spans="1:3" r="9">
      <c t="s" s="4" r="A9">
        <v>60</v>
      </c>
      <c t="n" s="6" r="B9">
        <v>52461</v>
      </c>
      <c t="n" s="6" r="C9">
        <v>8368</v>
      </c>
    </row>
    <row spans="1:3" r="10">
      <c t="s" s="4" r="A10">
        <v>534</v>
      </c>
      <c t="n" s="7" r="B10">
        <v>45327</v>
      </c>
      <c t="n" s="7" r="C10">
        <v>5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5</v>
      </c>
      <c t="s" s="2" r="B1">
        <v>1</v>
      </c>
    </row>
    <row spans="1:3" r="2">
      <c t="s" s="2" r="B2">
        <v>2</v>
      </c>
      <c t="s" s="2" r="C2">
        <v>32</v>
      </c>
    </row>
    <row spans="1:3" r="3">
      <c t="s" s="3" r="A3">
        <v>536</v>
      </c>
    </row>
    <row spans="1:3" r="4">
      <c t="s" s="4" r="A4">
        <v>537</v>
      </c>
      <c t="n" s="7" r="B4">
        <v>310712</v>
      </c>
      <c t="n" s="7" r="C4">
        <v>309746</v>
      </c>
    </row>
    <row spans="1:3" r="5">
      <c t="s" s="4" r="A5">
        <v>88</v>
      </c>
      <c t="n" s="7" r="B5">
        <v>-25340</v>
      </c>
      <c t="n" s="7" r="C5">
        <v>-8188</v>
      </c>
    </row>
    <row spans="1:3" r="6">
      <c t="s" s="4" r="A6">
        <v>91</v>
      </c>
      <c t="n" s="8" r="B6">
        <v>-0.82</v>
      </c>
      <c t="n" s="8" r="C6">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69</v>
      </c>
    </row>
    <row spans="1:4" r="3">
      <c t="s" s="3" r="A3">
        <v>115</v>
      </c>
    </row>
    <row spans="1:4" r="4">
      <c t="s" s="4" r="A4">
        <v>88</v>
      </c>
      <c t="n" s="7" r="B4">
        <v>-24244</v>
      </c>
      <c t="n" s="7" r="C4">
        <v>-10773</v>
      </c>
      <c t="n" s="7" r="D4">
        <v>-19032</v>
      </c>
    </row>
    <row spans="1:4" r="5">
      <c t="s" s="3" r="A5">
        <v>116</v>
      </c>
    </row>
    <row spans="1:4" r="6">
      <c t="s" s="4" r="A6">
        <v>117</v>
      </c>
      <c t="n" s="6" r="B6">
        <v>13103</v>
      </c>
      <c t="n" s="6" r="C6">
        <v>10291</v>
      </c>
      <c t="n" s="6" r="D6">
        <v>8019</v>
      </c>
    </row>
    <row spans="1:4" r="7">
      <c t="s" s="4" r="A7">
        <v>77</v>
      </c>
      <c t="n" s="6" r="B7">
        <v>12803</v>
      </c>
      <c t="n" s="6" r="C7">
        <v>11081</v>
      </c>
      <c t="n" s="6" r="D7">
        <v>9548</v>
      </c>
    </row>
    <row spans="1:4" r="8">
      <c t="s" s="4" r="A8">
        <v>118</v>
      </c>
      <c t="n" s="6" r="B8">
        <v>1516</v>
      </c>
      <c t="n" s="6" r="C8">
        <v>1068</v>
      </c>
      <c t="n" s="6" r="D8">
        <v>1370</v>
      </c>
    </row>
    <row spans="1:4" r="9">
      <c t="s" s="4" r="A9">
        <v>119</v>
      </c>
      <c t="n" s="6" r="B9">
        <v>2949</v>
      </c>
      <c t="n" s="6" r="C9">
        <v>2939</v>
      </c>
      <c t="n" s="6" r="D9">
        <v>2303</v>
      </c>
    </row>
    <row spans="1:4" r="10">
      <c t="s" s="4" r="A10">
        <v>80</v>
      </c>
      <c t="n" s="6" r="B10">
        <v>-1540</v>
      </c>
      <c t="n" s="6" r="C10">
        <v>-656</v>
      </c>
      <c t="n" s="6" r="D10">
        <v>-2685</v>
      </c>
    </row>
    <row spans="1:4" r="11">
      <c t="s" s="4" r="A11">
        <v>83</v>
      </c>
      <c t="n" s="6" r="C11">
        <v>214</v>
      </c>
      <c t="n" s="6" r="D11">
        <v>21595</v>
      </c>
    </row>
    <row spans="1:4" r="12">
      <c t="s" s="4" r="A12">
        <v>84</v>
      </c>
      <c t="n" s="6" r="B12">
        <v>296</v>
      </c>
      <c t="n" s="6" r="C12">
        <v>440</v>
      </c>
    </row>
    <row spans="1:4" r="13">
      <c t="s" s="3" r="A13">
        <v>120</v>
      </c>
    </row>
    <row spans="1:4" r="14">
      <c t="s" s="4" r="A14">
        <v>35</v>
      </c>
      <c t="n" s="6" r="B14">
        <v>-8873</v>
      </c>
      <c t="n" s="6" r="C14">
        <v>-10356</v>
      </c>
      <c t="n" s="6" r="D14">
        <v>-8834</v>
      </c>
    </row>
    <row spans="1:4" r="15">
      <c t="s" s="4" r="A15">
        <v>121</v>
      </c>
      <c t="n" s="6" r="B15">
        <v>-52332</v>
      </c>
      <c t="n" s="6" r="C15">
        <v>-28828</v>
      </c>
      <c t="n" s="6" r="D15">
        <v>-36919</v>
      </c>
    </row>
    <row spans="1:4" r="16">
      <c t="s" s="4" r="A16">
        <v>47</v>
      </c>
      <c t="n" s="6" r="B16">
        <v>-7193</v>
      </c>
      <c t="n" s="6" r="C16">
        <v>-3179</v>
      </c>
      <c t="n" s="6" r="D16">
        <v>-2177</v>
      </c>
    </row>
    <row spans="1:4" r="17">
      <c t="s" s="4" r="A17">
        <v>44</v>
      </c>
      <c t="n" s="6" r="B17">
        <v>-13747</v>
      </c>
      <c t="n" s="6" r="C17">
        <v>-9797</v>
      </c>
      <c t="n" s="6" r="D17">
        <v>-11681</v>
      </c>
    </row>
    <row spans="1:4" r="18">
      <c t="s" s="4" r="A18">
        <v>122</v>
      </c>
      <c t="n" s="6" r="B18">
        <v>78676</v>
      </c>
      <c t="n" s="6" r="C18">
        <v>60841</v>
      </c>
      <c t="n" s="6" r="D18">
        <v>72708</v>
      </c>
    </row>
    <row spans="1:4" r="19">
      <c t="s" s="4" r="A19">
        <v>123</v>
      </c>
      <c t="n" s="6" r="B19">
        <v>157</v>
      </c>
      <c t="n" s="6" r="C19">
        <v>2743</v>
      </c>
      <c t="n" s="6" r="D19">
        <v>-2865</v>
      </c>
    </row>
    <row spans="1:4" r="20">
      <c t="s" s="4" r="A20">
        <v>124</v>
      </c>
      <c t="n" s="6" r="B20">
        <v>2491</v>
      </c>
      <c t="n" s="6" r="C20">
        <v>-6580</v>
      </c>
      <c t="n" s="6" r="D20">
        <v>3727</v>
      </c>
    </row>
    <row spans="1:4" r="21">
      <c t="s" s="4" r="A21">
        <v>125</v>
      </c>
      <c t="n" s="6" r="B21">
        <v>4062</v>
      </c>
      <c t="n" s="6" r="C21">
        <v>19448</v>
      </c>
      <c t="n" s="6" r="D21">
        <v>35077</v>
      </c>
    </row>
    <row spans="1:4" r="22">
      <c t="s" s="3" r="A22">
        <v>126</v>
      </c>
    </row>
    <row spans="1:4" r="23">
      <c t="s" s="4" r="A23">
        <v>127</v>
      </c>
      <c t="n" s="6" r="B23">
        <v>-15339</v>
      </c>
      <c t="n" s="6" r="C23">
        <v>-14574</v>
      </c>
      <c t="n" s="6" r="D23">
        <v>-12752</v>
      </c>
    </row>
    <row spans="1:4" r="24">
      <c t="s" s="4" r="A24">
        <v>128</v>
      </c>
      <c t="n" s="6" r="B24">
        <v>-18800</v>
      </c>
      <c t="n" s="6" r="C24">
        <v>-56381</v>
      </c>
      <c t="n" s="6" r="D24">
        <v>-14100</v>
      </c>
    </row>
    <row spans="1:4" r="25">
      <c t="s" s="4" r="A25">
        <v>129</v>
      </c>
      <c t="n" s="6" r="C25">
        <v>-53000</v>
      </c>
    </row>
    <row spans="1:4" r="26">
      <c t="s" s="4" r="A26">
        <v>130</v>
      </c>
      <c t="n" s="6" r="C26">
        <v>297</v>
      </c>
      <c t="n" s="6" r="D26">
        <v>155</v>
      </c>
    </row>
    <row spans="1:4" r="27">
      <c t="s" s="4" r="A27">
        <v>131</v>
      </c>
      <c t="n" s="6" r="B27">
        <v>-34139</v>
      </c>
      <c t="n" s="6" r="C27">
        <v>-123658</v>
      </c>
      <c t="n" s="6" r="D27">
        <v>-26697</v>
      </c>
    </row>
    <row spans="1:4" r="28">
      <c t="s" s="3" r="A28">
        <v>132</v>
      </c>
    </row>
    <row spans="1:4" r="29">
      <c t="s" s="4" r="A29">
        <v>109</v>
      </c>
      <c t="n" s="6" r="B29">
        <v>-77512</v>
      </c>
      <c t="n" s="6" r="C29">
        <v>-62836</v>
      </c>
      <c t="n" s="6" r="D29">
        <v>-52053</v>
      </c>
    </row>
    <row spans="1:4" r="30">
      <c t="s" s="4" r="A30">
        <v>133</v>
      </c>
      <c t="n" s="6" r="B30">
        <v>148295</v>
      </c>
      <c t="n" s="6" r="C30">
        <v>92865</v>
      </c>
      <c t="n" s="6" r="D30">
        <v>269502</v>
      </c>
    </row>
    <row spans="1:4" r="31">
      <c t="s" s="4" r="A31">
        <v>134</v>
      </c>
      <c t="n" s="6" r="B31">
        <v>-111034</v>
      </c>
      <c t="n" s="6" r="C31">
        <v>-98140</v>
      </c>
      <c t="n" s="6" r="D31">
        <v>-239932</v>
      </c>
    </row>
    <row spans="1:4" r="32">
      <c t="s" s="4" r="A32">
        <v>135</v>
      </c>
      <c t="n" s="6" r="B32">
        <v>75156</v>
      </c>
      <c t="n" s="6" r="C32">
        <v>173497</v>
      </c>
      <c t="n" s="6" r="D32">
        <v>38377</v>
      </c>
    </row>
    <row spans="1:4" r="33">
      <c t="s" s="4" r="A33">
        <v>136</v>
      </c>
      <c t="n" s="6" r="D33">
        <v>-14920</v>
      </c>
    </row>
    <row spans="1:4" r="34">
      <c t="s" s="4" r="A34">
        <v>137</v>
      </c>
      <c t="n" s="6" r="B34">
        <v>-76</v>
      </c>
      <c t="n" s="6" r="C34">
        <v>-2950</v>
      </c>
      <c t="n" s="6" r="D34">
        <v>-5125</v>
      </c>
    </row>
    <row spans="1:4" r="35">
      <c t="s" s="4" r="A35">
        <v>138</v>
      </c>
      <c t="n" s="6" r="B35">
        <v>34829</v>
      </c>
      <c t="n" s="6" r="C35">
        <v>102436</v>
      </c>
      <c t="n" s="6" r="D35">
        <v>-4151</v>
      </c>
    </row>
    <row spans="1:4" r="36">
      <c t="s" s="4" r="A36">
        <v>139</v>
      </c>
      <c t="n" s="6" r="B36">
        <v>4752</v>
      </c>
      <c t="n" s="6" r="C36">
        <v>-1774</v>
      </c>
      <c t="n" s="6" r="D36">
        <v>4229</v>
      </c>
    </row>
    <row spans="1:4" r="37">
      <c t="s" s="4" r="A37">
        <v>140</v>
      </c>
      <c t="n" s="6" r="B37">
        <v>10401</v>
      </c>
      <c t="n" s="6" r="C37">
        <v>12175</v>
      </c>
      <c t="n" s="6" r="D37">
        <v>7946</v>
      </c>
    </row>
    <row spans="1:4" r="38">
      <c t="s" s="4" r="A38">
        <v>141</v>
      </c>
      <c t="n" s="6" r="B38">
        <v>15153</v>
      </c>
      <c t="n" s="6" r="C38">
        <v>10401</v>
      </c>
      <c t="n" s="6" r="D38">
        <v>12175</v>
      </c>
    </row>
    <row spans="1:4" r="39">
      <c t="s" s="3" r="A39">
        <v>142</v>
      </c>
    </row>
    <row spans="1:4" r="40">
      <c t="s" s="4" r="A40">
        <v>143</v>
      </c>
      <c t="n" s="6" r="B40">
        <v>19352</v>
      </c>
      <c t="n" s="6" r="C40">
        <v>18796</v>
      </c>
      <c t="n" s="6" r="D40">
        <v>18907</v>
      </c>
    </row>
    <row spans="1:4" r="41">
      <c t="s" s="4" r="A41">
        <v>144</v>
      </c>
      <c t="n" s="6" r="B41">
        <v>4294</v>
      </c>
      <c t="n" s="6" r="C41">
        <v>4315</v>
      </c>
      <c t="n" s="6" r="D41">
        <v>3891</v>
      </c>
    </row>
    <row spans="1:4" r="42">
      <c t="s" s="3" r="A42">
        <v>145</v>
      </c>
    </row>
    <row spans="1:4" r="43">
      <c t="s" s="4" r="A43">
        <v>146</v>
      </c>
      <c t="n" s="6" r="B43">
        <v>874</v>
      </c>
      <c t="n" s="6" r="C43">
        <v>387</v>
      </c>
      <c t="n" s="6" r="D43">
        <v>190</v>
      </c>
    </row>
    <row spans="1:4" r="44">
      <c t="s" s="4" r="A44">
        <v>147</v>
      </c>
      <c t="n" s="6" r="D44">
        <v>3718</v>
      </c>
    </row>
    <row spans="1:4" r="45">
      <c t="s" s="4" r="A45">
        <v>148</v>
      </c>
      <c t="n" s="7" r="B45">
        <v>876</v>
      </c>
      <c t="n" s="7" r="C45">
        <v>8368</v>
      </c>
      <c t="n" s="7" r="D45">
        <v>3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38</v>
      </c>
      <c t="s" s="2" r="B1">
        <v>2</v>
      </c>
      <c t="s" s="2" r="C1">
        <v>32</v>
      </c>
    </row>
    <row spans="1:3" r="2">
      <c t="s" s="3" r="A2">
        <v>539</v>
      </c>
    </row>
    <row spans="1:3" r="3">
      <c t="s" s="4" r="A3">
        <v>540</v>
      </c>
      <c t="n" s="7" r="B3">
        <v>207645</v>
      </c>
      <c t="n" s="7" r="C3">
        <v>194537</v>
      </c>
    </row>
    <row spans="1:3" r="4">
      <c t="s" s="4" r="A4">
        <v>541</v>
      </c>
      <c t="n" s="6" r="B4">
        <v>-20078</v>
      </c>
      <c t="n" s="6" r="C4">
        <v>-20360</v>
      </c>
    </row>
    <row spans="1:3" r="5">
      <c t="s" s="4" r="A5">
        <v>542</v>
      </c>
      <c t="n" s="6" r="B5">
        <v>-23985</v>
      </c>
      <c t="n" s="6" r="C5">
        <v>-22138</v>
      </c>
    </row>
    <row spans="1:3" r="6">
      <c t="s" s="4" r="A6">
        <v>35</v>
      </c>
      <c t="n" s="6" r="B6">
        <v>163582</v>
      </c>
      <c t="n" s="6" r="C6">
        <v>152039</v>
      </c>
    </row>
    <row spans="1:3" r="7">
      <c t="s" s="4" r="A7">
        <v>543</v>
      </c>
      <c t="n" s="6" r="B7">
        <v>68415</v>
      </c>
      <c t="n" s="6" r="C7">
        <v>62503</v>
      </c>
    </row>
    <row spans="1:3" r="8">
      <c t="s" s="4" r="A8">
        <v>544</v>
      </c>
      <c t="n" s="6" r="B8">
        <v>95167</v>
      </c>
      <c t="n" s="6" r="C8">
        <v>89536</v>
      </c>
    </row>
    <row spans="1:3" r="9">
      <c t="s" s="4" r="A9">
        <v>35</v>
      </c>
      <c t="n" s="7" r="B9">
        <v>163582</v>
      </c>
      <c t="n" s="7" r="C9">
        <v>1520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69</v>
      </c>
    </row>
    <row spans="1:4" r="3">
      <c t="s" s="3" r="A3">
        <v>546</v>
      </c>
    </row>
    <row spans="1:4" r="4">
      <c t="s" s="4" r="A4">
        <v>547</v>
      </c>
      <c t="n" s="7" r="B4">
        <v>22138</v>
      </c>
    </row>
    <row spans="1:4" r="5">
      <c t="s" s="4" r="A5">
        <v>548</v>
      </c>
      <c t="n" s="6" r="B5">
        <v>23985</v>
      </c>
      <c t="n" s="7" r="C5">
        <v>22138</v>
      </c>
    </row>
    <row spans="1:4" r="6">
      <c t="s" s="4" r="A6">
        <v>549</v>
      </c>
    </row>
    <row spans="1:4" r="7">
      <c t="s" s="3" r="A7">
        <v>546</v>
      </c>
    </row>
    <row spans="1:4" r="8">
      <c t="s" s="4" r="A8">
        <v>547</v>
      </c>
      <c t="n" s="6" r="B8">
        <v>22138</v>
      </c>
      <c t="n" s="6" r="C8">
        <v>20275</v>
      </c>
      <c t="n" s="7" r="D8">
        <v>17933</v>
      </c>
    </row>
    <row spans="1:4" r="9">
      <c t="s" s="4" r="A9">
        <v>550</v>
      </c>
      <c t="n" s="6" r="B9">
        <v>25307</v>
      </c>
      <c t="n" s="6" r="C9">
        <v>20870</v>
      </c>
      <c t="n" s="6" r="D9">
        <v>20069</v>
      </c>
    </row>
    <row spans="1:4" r="10">
      <c t="s" s="4" r="A10">
        <v>551</v>
      </c>
      <c t="n" s="6" r="B10">
        <v>-23460</v>
      </c>
      <c t="n" s="6" r="C10">
        <v>-19007</v>
      </c>
      <c t="n" s="6" r="D10">
        <v>-17727</v>
      </c>
    </row>
    <row spans="1:4" r="11">
      <c t="s" s="4" r="A11">
        <v>548</v>
      </c>
      <c t="n" s="7" r="B11">
        <v>23985</v>
      </c>
      <c t="n" s="7" r="C11">
        <v>22138</v>
      </c>
      <c t="n" s="7" r="D11">
        <v>202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52</v>
      </c>
      <c t="s" s="2" r="B1">
        <v>2</v>
      </c>
      <c t="s" s="2" r="C1">
        <v>32</v>
      </c>
    </row>
    <row spans="1:3" r="2">
      <c t="s" s="3" r="A2">
        <v>362</v>
      </c>
    </row>
    <row spans="1:3" r="3">
      <c t="s" s="4" r="A3">
        <v>40</v>
      </c>
      <c t="n" s="7" r="B3">
        <v>342639</v>
      </c>
      <c t="n" s="7" r="C3">
        <v>339848</v>
      </c>
    </row>
    <row spans="1:3" r="4">
      <c t="s" s="4" r="A4">
        <v>553</v>
      </c>
    </row>
    <row spans="1:3" r="5">
      <c t="s" s="3" r="A5">
        <v>362</v>
      </c>
    </row>
    <row spans="1:3" r="6">
      <c t="s" s="4" r="A6">
        <v>40</v>
      </c>
      <c t="n" s="6" r="B6">
        <v>83834</v>
      </c>
      <c t="n" s="6" r="C6">
        <v>79058</v>
      </c>
    </row>
    <row spans="1:3" r="7">
      <c t="s" s="4" r="A7">
        <v>554</v>
      </c>
    </row>
    <row spans="1:3" r="8">
      <c t="s" s="3" r="A8">
        <v>362</v>
      </c>
    </row>
    <row spans="1:3" r="9">
      <c t="s" s="4" r="A9">
        <v>40</v>
      </c>
      <c t="n" s="6" r="B9">
        <v>169482</v>
      </c>
      <c t="n" s="6" r="C9">
        <v>172238</v>
      </c>
    </row>
    <row spans="1:3" r="10">
      <c t="s" s="4" r="A10">
        <v>555</v>
      </c>
    </row>
    <row spans="1:3" r="11">
      <c t="s" s="3" r="A11">
        <v>362</v>
      </c>
    </row>
    <row spans="1:3" r="12">
      <c t="s" s="4" r="A12">
        <v>40</v>
      </c>
      <c t="n" s="6" r="B12">
        <v>77526</v>
      </c>
      <c t="n" s="6" r="C12">
        <v>78524</v>
      </c>
    </row>
    <row spans="1:3" r="13">
      <c t="s" s="4" r="A13">
        <v>556</v>
      </c>
    </row>
    <row spans="1:3" r="14">
      <c t="s" s="3" r="A14">
        <v>362</v>
      </c>
    </row>
    <row spans="1:3" r="15">
      <c t="s" s="4" r="A15">
        <v>40</v>
      </c>
      <c t="n" s="7" r="B15">
        <v>11797</v>
      </c>
      <c t="n" s="7" r="C15">
        <v>100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7</v>
      </c>
      <c t="s" s="2" r="B1">
        <v>2</v>
      </c>
      <c t="s" s="2" r="C1">
        <v>32</v>
      </c>
    </row>
    <row spans="1:3" r="2">
      <c t="s" s="3" r="A2">
        <v>362</v>
      </c>
    </row>
    <row spans="1:3" r="3">
      <c t="s" s="4" r="A3">
        <v>558</v>
      </c>
      <c t="n" s="7" r="B3">
        <v>171380</v>
      </c>
      <c t="n" s="7" r="C3">
        <v>157468</v>
      </c>
    </row>
    <row spans="1:3" r="4">
      <c t="s" s="4" r="A4">
        <v>559</v>
      </c>
      <c t="n" s="6" r="B4">
        <v>-67050</v>
      </c>
      <c t="n" s="6" r="C4">
        <v>-57077</v>
      </c>
    </row>
    <row spans="1:3" r="5">
      <c t="s" s="4" r="A5">
        <v>41</v>
      </c>
      <c t="n" s="6" r="B5">
        <v>104330</v>
      </c>
      <c t="n" s="6" r="C5">
        <v>100391</v>
      </c>
    </row>
    <row spans="1:3" r="6">
      <c t="s" s="4" r="A6">
        <v>560</v>
      </c>
    </row>
    <row spans="1:3" r="7">
      <c t="s" s="3" r="A7">
        <v>362</v>
      </c>
    </row>
    <row spans="1:3" r="8">
      <c t="s" s="4" r="A8">
        <v>558</v>
      </c>
      <c t="n" s="6" r="B8">
        <v>117034</v>
      </c>
      <c t="n" s="6" r="C8">
        <v>108178</v>
      </c>
    </row>
    <row spans="1:3" r="9">
      <c t="s" s="4" r="A9">
        <v>561</v>
      </c>
    </row>
    <row spans="1:3" r="10">
      <c t="s" s="3" r="A10">
        <v>362</v>
      </c>
    </row>
    <row spans="1:3" r="11">
      <c t="s" s="4" r="A11">
        <v>558</v>
      </c>
      <c t="n" s="7" r="B11">
        <v>54346</v>
      </c>
      <c t="n" s="7" r="C11">
        <v>492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69</v>
      </c>
    </row>
    <row spans="1:4" r="3">
      <c t="s" s="3" r="A3">
        <v>362</v>
      </c>
    </row>
    <row spans="1:4" r="4">
      <c t="s" s="4" r="A4">
        <v>563</v>
      </c>
      <c t="n" s="9" r="B4">
        <v>10.6</v>
      </c>
      <c t="n" s="9" r="C4">
        <v>8.9</v>
      </c>
      <c t="n" s="9" r="D4">
        <v>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2</v>
      </c>
    </row>
    <row spans="1:3" r="3">
      <c t="s" s="3" r="A3">
        <v>565</v>
      </c>
    </row>
    <row spans="1:3" r="4">
      <c t="s" s="4" r="A4">
        <v>566</v>
      </c>
      <c t="n" s="7" r="B4">
        <v>464676</v>
      </c>
      <c t="n" s="7" r="C4">
        <v>484820</v>
      </c>
    </row>
    <row spans="1:3" r="5">
      <c t="s" s="4" r="A5">
        <v>567</v>
      </c>
      <c t="n" s="6" r="B5">
        <v>554700</v>
      </c>
      <c t="n" s="6" r="C5">
        <v>430500</v>
      </c>
    </row>
    <row spans="1:3" r="6">
      <c t="s" s="4" r="A6">
        <v>568</v>
      </c>
      <c t="n" s="6" r="B6">
        <v>522200</v>
      </c>
      <c t="n" s="6" r="C6">
        <v>440800</v>
      </c>
    </row>
    <row spans="1:3" r="7">
      <c t="s" s="4" r="A7">
        <v>569</v>
      </c>
      <c t="n" s="6" r="B7">
        <v>489361</v>
      </c>
      <c t="n" s="6" r="C7">
        <v>482536</v>
      </c>
    </row>
    <row spans="1:3" r="8">
      <c t="s" s="4" r="A8">
        <v>570</v>
      </c>
      <c t="n" s="6" r="B8">
        <v>54527</v>
      </c>
    </row>
    <row spans="1:3" r="9">
      <c t="s" s="4" r="A9">
        <v>571</v>
      </c>
    </row>
    <row spans="1:3" r="10">
      <c t="s" s="3" r="A10">
        <v>565</v>
      </c>
    </row>
    <row spans="1:3" r="11">
      <c t="s" s="4" r="A11">
        <v>566</v>
      </c>
      <c t="n" s="6" r="B11">
        <v>142300</v>
      </c>
      <c t="n" s="6" r="C11">
        <v>500</v>
      </c>
    </row>
    <row spans="1:3" r="12">
      <c t="s" s="4" r="A12">
        <v>569</v>
      </c>
      <c t="n" s="6" r="B12">
        <v>196800</v>
      </c>
      <c t="n" s="6" r="C12">
        <v>900</v>
      </c>
    </row>
    <row spans="1:3" r="13">
      <c t="s" s="4" r="A13">
        <v>570</v>
      </c>
      <c t="n" s="6" r="B13">
        <v>54500</v>
      </c>
      <c t="n" s="6" r="C13">
        <v>400</v>
      </c>
    </row>
    <row spans="1:3" r="14">
      <c t="s" s="4" r="A14">
        <v>572</v>
      </c>
    </row>
    <row spans="1:3" r="15">
      <c t="s" s="3" r="A15">
        <v>565</v>
      </c>
    </row>
    <row spans="1:3" r="16">
      <c t="s" s="4" r="A16">
        <v>566</v>
      </c>
      <c t="n" s="6" r="B16">
        <v>8175</v>
      </c>
      <c t="n" s="6" r="C16">
        <v>8319</v>
      </c>
    </row>
    <row spans="1:3" r="17">
      <c t="s" s="4" r="A17">
        <v>569</v>
      </c>
      <c t="n" s="7" r="B17">
        <v>8175</v>
      </c>
      <c t="n" s="7" r="C17">
        <v>83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2</v>
      </c>
    </row>
    <row spans="1:3" r="3">
      <c t="s" s="3" r="A3">
        <v>565</v>
      </c>
    </row>
    <row spans="1:3" r="4">
      <c t="s" s="4" r="A4">
        <v>547</v>
      </c>
      <c t="n" s="7" r="B4">
        <v>484820</v>
      </c>
    </row>
    <row spans="1:3" r="5">
      <c t="s" s="4" r="A5">
        <v>548</v>
      </c>
      <c t="n" s="6" r="B5">
        <v>464676</v>
      </c>
      <c t="n" s="7" r="C5">
        <v>484820</v>
      </c>
    </row>
    <row spans="1:3" r="6">
      <c t="s" s="4" r="A6">
        <v>574</v>
      </c>
    </row>
    <row spans="1:3" r="7">
      <c t="s" s="3" r="A7">
        <v>565</v>
      </c>
    </row>
    <row spans="1:3" r="8">
      <c t="s" s="4" r="A8">
        <v>547</v>
      </c>
      <c t="n" s="6" r="B8">
        <v>484820</v>
      </c>
      <c t="n" s="6" r="C8">
        <v>431556</v>
      </c>
    </row>
    <row spans="1:3" r="9">
      <c t="s" s="4" r="A9">
        <v>575</v>
      </c>
      <c t="n" s="6" r="B9">
        <v>80693</v>
      </c>
      <c t="n" s="6" r="C9">
        <v>87271</v>
      </c>
    </row>
    <row spans="1:3" r="10">
      <c t="s" s="4" r="A10">
        <v>576</v>
      </c>
      <c t="n" s="6" r="B10">
        <v>-50987</v>
      </c>
      <c t="n" s="6" r="C10">
        <v>-57788</v>
      </c>
    </row>
    <row spans="1:3" r="11">
      <c t="s" s="4" r="A11">
        <v>577</v>
      </c>
      <c t="n" s="6" r="B11">
        <v>21859</v>
      </c>
      <c t="n" s="6" r="C11">
        <v>21827</v>
      </c>
    </row>
    <row spans="1:3" r="12">
      <c t="s" s="4" r="A12">
        <v>578</v>
      </c>
      <c t="n" s="6" r="B12">
        <v>2413</v>
      </c>
      <c t="n" s="6" r="C12">
        <v>1242</v>
      </c>
    </row>
    <row spans="1:3" r="13">
      <c t="s" s="4" r="A13">
        <v>579</v>
      </c>
      <c t="n" s="6" r="B13">
        <v>13941</v>
      </c>
      <c t="n" s="6" r="C13">
        <v>14857</v>
      </c>
    </row>
    <row spans="1:3" r="14">
      <c t="s" s="4" r="A14">
        <v>580</v>
      </c>
      <c t="n" s="6" r="B14">
        <v>-54527</v>
      </c>
    </row>
    <row spans="1:3" r="15">
      <c t="s" s="4" r="A15">
        <v>581</v>
      </c>
      <c t="n" s="6" r="B15">
        <v>-3271</v>
      </c>
      <c t="n" s="6" r="C15">
        <v>-2543</v>
      </c>
    </row>
    <row spans="1:3" r="16">
      <c t="s" s="4" r="A16">
        <v>582</v>
      </c>
      <c t="n" s="6" r="B16">
        <v>-3296</v>
      </c>
      <c t="n" s="6" r="C16">
        <v>-2890</v>
      </c>
    </row>
    <row spans="1:3" r="17">
      <c t="s" s="4" r="A17">
        <v>583</v>
      </c>
      <c t="n" s="6" r="B17">
        <v>-26969</v>
      </c>
      <c t="n" s="6" r="C17">
        <v>-8712</v>
      </c>
    </row>
    <row spans="1:3" r="18">
      <c t="s" s="4" r="A18">
        <v>548</v>
      </c>
      <c t="n" s="7" r="B18">
        <v>464676</v>
      </c>
      <c t="n" s="7" r="C18">
        <v>4848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565</v>
      </c>
    </row>
    <row spans="1:3" r="3">
      <c t="s" s="4" r="A3">
        <v>585</v>
      </c>
      <c t="n" s="7" r="B3">
        <v>489361</v>
      </c>
      <c t="n" s="7" r="C3">
        <v>482536</v>
      </c>
    </row>
    <row spans="1:3" r="4">
      <c t="s" s="4" r="A4">
        <v>586</v>
      </c>
      <c t="n" s="6" r="B4">
        <v>1307</v>
      </c>
      <c t="n" s="6" r="C4">
        <v>17627</v>
      </c>
    </row>
    <row spans="1:3" r="5">
      <c t="s" s="4" r="A5">
        <v>587</v>
      </c>
      <c t="n" s="6" r="B5">
        <v>-25992</v>
      </c>
      <c t="n" s="6" r="C5">
        <v>-15343</v>
      </c>
    </row>
    <row spans="1:3" r="6">
      <c t="s" s="4" r="A6">
        <v>588</v>
      </c>
      <c t="n" s="6" r="B6">
        <v>464676</v>
      </c>
      <c t="n" s="6" r="C6">
        <v>484820</v>
      </c>
    </row>
    <row spans="1:3" r="7">
      <c t="s" s="4" r="A7">
        <v>589</v>
      </c>
    </row>
    <row spans="1:3" r="8">
      <c t="s" s="3" r="A8">
        <v>565</v>
      </c>
    </row>
    <row spans="1:3" r="9">
      <c t="s" s="4" r="A9">
        <v>585</v>
      </c>
      <c t="n" s="6" r="B9">
        <v>35150</v>
      </c>
      <c t="n" s="6" r="C9">
        <v>52521</v>
      </c>
    </row>
    <row spans="1:3" r="10">
      <c t="s" s="4" r="A10">
        <v>588</v>
      </c>
      <c t="n" s="6" r="B10">
        <v>35150</v>
      </c>
      <c t="n" s="6" r="C10">
        <v>52521</v>
      </c>
    </row>
    <row spans="1:3" r="11">
      <c t="s" s="4" r="A11">
        <v>590</v>
      </c>
    </row>
    <row spans="1:3" r="12">
      <c t="s" s="3" r="A12">
        <v>565</v>
      </c>
    </row>
    <row spans="1:3" r="13">
      <c t="s" s="4" r="A13">
        <v>585</v>
      </c>
      <c t="n" s="6" r="B13">
        <v>19170</v>
      </c>
    </row>
    <row spans="1:3" r="14">
      <c t="s" s="4" r="A14">
        <v>586</v>
      </c>
      <c t="n" s="6" r="B14">
        <v>25</v>
      </c>
    </row>
    <row spans="1:3" r="15">
      <c t="s" s="4" r="A15">
        <v>587</v>
      </c>
      <c t="n" s="6" r="B15">
        <v>-556</v>
      </c>
    </row>
    <row spans="1:3" r="16">
      <c t="s" s="4" r="A16">
        <v>588</v>
      </c>
      <c t="n" s="6" r="B16">
        <v>18639</v>
      </c>
    </row>
    <row spans="1:3" r="17">
      <c t="s" s="4" r="A17">
        <v>591</v>
      </c>
    </row>
    <row spans="1:3" r="18">
      <c t="s" s="3" r="A18">
        <v>565</v>
      </c>
    </row>
    <row spans="1:3" r="19">
      <c t="s" s="4" r="A19">
        <v>585</v>
      </c>
      <c t="n" s="6" r="C19">
        <v>16827</v>
      </c>
    </row>
    <row spans="1:3" r="20">
      <c t="s" s="4" r="A20">
        <v>586</v>
      </c>
      <c t="n" s="6" r="C20">
        <v>23</v>
      </c>
    </row>
    <row spans="1:3" r="21">
      <c t="s" s="4" r="A21">
        <v>587</v>
      </c>
      <c t="n" s="6" r="C21">
        <v>-466</v>
      </c>
    </row>
    <row spans="1:3" r="22">
      <c t="s" s="4" r="A22">
        <v>588</v>
      </c>
      <c t="n" s="6" r="C22">
        <v>16384</v>
      </c>
    </row>
    <row spans="1:3" r="23">
      <c t="s" s="4" r="A23">
        <v>592</v>
      </c>
    </row>
    <row spans="1:3" r="24">
      <c t="s" s="3" r="A24">
        <v>565</v>
      </c>
    </row>
    <row spans="1:3" r="25">
      <c t="s" s="4" r="A25">
        <v>585</v>
      </c>
      <c t="n" s="6" r="B25">
        <v>98</v>
      </c>
      <c t="n" s="6" r="C25">
        <v>270</v>
      </c>
    </row>
    <row spans="1:3" r="26">
      <c t="s" s="4" r="A26">
        <v>586</v>
      </c>
      <c t="n" s="6" r="B26">
        <v>6</v>
      </c>
    </row>
    <row spans="1:3" r="27">
      <c t="s" s="4" r="A27">
        <v>587</v>
      </c>
      <c t="n" s="6" r="B27">
        <v>-3</v>
      </c>
      <c t="n" s="6" r="C27">
        <v>-1</v>
      </c>
    </row>
    <row spans="1:3" r="28">
      <c t="s" s="4" r="A28">
        <v>588</v>
      </c>
      <c t="n" s="6" r="B28">
        <v>101</v>
      </c>
      <c t="n" s="6" r="C28">
        <v>269</v>
      </c>
    </row>
    <row spans="1:3" r="29">
      <c t="s" s="4" r="A29">
        <v>593</v>
      </c>
    </row>
    <row spans="1:3" r="30">
      <c t="s" s="3" r="A30">
        <v>565</v>
      </c>
    </row>
    <row spans="1:3" r="31">
      <c t="s" s="4" r="A31">
        <v>585</v>
      </c>
      <c t="n" s="6" r="B31">
        <v>11922</v>
      </c>
      <c t="n" s="6" r="C31">
        <v>9400</v>
      </c>
    </row>
    <row spans="1:3" r="32">
      <c t="s" s="4" r="A32">
        <v>586</v>
      </c>
      <c t="n" s="6" r="B32">
        <v>8</v>
      </c>
      <c t="n" s="6" r="C32">
        <v>23</v>
      </c>
    </row>
    <row spans="1:3" r="33">
      <c t="s" s="4" r="A33">
        <v>587</v>
      </c>
      <c t="n" s="6" r="B33">
        <v>-546</v>
      </c>
      <c t="n" s="6" r="C33">
        <v>-447</v>
      </c>
    </row>
    <row spans="1:3" r="34">
      <c t="s" s="4" r="A34">
        <v>588</v>
      </c>
      <c t="n" s="6" r="B34">
        <v>11384</v>
      </c>
      <c t="n" s="6" r="C34">
        <v>8976</v>
      </c>
    </row>
    <row spans="1:3" r="35">
      <c t="s" s="4" r="A35">
        <v>594</v>
      </c>
    </row>
    <row spans="1:3" r="36">
      <c t="s" s="3" r="A36">
        <v>565</v>
      </c>
    </row>
    <row spans="1:3" r="37">
      <c t="s" s="4" r="A37">
        <v>585</v>
      </c>
      <c t="n" s="6" r="B37">
        <v>7150</v>
      </c>
      <c t="n" s="6" r="C37">
        <v>7157</v>
      </c>
    </row>
    <row spans="1:3" r="38">
      <c t="s" s="4" r="A38">
        <v>586</v>
      </c>
      <c t="n" s="6" r="B38">
        <v>11</v>
      </c>
    </row>
    <row spans="1:3" r="39">
      <c t="s" s="4" r="A39">
        <v>587</v>
      </c>
      <c t="n" s="6" r="B39">
        <v>-7</v>
      </c>
      <c t="n" s="6" r="C39">
        <v>-18</v>
      </c>
    </row>
    <row spans="1:3" r="40">
      <c t="s" s="4" r="A40">
        <v>588</v>
      </c>
      <c t="n" s="6" r="B40">
        <v>7154</v>
      </c>
      <c t="n" s="6" r="C40">
        <v>7139</v>
      </c>
    </row>
    <row spans="1:3" r="41">
      <c t="s" s="4" r="A41">
        <v>595</v>
      </c>
    </row>
    <row spans="1:3" r="42">
      <c t="s" s="3" r="A42">
        <v>565</v>
      </c>
    </row>
    <row spans="1:3" r="43">
      <c t="s" s="4" r="A43">
        <v>585</v>
      </c>
      <c t="n" s="6" r="B43">
        <v>232096</v>
      </c>
      <c t="n" s="6" r="C43">
        <v>150477</v>
      </c>
    </row>
    <row spans="1:3" r="44">
      <c t="s" s="4" r="A44">
        <v>586</v>
      </c>
      <c t="n" s="6" r="B44">
        <v>86</v>
      </c>
      <c t="n" s="6" r="C44">
        <v>869</v>
      </c>
    </row>
    <row spans="1:3" r="45">
      <c t="s" s="4" r="A45">
        <v>587</v>
      </c>
      <c t="n" s="6" r="B45">
        <v>-10713</v>
      </c>
      <c t="n" s="6" r="C45">
        <v>-8666</v>
      </c>
    </row>
    <row spans="1:3" r="46">
      <c t="s" s="4" r="A46">
        <v>588</v>
      </c>
      <c t="n" s="6" r="B46">
        <v>221469</v>
      </c>
      <c t="n" s="6" r="C46">
        <v>142680</v>
      </c>
    </row>
    <row spans="1:3" r="47">
      <c t="s" s="4" r="A47">
        <v>596</v>
      </c>
    </row>
    <row spans="1:3" r="48">
      <c t="s" s="3" r="A48">
        <v>565</v>
      </c>
    </row>
    <row spans="1:3" r="49">
      <c t="s" s="4" r="A49">
        <v>585</v>
      </c>
      <c t="n" s="6" r="B49">
        <v>139341</v>
      </c>
      <c t="n" s="6" r="C49">
        <v>167353</v>
      </c>
    </row>
    <row spans="1:3" r="50">
      <c t="s" s="4" r="A50">
        <v>586</v>
      </c>
      <c t="n" s="6" r="B50">
        <v>69</v>
      </c>
      <c t="n" s="6" r="C50">
        <v>12568</v>
      </c>
    </row>
    <row spans="1:3" r="51">
      <c t="s" s="4" r="A51">
        <v>587</v>
      </c>
      <c t="n" s="6" r="B51">
        <v>-12249</v>
      </c>
      <c t="n" s="6" r="C51">
        <v>-463</v>
      </c>
    </row>
    <row spans="1:3" r="52">
      <c t="s" s="4" r="A52">
        <v>588</v>
      </c>
      <c t="n" s="6" r="B52">
        <v>127161</v>
      </c>
      <c t="n" s="6" r="C52">
        <v>179458</v>
      </c>
    </row>
    <row spans="1:3" r="53">
      <c t="s" s="4" r="A53">
        <v>597</v>
      </c>
    </row>
    <row spans="1:3" r="54">
      <c t="s" s="3" r="A54">
        <v>565</v>
      </c>
    </row>
    <row spans="1:3" r="55">
      <c t="s" s="4" r="A55">
        <v>585</v>
      </c>
      <c t="n" s="6" r="B55">
        <v>49563</v>
      </c>
    </row>
    <row spans="1:3" r="56">
      <c t="s" s="4" r="A56">
        <v>586</v>
      </c>
      <c t="n" s="6" r="B56">
        <v>1127</v>
      </c>
    </row>
    <row spans="1:3" r="57">
      <c t="s" s="4" r="A57">
        <v>587</v>
      </c>
      <c t="n" s="6" r="B57">
        <v>-2474</v>
      </c>
    </row>
    <row spans="1:3" r="58">
      <c t="s" s="4" r="A58">
        <v>588</v>
      </c>
      <c t="n" s="6" r="B58">
        <v>48216</v>
      </c>
    </row>
    <row spans="1:3" r="59">
      <c t="s" s="4" r="A59">
        <v>598</v>
      </c>
    </row>
    <row spans="1:3" r="60">
      <c t="s" s="3" r="A60">
        <v>565</v>
      </c>
    </row>
    <row spans="1:3" r="61">
      <c t="s" s="4" r="A61">
        <v>585</v>
      </c>
      <c t="n" s="6" r="C61">
        <v>81639</v>
      </c>
    </row>
    <row spans="1:3" r="62">
      <c t="s" s="4" r="A62">
        <v>586</v>
      </c>
      <c t="n" s="6" r="C62">
        <v>4167</v>
      </c>
    </row>
    <row spans="1:3" r="63">
      <c t="s" s="4" r="A63">
        <v>587</v>
      </c>
      <c t="n" s="6" r="C63">
        <v>-5507</v>
      </c>
    </row>
    <row spans="1:3" r="64">
      <c t="s" s="4" r="A64">
        <v>588</v>
      </c>
      <c t="n" s="6" r="C64">
        <v>80299</v>
      </c>
    </row>
    <row spans="1:3" r="65">
      <c t="s" s="4" r="A65">
        <v>599</v>
      </c>
    </row>
    <row spans="1:3" r="66">
      <c t="s" s="3" r="A66">
        <v>565</v>
      </c>
    </row>
    <row spans="1:3" r="67">
      <c t="s" s="4" r="A67">
        <v>585</v>
      </c>
      <c t="n" s="6" r="C67">
        <v>5400</v>
      </c>
    </row>
    <row spans="1:3" r="68">
      <c t="s" s="4" r="A68">
        <v>587</v>
      </c>
      <c t="n" s="6" r="C68">
        <v>-241</v>
      </c>
    </row>
    <row spans="1:3" r="69">
      <c t="s" s="4" r="A69">
        <v>588</v>
      </c>
      <c t="n" s="6" r="C69">
        <v>5159</v>
      </c>
    </row>
    <row spans="1:3" r="70">
      <c t="s" s="4" r="A70">
        <v>600</v>
      </c>
    </row>
    <row spans="1:3" r="71">
      <c t="s" s="3" r="A71">
        <v>565</v>
      </c>
    </row>
    <row spans="1:3" r="72">
      <c t="s" s="4" r="A72">
        <v>585</v>
      </c>
      <c t="n" s="6" r="B72">
        <v>1681</v>
      </c>
    </row>
    <row spans="1:3" r="73">
      <c t="s" s="4" r="A73">
        <v>588</v>
      </c>
      <c t="n" s="6" r="B73">
        <v>1681</v>
      </c>
    </row>
    <row spans="1:3" r="74">
      <c t="s" s="4" r="A74">
        <v>601</v>
      </c>
    </row>
    <row spans="1:3" r="75">
      <c t="s" s="3" r="A75">
        <v>565</v>
      </c>
    </row>
    <row spans="1:3" r="76">
      <c t="s" s="4" r="A76">
        <v>585</v>
      </c>
      <c t="n" s="6" r="B76">
        <v>477001</v>
      </c>
      <c t="n" s="6" r="C76">
        <v>474217</v>
      </c>
    </row>
    <row spans="1:3" r="77">
      <c t="s" s="4" r="A77">
        <v>586</v>
      </c>
      <c t="n" s="6" r="B77">
        <v>1307</v>
      </c>
      <c t="n" s="6" r="C77">
        <v>17627</v>
      </c>
    </row>
    <row spans="1:3" r="78">
      <c t="s" s="4" r="A78">
        <v>587</v>
      </c>
      <c t="n" s="6" r="B78">
        <v>-25992</v>
      </c>
      <c t="n" s="6" r="C78">
        <v>-15343</v>
      </c>
    </row>
    <row spans="1:3" r="79">
      <c t="s" s="4" r="A79">
        <v>588</v>
      </c>
      <c t="n" s="6" r="B79">
        <v>452316</v>
      </c>
      <c t="n" s="6" r="C79">
        <v>476501</v>
      </c>
    </row>
    <row spans="1:3" r="80">
      <c t="s" s="4" r="A80">
        <v>572</v>
      </c>
    </row>
    <row spans="1:3" r="81">
      <c t="s" s="3" r="A81">
        <v>565</v>
      </c>
    </row>
    <row spans="1:3" r="82">
      <c t="s" s="4" r="A82">
        <v>585</v>
      </c>
      <c t="n" s="6" r="B82">
        <v>8175</v>
      </c>
      <c t="n" s="6" r="C82">
        <v>8319</v>
      </c>
    </row>
    <row spans="1:3" r="83">
      <c t="s" s="4" r="A83">
        <v>588</v>
      </c>
      <c t="n" s="6" r="B83">
        <v>8175</v>
      </c>
      <c t="n" s="7" r="C83">
        <v>8319</v>
      </c>
    </row>
    <row spans="1:3" r="84">
      <c t="s" s="4" r="A84">
        <v>602</v>
      </c>
    </row>
    <row spans="1:3" r="85">
      <c t="s" s="3" r="A85">
        <v>565</v>
      </c>
    </row>
    <row spans="1:3" r="86">
      <c t="s" s="4" r="A86">
        <v>585</v>
      </c>
      <c t="n" s="6" r="B86">
        <v>4185</v>
      </c>
    </row>
    <row spans="1:3" r="87">
      <c t="s" s="4" r="A87">
        <v>588</v>
      </c>
      <c t="n" s="7" r="B87">
        <v>41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03</v>
      </c>
      <c t="s" s="2" r="B1">
        <v>402</v>
      </c>
    </row>
    <row spans="1:2" r="2">
      <c t="s" s="3" r="A2">
        <v>604</v>
      </c>
    </row>
    <row spans="1:2" r="3">
      <c t="s" s="4" r="A3">
        <v>605</v>
      </c>
      <c t="n" s="7" r="B3">
        <v>3520</v>
      </c>
    </row>
    <row spans="1:2" r="4">
      <c t="s" s="4" r="A4">
        <v>606</v>
      </c>
      <c t="n" s="6" r="B4">
        <v>11809</v>
      </c>
    </row>
    <row spans="1:2" r="5">
      <c t="s" s="4" r="A5">
        <v>607</v>
      </c>
      <c t="n" s="6" r="B5">
        <v>3310</v>
      </c>
    </row>
    <row spans="1:2" r="6">
      <c t="s" s="4" r="A6">
        <v>608</v>
      </c>
      <c t="n" s="6" r="B6">
        <v>0</v>
      </c>
    </row>
    <row spans="1:2" r="7">
      <c t="s" s="4" r="A7">
        <v>609</v>
      </c>
    </row>
    <row spans="1:2" r="8">
      <c t="s" s="3" r="A8">
        <v>604</v>
      </c>
    </row>
    <row spans="1:2" r="9">
      <c t="s" s="4" r="A9">
        <v>606</v>
      </c>
      <c t="n" s="6" r="B9">
        <v>23</v>
      </c>
    </row>
    <row spans="1:2" r="10">
      <c t="s" s="4" r="A10">
        <v>607</v>
      </c>
      <c t="n" s="6" r="B10">
        <v>78</v>
      </c>
    </row>
    <row spans="1:2" r="11">
      <c t="s" s="4" r="A11">
        <v>608</v>
      </c>
      <c t="n" s="6" r="B11">
        <v>0</v>
      </c>
    </row>
    <row spans="1:2" r="12">
      <c t="s" s="4" r="A12">
        <v>610</v>
      </c>
    </row>
    <row spans="1:2" r="13">
      <c t="s" s="3" r="A13">
        <v>604</v>
      </c>
    </row>
    <row spans="1:2" r="14">
      <c t="s" s="4" r="A14">
        <v>606</v>
      </c>
      <c t="n" s="6" r="B14">
        <v>8152</v>
      </c>
    </row>
    <row spans="1:2" r="15">
      <c t="s" s="4" r="A15">
        <v>607</v>
      </c>
      <c t="n" s="6" r="B15">
        <v>3232</v>
      </c>
    </row>
    <row spans="1:2" r="16">
      <c t="s" s="4" r="A16">
        <v>608</v>
      </c>
      <c t="n" s="6" r="B16">
        <v>0</v>
      </c>
    </row>
    <row spans="1:2" r="17">
      <c t="s" s="4" r="A17">
        <v>611</v>
      </c>
    </row>
    <row spans="1:2" r="18">
      <c t="s" s="3" r="A18">
        <v>604</v>
      </c>
    </row>
    <row spans="1:2" r="19">
      <c t="s" s="4" r="A19">
        <v>605</v>
      </c>
      <c t="n" s="6" r="B19">
        <v>3520</v>
      </c>
    </row>
    <row spans="1:2" r="20">
      <c t="s" s="4" r="A20">
        <v>606</v>
      </c>
      <c t="n" s="6" r="B20">
        <v>3634</v>
      </c>
    </row>
    <row spans="1:2" r="21">
      <c t="s" s="4" r="A21">
        <v>608</v>
      </c>
      <c t="n" s="7" r="B2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2</v>
      </c>
    </row>
    <row spans="1:3" r="2">
      <c t="s" s="3" r="A2">
        <v>613</v>
      </c>
    </row>
    <row spans="1:3" r="3">
      <c t="s" s="4" r="A3">
        <v>614</v>
      </c>
      <c t="n" s="7" r="B3">
        <v>211854</v>
      </c>
      <c t="n" s="7" r="C3">
        <v>89200</v>
      </c>
    </row>
    <row spans="1:3" r="4">
      <c t="s" s="4" r="A4">
        <v>615</v>
      </c>
      <c t="n" s="6" r="B4">
        <v>20625</v>
      </c>
      <c t="n" s="6" r="C4">
        <v>6494</v>
      </c>
    </row>
    <row spans="1:3" r="5">
      <c t="s" s="4" r="A5">
        <v>616</v>
      </c>
      <c t="n" s="6" r="B5">
        <v>44342</v>
      </c>
      <c t="n" s="6" r="C5">
        <v>110694</v>
      </c>
    </row>
    <row spans="1:3" r="6">
      <c t="s" s="4" r="A6">
        <v>617</v>
      </c>
      <c t="n" s="6" r="B6">
        <v>5367</v>
      </c>
      <c t="n" s="6" r="C6">
        <v>8849</v>
      </c>
    </row>
    <row spans="1:3" r="7">
      <c t="s" s="4" r="A7">
        <v>618</v>
      </c>
      <c t="n" s="6" r="B7">
        <v>256196</v>
      </c>
      <c t="n" s="6" r="C7">
        <v>199894</v>
      </c>
    </row>
    <row spans="1:3" r="8">
      <c t="s" s="4" r="A8">
        <v>619</v>
      </c>
      <c t="n" s="6" r="B8">
        <v>25992</v>
      </c>
      <c t="n" s="6" r="C8">
        <v>15343</v>
      </c>
    </row>
    <row spans="1:3" r="9">
      <c t="s" s="4" r="A9">
        <v>611</v>
      </c>
    </row>
    <row spans="1:3" r="10">
      <c t="s" s="3" r="A10">
        <v>613</v>
      </c>
    </row>
    <row spans="1:3" r="11">
      <c t="s" s="4" r="A11">
        <v>614</v>
      </c>
      <c t="n" s="6" r="B11">
        <v>2883</v>
      </c>
    </row>
    <row spans="1:3" r="12">
      <c t="s" s="4" r="A12">
        <v>615</v>
      </c>
      <c t="n" s="6" r="B12">
        <v>7</v>
      </c>
    </row>
    <row spans="1:3" r="13">
      <c t="s" s="4" r="A13">
        <v>618</v>
      </c>
      <c t="n" s="6" r="B13">
        <v>2883</v>
      </c>
    </row>
    <row spans="1:3" r="14">
      <c t="s" s="4" r="A14">
        <v>619</v>
      </c>
      <c t="n" s="6" r="B14">
        <v>7</v>
      </c>
    </row>
    <row spans="1:3" r="15">
      <c t="s" s="4" r="A15">
        <v>590</v>
      </c>
    </row>
    <row spans="1:3" r="16">
      <c t="s" s="3" r="A16">
        <v>613</v>
      </c>
    </row>
    <row spans="1:3" r="17">
      <c t="s" s="4" r="A17">
        <v>614</v>
      </c>
      <c t="n" s="6" r="B17">
        <v>10130</v>
      </c>
      <c t="n" s="6" r="C17">
        <v>8418</v>
      </c>
    </row>
    <row spans="1:3" r="18">
      <c t="s" s="4" r="A18">
        <v>615</v>
      </c>
      <c t="n" s="6" r="B18">
        <v>418</v>
      </c>
      <c t="n" s="6" r="C18">
        <v>351</v>
      </c>
    </row>
    <row spans="1:3" r="19">
      <c t="s" s="4" r="A19">
        <v>616</v>
      </c>
      <c t="n" s="6" r="B19">
        <v>1546</v>
      </c>
      <c t="n" s="6" r="C19">
        <v>6275</v>
      </c>
    </row>
    <row spans="1:3" r="20">
      <c t="s" s="4" r="A20">
        <v>617</v>
      </c>
      <c t="n" s="6" r="B20">
        <v>138</v>
      </c>
      <c t="n" s="6" r="C20">
        <v>115</v>
      </c>
    </row>
    <row spans="1:3" r="21">
      <c t="s" s="4" r="A21">
        <v>618</v>
      </c>
      <c t="n" s="6" r="B21">
        <v>11676</v>
      </c>
      <c t="n" s="6" r="C21">
        <v>14693</v>
      </c>
    </row>
    <row spans="1:3" r="22">
      <c t="s" s="4" r="A22">
        <v>619</v>
      </c>
      <c t="n" s="6" r="B22">
        <v>556</v>
      </c>
      <c t="n" s="6" r="C22">
        <v>466</v>
      </c>
    </row>
    <row spans="1:3" r="23">
      <c t="s" s="4" r="A23">
        <v>620</v>
      </c>
    </row>
    <row spans="1:3" r="24">
      <c t="s" s="3" r="A24">
        <v>613</v>
      </c>
    </row>
    <row spans="1:3" r="25">
      <c t="s" s="4" r="A25">
        <v>614</v>
      </c>
      <c t="n" s="6" r="C25">
        <v>143</v>
      </c>
    </row>
    <row spans="1:3" r="26">
      <c t="s" s="4" r="A26">
        <v>615</v>
      </c>
      <c t="n" s="6" r="C26">
        <v>1</v>
      </c>
    </row>
    <row spans="1:3" r="27">
      <c t="s" s="4" r="A27">
        <v>616</v>
      </c>
      <c t="n" s="6" r="B27">
        <v>33</v>
      </c>
    </row>
    <row spans="1:3" r="28">
      <c t="s" s="4" r="A28">
        <v>617</v>
      </c>
      <c t="n" s="6" r="B28">
        <v>3</v>
      </c>
    </row>
    <row spans="1:3" r="29">
      <c t="s" s="4" r="A29">
        <v>618</v>
      </c>
      <c t="n" s="6" r="B29">
        <v>33</v>
      </c>
      <c t="n" s="6" r="C29">
        <v>143</v>
      </c>
    </row>
    <row spans="1:3" r="30">
      <c t="s" s="4" r="A30">
        <v>619</v>
      </c>
      <c t="n" s="6" r="B30">
        <v>3</v>
      </c>
      <c t="n" s="6" r="C30">
        <v>1</v>
      </c>
    </row>
    <row spans="1:3" r="31">
      <c t="s" s="4" r="A31">
        <v>621</v>
      </c>
    </row>
    <row spans="1:3" r="32">
      <c t="s" s="3" r="A32">
        <v>613</v>
      </c>
    </row>
    <row spans="1:3" r="33">
      <c t="s" s="4" r="A33">
        <v>614</v>
      </c>
      <c t="n" s="6" r="B33">
        <v>7247</v>
      </c>
      <c t="n" s="6" r="C33">
        <v>5905</v>
      </c>
    </row>
    <row spans="1:3" r="34">
      <c t="s" s="4" r="A34">
        <v>615</v>
      </c>
      <c t="n" s="6" r="B34">
        <v>411</v>
      </c>
      <c t="n" s="6" r="C34">
        <v>342</v>
      </c>
    </row>
    <row spans="1:3" r="35">
      <c t="s" s="4" r="A35">
        <v>616</v>
      </c>
      <c t="n" s="6" r="B35">
        <v>1513</v>
      </c>
      <c t="n" s="6" r="C35">
        <v>1506</v>
      </c>
    </row>
    <row spans="1:3" r="36">
      <c t="s" s="4" r="A36">
        <v>617</v>
      </c>
      <c t="n" s="6" r="B36">
        <v>135</v>
      </c>
      <c t="n" s="6" r="C36">
        <v>105</v>
      </c>
    </row>
    <row spans="1:3" r="37">
      <c t="s" s="4" r="A37">
        <v>618</v>
      </c>
      <c t="n" s="6" r="B37">
        <v>8760</v>
      </c>
      <c t="n" s="6" r="C37">
        <v>7411</v>
      </c>
    </row>
    <row spans="1:3" r="38">
      <c t="s" s="4" r="A38">
        <v>619</v>
      </c>
      <c t="n" s="6" r="B38">
        <v>546</v>
      </c>
      <c t="n" s="6" r="C38">
        <v>447</v>
      </c>
    </row>
    <row spans="1:3" r="39">
      <c t="s" s="4" r="A39">
        <v>622</v>
      </c>
    </row>
    <row spans="1:3" r="40">
      <c t="s" s="3" r="A40">
        <v>613</v>
      </c>
    </row>
    <row spans="1:3" r="41">
      <c t="s" s="4" r="A41">
        <v>614</v>
      </c>
      <c t="n" s="6" r="C41">
        <v>2370</v>
      </c>
    </row>
    <row spans="1:3" r="42">
      <c t="s" s="4" r="A42">
        <v>615</v>
      </c>
      <c t="n" s="6" r="C42">
        <v>8</v>
      </c>
    </row>
    <row spans="1:3" r="43">
      <c t="s" s="4" r="A43">
        <v>616</v>
      </c>
      <c t="n" s="6" r="C43">
        <v>4769</v>
      </c>
    </row>
    <row spans="1:3" r="44">
      <c t="s" s="4" r="A44">
        <v>617</v>
      </c>
      <c t="n" s="6" r="C44">
        <v>10</v>
      </c>
    </row>
    <row spans="1:3" r="45">
      <c t="s" s="4" r="A45">
        <v>618</v>
      </c>
      <c t="n" s="6" r="C45">
        <v>7139</v>
      </c>
    </row>
    <row spans="1:3" r="46">
      <c t="s" s="4" r="A46">
        <v>619</v>
      </c>
      <c t="n" s="6" r="C46">
        <v>18</v>
      </c>
    </row>
    <row spans="1:3" r="47">
      <c t="s" s="4" r="A47">
        <v>623</v>
      </c>
    </row>
    <row spans="1:3" r="48">
      <c t="s" s="3" r="A48">
        <v>613</v>
      </c>
    </row>
    <row spans="1:3" r="49">
      <c t="s" s="4" r="A49">
        <v>614</v>
      </c>
      <c t="n" s="6" r="B49">
        <v>121777</v>
      </c>
      <c t="n" s="6" r="C49">
        <v>32072</v>
      </c>
    </row>
    <row spans="1:3" r="50">
      <c t="s" s="4" r="A50">
        <v>615</v>
      </c>
      <c t="n" s="6" r="B50">
        <v>6938</v>
      </c>
      <c t="n" s="6" r="C50">
        <v>1039</v>
      </c>
    </row>
    <row spans="1:3" r="51">
      <c t="s" s="4" r="A51">
        <v>616</v>
      </c>
      <c t="n" s="6" r="B51">
        <v>36682</v>
      </c>
      <c t="n" s="6" r="C51">
        <v>95629</v>
      </c>
    </row>
    <row spans="1:3" r="52">
      <c t="s" s="4" r="A52">
        <v>617</v>
      </c>
      <c t="n" s="6" r="B52">
        <v>3775</v>
      </c>
      <c t="n" s="6" r="C52">
        <v>7627</v>
      </c>
    </row>
    <row spans="1:3" r="53">
      <c t="s" s="4" r="A53">
        <v>618</v>
      </c>
      <c t="n" s="6" r="B53">
        <v>158459</v>
      </c>
      <c t="n" s="6" r="C53">
        <v>127701</v>
      </c>
    </row>
    <row spans="1:3" r="54">
      <c t="s" s="4" r="A54">
        <v>619</v>
      </c>
      <c t="n" s="6" r="B54">
        <v>10713</v>
      </c>
      <c t="n" s="6" r="C54">
        <v>8666</v>
      </c>
    </row>
    <row spans="1:3" r="55">
      <c t="s" s="4" r="A55">
        <v>624</v>
      </c>
    </row>
    <row spans="1:3" r="56">
      <c t="s" s="3" r="A56">
        <v>613</v>
      </c>
    </row>
    <row spans="1:3" r="57">
      <c t="s" s="4" r="A57">
        <v>614</v>
      </c>
      <c t="n" s="6" r="B57">
        <v>58467</v>
      </c>
      <c t="n" s="6" r="C57">
        <v>4147</v>
      </c>
    </row>
    <row spans="1:3" r="58">
      <c t="s" s="4" r="A58">
        <v>615</v>
      </c>
      <c t="n" s="6" r="B58">
        <v>10994</v>
      </c>
      <c t="n" s="6" r="C58">
        <v>463</v>
      </c>
    </row>
    <row spans="1:3" r="59">
      <c t="s" s="4" r="A59">
        <v>616</v>
      </c>
      <c t="n" s="6" r="B59">
        <v>5465</v>
      </c>
    </row>
    <row spans="1:3" r="60">
      <c t="s" s="4" r="A60">
        <v>617</v>
      </c>
      <c t="n" s="6" r="B60">
        <v>1255</v>
      </c>
    </row>
    <row spans="1:3" r="61">
      <c t="s" s="4" r="A61">
        <v>618</v>
      </c>
      <c t="n" s="6" r="B61">
        <v>63932</v>
      </c>
      <c t="n" s="6" r="C61">
        <v>4147</v>
      </c>
    </row>
    <row spans="1:3" r="62">
      <c t="s" s="4" r="A62">
        <v>619</v>
      </c>
      <c t="n" s="6" r="B62">
        <v>12249</v>
      </c>
      <c t="n" s="6" r="C62">
        <v>463</v>
      </c>
    </row>
    <row spans="1:3" r="63">
      <c t="s" s="4" r="A63">
        <v>625</v>
      </c>
    </row>
    <row spans="1:3" r="64">
      <c t="s" s="3" r="A64">
        <v>613</v>
      </c>
    </row>
    <row spans="1:3" r="65">
      <c t="s" s="4" r="A65">
        <v>614</v>
      </c>
      <c t="n" s="6" r="B65">
        <v>21480</v>
      </c>
      <c t="n" s="6" r="C65">
        <v>44563</v>
      </c>
    </row>
    <row spans="1:3" r="66">
      <c t="s" s="4" r="A66">
        <v>615</v>
      </c>
      <c t="n" s="6" r="B66">
        <v>2275</v>
      </c>
      <c t="n" s="6" r="C66">
        <v>4641</v>
      </c>
    </row>
    <row spans="1:3" r="67">
      <c t="s" s="4" r="A67">
        <v>616</v>
      </c>
      <c t="n" s="6" r="B67">
        <v>649</v>
      </c>
      <c t="n" s="6" r="C67">
        <v>3909</v>
      </c>
    </row>
    <row spans="1:3" r="68">
      <c t="s" s="4" r="A68">
        <v>617</v>
      </c>
      <c t="n" s="6" r="B68">
        <v>199</v>
      </c>
      <c t="n" s="6" r="C68">
        <v>866</v>
      </c>
    </row>
    <row spans="1:3" r="69">
      <c t="s" s="4" r="A69">
        <v>618</v>
      </c>
      <c t="n" s="6" r="B69">
        <v>22129</v>
      </c>
      <c t="n" s="6" r="C69">
        <v>48472</v>
      </c>
    </row>
    <row spans="1:3" r="70">
      <c t="s" s="4" r="A70">
        <v>619</v>
      </c>
      <c t="n" s="7" r="B70">
        <v>2474</v>
      </c>
      <c t="n" s="6" r="C70">
        <v>5507</v>
      </c>
    </row>
    <row spans="1:3" r="71">
      <c t="s" s="4" r="A71">
        <v>599</v>
      </c>
    </row>
    <row spans="1:3" r="72">
      <c t="s" s="3" r="A72">
        <v>613</v>
      </c>
    </row>
    <row spans="1:3" r="73">
      <c t="s" s="4" r="A73">
        <v>616</v>
      </c>
      <c t="n" s="6" r="C73">
        <v>4881</v>
      </c>
    </row>
    <row spans="1:3" r="74">
      <c t="s" s="4" r="A74">
        <v>617</v>
      </c>
      <c t="n" s="6" r="C74">
        <v>241</v>
      </c>
    </row>
    <row spans="1:3" r="75">
      <c t="s" s="4" r="A75">
        <v>618</v>
      </c>
      <c t="n" s="6" r="C75">
        <v>4881</v>
      </c>
    </row>
    <row spans="1:3" r="76">
      <c t="s" s="4" r="A76">
        <v>619</v>
      </c>
      <c t="n" s="7" r="C76">
        <v>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2</v>
      </c>
      <c t="s" s="2" r="C2">
        <v>32</v>
      </c>
    </row>
    <row spans="1:3" r="3">
      <c t="s" s="3" r="A3">
        <v>565</v>
      </c>
    </row>
    <row spans="1:3" r="4">
      <c t="s" s="4" r="A4">
        <v>588</v>
      </c>
      <c t="n" s="7" r="B4">
        <v>345105</v>
      </c>
    </row>
    <row spans="1:3" r="5">
      <c t="s" s="4" r="A5">
        <v>588</v>
      </c>
      <c t="n" s="6" r="B5">
        <v>307804</v>
      </c>
      <c t="n" s="7" r="C5">
        <v>345105</v>
      </c>
    </row>
    <row spans="1:3" r="6">
      <c t="s" s="4" r="A6">
        <v>627</v>
      </c>
    </row>
    <row spans="1:3" r="7">
      <c t="s" s="3" r="A7">
        <v>565</v>
      </c>
    </row>
    <row spans="1:3" r="8">
      <c t="s" s="4" r="A8">
        <v>588</v>
      </c>
      <c t="n" s="6" r="B8">
        <v>345105</v>
      </c>
      <c t="n" s="6" r="C8">
        <v>311771</v>
      </c>
    </row>
    <row spans="1:3" r="9">
      <c t="s" s="4" r="A9">
        <v>575</v>
      </c>
      <c t="n" s="6" r="B9">
        <v>15919</v>
      </c>
      <c t="n" s="6" r="C9">
        <v>34332</v>
      </c>
    </row>
    <row spans="1:3" r="10">
      <c t="s" s="4" r="A10">
        <v>576</v>
      </c>
      <c t="n" s="6" r="B10">
        <v>-15003</v>
      </c>
      <c t="n" s="6" r="C10">
        <v>-14308</v>
      </c>
    </row>
    <row spans="1:3" r="11">
      <c t="s" s="4" r="A11">
        <v>577</v>
      </c>
      <c t="n" s="6" r="B11">
        <v>18019</v>
      </c>
      <c t="n" s="6" r="C11">
        <v>15044</v>
      </c>
    </row>
    <row spans="1:3" r="12">
      <c t="s" s="4" r="A12">
        <v>578</v>
      </c>
      <c t="n" s="6" r="B12">
        <v>1952</v>
      </c>
      <c t="n" s="6" r="C12">
        <v>125</v>
      </c>
    </row>
    <row spans="1:3" r="13">
      <c t="s" s="4" r="A13">
        <v>579</v>
      </c>
      <c t="n" s="6" r="B13">
        <v>12323</v>
      </c>
      <c t="n" s="6" r="C13">
        <v>-164</v>
      </c>
    </row>
    <row spans="1:3" r="14">
      <c t="s" s="4" r="A14">
        <v>580</v>
      </c>
      <c t="n" s="6" r="B14">
        <v>-29047</v>
      </c>
    </row>
    <row spans="1:3" r="15">
      <c t="s" s="4" r="A15">
        <v>581</v>
      </c>
      <c t="n" s="6" r="B15">
        <v>-631</v>
      </c>
      <c t="n" s="6" r="C15">
        <v>-654</v>
      </c>
    </row>
    <row spans="1:3" r="16">
      <c t="s" s="4" r="A16">
        <v>582</v>
      </c>
      <c t="n" s="6" r="B16">
        <v>-2163</v>
      </c>
      <c t="n" s="6" r="C16">
        <v>-2054</v>
      </c>
    </row>
    <row spans="1:3" r="17">
      <c t="s" s="4" r="A17">
        <v>583</v>
      </c>
      <c t="n" s="6" r="B17">
        <v>-38670</v>
      </c>
      <c t="n" s="6" r="C17">
        <v>1013</v>
      </c>
    </row>
    <row spans="1:3" r="18">
      <c t="s" s="4" r="A18">
        <v>588</v>
      </c>
      <c t="n" s="7" r="B18">
        <v>307804</v>
      </c>
      <c t="n" s="7" r="C18">
        <v>3451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v>
      </c>
      <c t="s" s="2" r="C2">
        <v>32</v>
      </c>
    </row>
    <row spans="1:3" r="3">
      <c t="s" s="3" r="A3">
        <v>565</v>
      </c>
    </row>
    <row spans="1:3" r="4">
      <c t="s" s="4" r="A4">
        <v>567</v>
      </c>
      <c t="n" s="7" r="B4">
        <v>359300</v>
      </c>
      <c t="n" s="7" r="C4">
        <v>157500</v>
      </c>
    </row>
    <row spans="1:3" r="5">
      <c t="s" s="4" r="A5">
        <v>568</v>
      </c>
      <c t="n" s="6" r="B5">
        <v>349000</v>
      </c>
      <c t="n" s="6" r="C5">
        <v>165700</v>
      </c>
    </row>
    <row spans="1:3" r="6">
      <c t="s" s="4" r="A6">
        <v>569</v>
      </c>
      <c t="n" s="6" r="B6">
        <v>315915</v>
      </c>
      <c t="n" s="6" r="C6">
        <v>314546</v>
      </c>
    </row>
    <row spans="1:3" r="7">
      <c t="s" s="4" r="A7">
        <v>566</v>
      </c>
      <c t="n" s="6" r="B7">
        <v>307804</v>
      </c>
      <c t="n" s="6" r="C7">
        <v>345105</v>
      </c>
    </row>
    <row spans="1:3" r="8">
      <c t="s" s="4" r="A8">
        <v>570</v>
      </c>
      <c t="n" s="6" r="B8">
        <v>29047</v>
      </c>
    </row>
    <row spans="1:3" r="9">
      <c t="s" s="4" r="A9">
        <v>571</v>
      </c>
    </row>
    <row spans="1:3" r="10">
      <c t="s" s="3" r="A10">
        <v>565</v>
      </c>
    </row>
    <row spans="1:3" r="11">
      <c t="s" s="4" r="A11">
        <v>569</v>
      </c>
      <c t="n" s="6" r="B11">
        <v>107700</v>
      </c>
      <c t="n" s="6" r="C11">
        <v>1400</v>
      </c>
    </row>
    <row spans="1:3" r="12">
      <c t="s" s="4" r="A12">
        <v>566</v>
      </c>
      <c t="n" s="6" r="B12">
        <v>78700</v>
      </c>
      <c t="n" s="6" r="C12">
        <v>800</v>
      </c>
    </row>
    <row spans="1:3" r="13">
      <c t="s" s="4" r="A13">
        <v>570</v>
      </c>
      <c t="n" s="7" r="B13">
        <v>29000</v>
      </c>
      <c t="n" s="7" r="C13">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565</v>
      </c>
    </row>
    <row spans="1:3" r="3">
      <c t="s" s="4" r="A3">
        <v>585</v>
      </c>
      <c t="n" s="7" r="B3">
        <v>315915</v>
      </c>
      <c t="n" s="7" r="C3">
        <v>314546</v>
      </c>
    </row>
    <row spans="1:3" r="4">
      <c t="s" s="4" r="A4">
        <v>586</v>
      </c>
      <c t="n" s="6" r="B4">
        <v>1797</v>
      </c>
      <c t="n" s="6" r="C4">
        <v>38207</v>
      </c>
    </row>
    <row spans="1:3" r="5">
      <c t="s" s="4" r="A5">
        <v>587</v>
      </c>
      <c t="n" s="6" r="B5">
        <v>-9908</v>
      </c>
      <c t="n" s="6" r="C5">
        <v>-7648</v>
      </c>
    </row>
    <row spans="1:3" r="6">
      <c t="s" s="4" r="A6">
        <v>588</v>
      </c>
      <c t="n" s="6" r="B6">
        <v>307804</v>
      </c>
      <c t="n" s="6" r="C6">
        <v>345105</v>
      </c>
    </row>
    <row spans="1:3" r="7">
      <c t="s" s="4" r="A7">
        <v>589</v>
      </c>
    </row>
    <row spans="1:3" r="8">
      <c t="s" s="3" r="A8">
        <v>565</v>
      </c>
    </row>
    <row spans="1:3" r="9">
      <c t="s" s="4" r="A9">
        <v>585</v>
      </c>
      <c t="n" s="6" r="B9">
        <v>36618</v>
      </c>
      <c t="n" s="6" r="C9">
        <v>26644</v>
      </c>
    </row>
    <row spans="1:3" r="10">
      <c t="s" s="4" r="A10">
        <v>588</v>
      </c>
      <c t="n" s="6" r="B10">
        <v>36618</v>
      </c>
      <c t="n" s="6" r="C10">
        <v>26644</v>
      </c>
    </row>
    <row spans="1:3" r="11">
      <c t="s" s="4" r="A11">
        <v>590</v>
      </c>
    </row>
    <row spans="1:3" r="12">
      <c t="s" s="3" r="A12">
        <v>565</v>
      </c>
    </row>
    <row spans="1:3" r="13">
      <c t="s" s="4" r="A13">
        <v>585</v>
      </c>
      <c t="n" s="6" r="B13">
        <v>22999</v>
      </c>
      <c t="n" s="6" r="C13">
        <v>24824</v>
      </c>
    </row>
    <row spans="1:3" r="14">
      <c t="s" s="4" r="A14">
        <v>586</v>
      </c>
      <c t="n" s="6" r="B14">
        <v>71</v>
      </c>
      <c t="n" s="6" r="C14">
        <v>121</v>
      </c>
    </row>
    <row spans="1:3" r="15">
      <c t="s" s="4" r="A15">
        <v>587</v>
      </c>
      <c t="n" s="6" r="B15">
        <v>-846</v>
      </c>
      <c t="n" s="6" r="C15">
        <v>-913</v>
      </c>
    </row>
    <row spans="1:3" r="16">
      <c t="s" s="4" r="A16">
        <v>588</v>
      </c>
      <c t="n" s="6" r="B16">
        <v>22224</v>
      </c>
      <c t="n" s="6" r="C16">
        <v>24032</v>
      </c>
    </row>
    <row spans="1:3" r="17">
      <c t="s" s="4" r="A17">
        <v>593</v>
      </c>
    </row>
    <row spans="1:3" r="18">
      <c t="s" s="3" r="A18">
        <v>565</v>
      </c>
    </row>
    <row spans="1:3" r="19">
      <c t="s" s="4" r="A19">
        <v>585</v>
      </c>
      <c t="n" s="6" r="B19">
        <v>22837</v>
      </c>
      <c t="n" s="6" r="C19">
        <v>24275</v>
      </c>
    </row>
    <row spans="1:3" r="20">
      <c t="s" s="4" r="A20">
        <v>586</v>
      </c>
      <c t="n" s="6" r="B20">
        <v>57</v>
      </c>
      <c t="n" s="6" r="C20">
        <v>104</v>
      </c>
    </row>
    <row spans="1:3" r="21">
      <c t="s" s="4" r="A21">
        <v>587</v>
      </c>
      <c t="n" s="6" r="B21">
        <v>-845</v>
      </c>
      <c t="n" s="6" r="C21">
        <v>-913</v>
      </c>
    </row>
    <row spans="1:3" r="22">
      <c t="s" s="4" r="A22">
        <v>588</v>
      </c>
      <c t="n" s="6" r="B22">
        <v>22049</v>
      </c>
      <c t="n" s="6" r="C22">
        <v>23466</v>
      </c>
    </row>
    <row spans="1:3" r="23">
      <c t="s" s="4" r="A23">
        <v>592</v>
      </c>
    </row>
    <row spans="1:3" r="24">
      <c t="s" s="3" r="A24">
        <v>565</v>
      </c>
    </row>
    <row spans="1:3" r="25">
      <c t="s" s="4" r="A25">
        <v>585</v>
      </c>
      <c t="n" s="6" r="B25">
        <v>126</v>
      </c>
      <c t="n" s="6" r="C25">
        <v>78</v>
      </c>
    </row>
    <row spans="1:3" r="26">
      <c t="s" s="4" r="A26">
        <v>586</v>
      </c>
      <c t="n" s="6" r="B26">
        <v>14</v>
      </c>
      <c t="n" s="6" r="C26">
        <v>1</v>
      </c>
    </row>
    <row spans="1:3" r="27">
      <c t="s" s="4" r="A27">
        <v>588</v>
      </c>
      <c t="n" s="6" r="B27">
        <v>140</v>
      </c>
      <c t="n" s="6" r="C27">
        <v>79</v>
      </c>
    </row>
    <row spans="1:3" r="28">
      <c t="s" s="4" r="A28">
        <v>594</v>
      </c>
    </row>
    <row spans="1:3" r="29">
      <c t="s" s="3" r="A29">
        <v>565</v>
      </c>
    </row>
    <row spans="1:3" r="30">
      <c t="s" s="4" r="A30">
        <v>585</v>
      </c>
      <c t="n" s="6" r="B30">
        <v>36</v>
      </c>
      <c t="n" s="6" r="C30">
        <v>371</v>
      </c>
    </row>
    <row spans="1:3" r="31">
      <c t="s" s="4" r="A31">
        <v>587</v>
      </c>
      <c t="n" s="6" r="B31">
        <v>-1</v>
      </c>
    </row>
    <row spans="1:3" r="32">
      <c t="s" s="4" r="A32">
        <v>588</v>
      </c>
      <c t="n" s="6" r="B32">
        <v>35</v>
      </c>
      <c t="n" s="6" r="C32">
        <v>371</v>
      </c>
    </row>
    <row spans="1:3" r="33">
      <c t="s" s="4" r="A33">
        <v>630</v>
      </c>
    </row>
    <row spans="1:3" r="34">
      <c t="s" s="3" r="A34">
        <v>565</v>
      </c>
    </row>
    <row spans="1:3" r="35">
      <c t="s" s="4" r="A35">
        <v>585</v>
      </c>
      <c t="n" s="6" r="C35">
        <v>100</v>
      </c>
    </row>
    <row spans="1:3" r="36">
      <c t="s" s="4" r="A36">
        <v>586</v>
      </c>
      <c t="n" s="6" r="C36">
        <v>16</v>
      </c>
    </row>
    <row spans="1:3" r="37">
      <c t="s" s="4" r="A37">
        <v>588</v>
      </c>
      <c t="n" s="6" r="C37">
        <v>116</v>
      </c>
    </row>
    <row spans="1:3" r="38">
      <c t="s" s="4" r="A38">
        <v>595</v>
      </c>
    </row>
    <row spans="1:3" r="39">
      <c t="s" s="3" r="A39">
        <v>565</v>
      </c>
    </row>
    <row spans="1:3" r="40">
      <c t="s" s="4" r="A40">
        <v>585</v>
      </c>
      <c t="n" s="6" r="B40">
        <v>184866</v>
      </c>
      <c t="n" s="6" r="C40">
        <v>128735</v>
      </c>
    </row>
    <row spans="1:3" r="41">
      <c t="s" s="4" r="A41">
        <v>586</v>
      </c>
      <c t="n" s="6" r="B41">
        <v>35</v>
      </c>
      <c t="n" s="6" r="C41">
        <v>379</v>
      </c>
    </row>
    <row spans="1:3" r="42">
      <c t="s" s="4" r="A42">
        <v>587</v>
      </c>
      <c t="n" s="6" r="B42">
        <v>-7180</v>
      </c>
      <c t="n" s="6" r="C42">
        <v>-5220</v>
      </c>
    </row>
    <row spans="1:3" r="43">
      <c t="s" s="4" r="A43">
        <v>588</v>
      </c>
      <c t="n" s="6" r="B43">
        <v>177721</v>
      </c>
      <c t="n" s="6" r="C43">
        <v>123894</v>
      </c>
    </row>
    <row spans="1:3" r="44">
      <c t="s" s="4" r="A44">
        <v>596</v>
      </c>
    </row>
    <row spans="1:3" r="45">
      <c t="s" s="3" r="A45">
        <v>565</v>
      </c>
    </row>
    <row spans="1:3" r="46">
      <c t="s" s="4" r="A46">
        <v>585</v>
      </c>
      <c t="n" s="6" r="B46">
        <v>68079</v>
      </c>
      <c t="n" s="6" r="C46">
        <v>103701</v>
      </c>
    </row>
    <row spans="1:3" r="47">
      <c t="s" s="4" r="A47">
        <v>586</v>
      </c>
      <c t="n" s="6" r="B47">
        <v>1054</v>
      </c>
      <c t="n" s="6" r="C47">
        <v>23003</v>
      </c>
    </row>
    <row spans="1:3" r="48">
      <c t="s" s="4" r="A48">
        <v>587</v>
      </c>
      <c t="n" s="6" r="B48">
        <v>-1713</v>
      </c>
      <c t="n" s="6" r="C48">
        <v>-1268</v>
      </c>
    </row>
    <row spans="1:3" r="49">
      <c t="s" s="4" r="A49">
        <v>588</v>
      </c>
      <c t="n" s="6" r="B49">
        <v>67420</v>
      </c>
      <c t="n" s="6" r="C49">
        <v>125436</v>
      </c>
    </row>
    <row spans="1:3" r="50">
      <c t="s" s="4" r="A50">
        <v>597</v>
      </c>
    </row>
    <row spans="1:3" r="51">
      <c t="s" s="3" r="A51">
        <v>565</v>
      </c>
    </row>
    <row spans="1:3" r="52">
      <c t="s" s="4" r="A52">
        <v>585</v>
      </c>
      <c t="n" s="6" r="B52">
        <v>2319</v>
      </c>
      <c t="n" s="6" r="C52">
        <v>30617</v>
      </c>
    </row>
    <row spans="1:3" r="53">
      <c t="s" s="4" r="A53">
        <v>586</v>
      </c>
      <c t="n" s="6" r="B53">
        <v>636</v>
      </c>
      <c t="n" s="6" r="C53">
        <v>14704</v>
      </c>
    </row>
    <row spans="1:3" r="54">
      <c t="s" s="4" r="A54">
        <v>587</v>
      </c>
      <c t="n" s="6" r="B54">
        <v>-7</v>
      </c>
      <c t="n" s="6" r="C54">
        <v>-247</v>
      </c>
    </row>
    <row spans="1:3" r="55">
      <c t="s" s="4" r="A55">
        <v>588</v>
      </c>
      <c t="n" s="6" r="B55">
        <v>2948</v>
      </c>
      <c t="n" s="6" r="C55">
        <v>45074</v>
      </c>
    </row>
    <row spans="1:3" r="56">
      <c t="s" s="4" r="A56">
        <v>600</v>
      </c>
    </row>
    <row spans="1:3" r="57">
      <c t="s" s="3" r="A57">
        <v>565</v>
      </c>
    </row>
    <row spans="1:3" r="58">
      <c t="s" s="4" r="A58">
        <v>585</v>
      </c>
      <c t="n" s="6" r="B58">
        <v>473</v>
      </c>
      <c t="n" s="6" r="C58">
        <v>25</v>
      </c>
    </row>
    <row spans="1:3" r="59">
      <c t="s" s="4" r="A59">
        <v>586</v>
      </c>
      <c t="n" s="6" r="B59">
        <v>1</v>
      </c>
    </row>
    <row spans="1:3" r="60">
      <c t="s" s="4" r="A60">
        <v>587</v>
      </c>
      <c t="n" s="6" r="B60">
        <v>-162</v>
      </c>
    </row>
    <row spans="1:3" r="61">
      <c t="s" s="4" r="A61">
        <v>588</v>
      </c>
      <c t="n" s="6" r="B61">
        <v>312</v>
      </c>
      <c t="n" s="7" r="C61">
        <v>25</v>
      </c>
    </row>
    <row spans="1:3" r="62">
      <c t="s" s="4" r="A62">
        <v>601</v>
      </c>
    </row>
    <row spans="1:3" r="63">
      <c t="s" s="3" r="A63">
        <v>565</v>
      </c>
    </row>
    <row spans="1:3" r="64">
      <c t="s" s="4" r="A64">
        <v>585</v>
      </c>
      <c t="n" s="6" r="B64">
        <v>315354</v>
      </c>
    </row>
    <row spans="1:3" r="65">
      <c t="s" s="4" r="A65">
        <v>586</v>
      </c>
      <c t="n" s="6" r="B65">
        <v>1797</v>
      </c>
    </row>
    <row spans="1:3" r="66">
      <c t="s" s="4" r="A66">
        <v>587</v>
      </c>
      <c t="n" s="6" r="B66">
        <v>-9908</v>
      </c>
    </row>
    <row spans="1:3" r="67">
      <c t="s" s="4" r="A67">
        <v>588</v>
      </c>
      <c t="n" s="6" r="B67">
        <v>307243</v>
      </c>
    </row>
    <row spans="1:3" r="68">
      <c t="s" s="4" r="A68">
        <v>602</v>
      </c>
    </row>
    <row spans="1:3" r="69">
      <c t="s" s="3" r="A69">
        <v>565</v>
      </c>
    </row>
    <row spans="1:3" r="70">
      <c t="s" s="4" r="A70">
        <v>585</v>
      </c>
      <c t="n" s="6" r="B70">
        <v>561</v>
      </c>
    </row>
    <row spans="1:3" r="71">
      <c t="s" s="4" r="A71">
        <v>588</v>
      </c>
      <c t="n" s="7" r="B71">
        <v>5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31</v>
      </c>
      <c t="s" s="2" r="B1">
        <v>402</v>
      </c>
    </row>
    <row spans="1:2" r="2">
      <c t="s" s="3" r="A2">
        <v>604</v>
      </c>
    </row>
    <row spans="1:2" r="3">
      <c t="s" s="4" r="A3">
        <v>605</v>
      </c>
      <c t="n" s="7" r="B3">
        <v>237</v>
      </c>
    </row>
    <row spans="1:2" r="4">
      <c t="s" s="4" r="A4">
        <v>606</v>
      </c>
      <c t="n" s="6" r="B4">
        <v>16250</v>
      </c>
    </row>
    <row spans="1:2" r="5">
      <c t="s" s="4" r="A5">
        <v>607</v>
      </c>
      <c t="n" s="6" r="B5">
        <v>5678</v>
      </c>
    </row>
    <row spans="1:2" r="6">
      <c t="s" s="4" r="A6">
        <v>608</v>
      </c>
      <c t="n" s="6" r="B6">
        <v>59</v>
      </c>
    </row>
    <row spans="1:2" r="7">
      <c t="s" s="4" r="A7">
        <v>609</v>
      </c>
    </row>
    <row spans="1:2" r="8">
      <c t="s" s="3" r="A8">
        <v>604</v>
      </c>
    </row>
    <row spans="1:2" r="9">
      <c t="s" s="4" r="A9">
        <v>606</v>
      </c>
      <c t="n" s="6" r="B9">
        <v>112</v>
      </c>
    </row>
    <row spans="1:2" r="10">
      <c t="s" s="4" r="A10">
        <v>607</v>
      </c>
      <c t="n" s="6" r="B10">
        <v>28</v>
      </c>
    </row>
    <row spans="1:2" r="11">
      <c t="s" s="4" r="A11">
        <v>610</v>
      </c>
    </row>
    <row spans="1:2" r="12">
      <c t="s" s="3" r="A12">
        <v>604</v>
      </c>
    </row>
    <row spans="1:2" r="13">
      <c t="s" s="4" r="A13">
        <v>605</v>
      </c>
      <c t="n" s="6" r="B13">
        <v>202</v>
      </c>
    </row>
    <row spans="1:2" r="14">
      <c t="s" s="4" r="A14">
        <v>606</v>
      </c>
      <c t="n" s="6" r="B14">
        <v>16138</v>
      </c>
    </row>
    <row spans="1:2" r="15">
      <c t="s" s="4" r="A15">
        <v>607</v>
      </c>
      <c t="n" s="6" r="B15">
        <v>5650</v>
      </c>
    </row>
    <row spans="1:2" r="16">
      <c t="s" s="4" r="A16">
        <v>608</v>
      </c>
      <c t="n" s="6" r="B16">
        <v>59</v>
      </c>
    </row>
    <row spans="1:2" r="17">
      <c t="s" s="4" r="A17">
        <v>611</v>
      </c>
    </row>
    <row spans="1:2" r="18">
      <c t="s" s="3" r="A18">
        <v>604</v>
      </c>
    </row>
    <row spans="1:2" r="19">
      <c t="s" s="4" r="A19">
        <v>605</v>
      </c>
      <c t="n" s="7" r="B19">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2</v>
      </c>
    </row>
    <row spans="1:3" r="2">
      <c t="s" s="3" r="A2">
        <v>613</v>
      </c>
    </row>
    <row spans="1:3" r="3">
      <c t="s" s="4" r="A3">
        <v>614</v>
      </c>
      <c t="n" s="7" r="B3">
        <v>110734</v>
      </c>
      <c t="n" s="7" r="C3">
        <v>61680</v>
      </c>
    </row>
    <row spans="1:3" r="4">
      <c t="s" s="4" r="A4">
        <v>615</v>
      </c>
      <c t="n" s="6" r="B4">
        <v>6168</v>
      </c>
      <c t="n" s="6" r="C4">
        <v>3079</v>
      </c>
    </row>
    <row spans="1:3" r="5">
      <c t="s" s="4" r="A5">
        <v>616</v>
      </c>
      <c t="n" s="6" r="B5">
        <v>61151</v>
      </c>
      <c t="n" s="6" r="C5">
        <v>89953</v>
      </c>
    </row>
    <row spans="1:3" r="6">
      <c t="s" s="4" r="A6">
        <v>617</v>
      </c>
      <c t="n" s="6" r="B6">
        <v>3740</v>
      </c>
      <c t="n" s="6" r="C6">
        <v>4569</v>
      </c>
    </row>
    <row spans="1:3" r="7">
      <c t="s" s="4" r="A7">
        <v>618</v>
      </c>
      <c t="n" s="6" r="B7">
        <v>171885</v>
      </c>
      <c t="n" s="6" r="C7">
        <v>151633</v>
      </c>
    </row>
    <row spans="1:3" r="8">
      <c t="s" s="4" r="A8">
        <v>619</v>
      </c>
      <c t="n" s="6" r="B8">
        <v>9908</v>
      </c>
      <c t="n" s="6" r="C8">
        <v>7648</v>
      </c>
    </row>
    <row spans="1:3" r="9">
      <c t="s" s="4" r="A9">
        <v>611</v>
      </c>
    </row>
    <row spans="1:3" r="10">
      <c t="s" s="3" r="A10">
        <v>613</v>
      </c>
    </row>
    <row spans="1:3" r="11">
      <c t="s" s="4" r="A11">
        <v>614</v>
      </c>
      <c t="n" s="6" r="B11">
        <v>35</v>
      </c>
    </row>
    <row spans="1:3" r="12">
      <c t="s" s="4" r="A12">
        <v>615</v>
      </c>
      <c t="n" s="6" r="B12">
        <v>1</v>
      </c>
    </row>
    <row spans="1:3" r="13">
      <c t="s" s="4" r="A13">
        <v>618</v>
      </c>
      <c t="n" s="6" r="B13">
        <v>35</v>
      </c>
    </row>
    <row spans="1:3" r="14">
      <c t="s" s="4" r="A14">
        <v>619</v>
      </c>
      <c t="n" s="6" r="B14">
        <v>1</v>
      </c>
    </row>
    <row spans="1:3" r="15">
      <c t="s" s="4" r="A15">
        <v>590</v>
      </c>
    </row>
    <row spans="1:3" r="16">
      <c t="s" s="3" r="A16">
        <v>613</v>
      </c>
    </row>
    <row spans="1:3" r="17">
      <c t="s" s="4" r="A17">
        <v>614</v>
      </c>
      <c t="n" s="6" r="B17">
        <v>12517</v>
      </c>
      <c t="n" s="6" r="C17">
        <v>14434</v>
      </c>
    </row>
    <row spans="1:3" r="18">
      <c t="s" s="4" r="A18">
        <v>615</v>
      </c>
      <c t="n" s="6" r="B18">
        <v>536</v>
      </c>
      <c t="n" s="6" r="C18">
        <v>798</v>
      </c>
    </row>
    <row spans="1:3" r="19">
      <c t="s" s="4" r="A19">
        <v>616</v>
      </c>
      <c t="n" s="6" r="B19">
        <v>4617</v>
      </c>
      <c t="n" s="6" r="C19">
        <v>2519</v>
      </c>
    </row>
    <row spans="1:3" r="20">
      <c t="s" s="4" r="A20">
        <v>617</v>
      </c>
      <c t="n" s="6" r="B20">
        <v>310</v>
      </c>
      <c t="n" s="6" r="C20">
        <v>115</v>
      </c>
    </row>
    <row spans="1:3" r="21">
      <c t="s" s="4" r="A21">
        <v>618</v>
      </c>
      <c t="n" s="6" r="B21">
        <v>17134</v>
      </c>
      <c t="n" s="6" r="C21">
        <v>16953</v>
      </c>
    </row>
    <row spans="1:3" r="22">
      <c t="s" s="4" r="A22">
        <v>619</v>
      </c>
      <c t="n" s="6" r="B22">
        <v>846</v>
      </c>
      <c t="n" s="6" r="C22">
        <v>913</v>
      </c>
    </row>
    <row spans="1:3" r="23">
      <c t="s" s="4" r="A23">
        <v>621</v>
      </c>
    </row>
    <row spans="1:3" r="24">
      <c t="s" s="3" r="A24">
        <v>613</v>
      </c>
    </row>
    <row spans="1:3" r="25">
      <c t="s" s="4" r="A25">
        <v>614</v>
      </c>
      <c t="n" s="6" r="B25">
        <v>12482</v>
      </c>
      <c t="n" s="6" r="C25">
        <v>14434</v>
      </c>
    </row>
    <row spans="1:3" r="26">
      <c t="s" s="4" r="A26">
        <v>615</v>
      </c>
      <c t="n" s="6" r="B26">
        <v>535</v>
      </c>
      <c t="n" s="6" r="C26">
        <v>798</v>
      </c>
    </row>
    <row spans="1:3" r="27">
      <c t="s" s="4" r="A27">
        <v>616</v>
      </c>
      <c t="n" s="6" r="B27">
        <v>4505</v>
      </c>
      <c t="n" s="6" r="C27">
        <v>2519</v>
      </c>
    </row>
    <row spans="1:3" r="28">
      <c t="s" s="4" r="A28">
        <v>617</v>
      </c>
      <c t="n" s="6" r="B28">
        <v>310</v>
      </c>
      <c t="n" s="6" r="C28">
        <v>115</v>
      </c>
    </row>
    <row spans="1:3" r="29">
      <c t="s" s="4" r="A29">
        <v>618</v>
      </c>
      <c t="n" s="6" r="B29">
        <v>16987</v>
      </c>
      <c t="n" s="6" r="C29">
        <v>16953</v>
      </c>
    </row>
    <row spans="1:3" r="30">
      <c t="s" s="4" r="A30">
        <v>619</v>
      </c>
      <c t="n" s="6" r="B30">
        <v>845</v>
      </c>
      <c t="n" s="6" r="C30">
        <v>913</v>
      </c>
    </row>
    <row spans="1:3" r="31">
      <c t="s" s="4" r="A31">
        <v>623</v>
      </c>
    </row>
    <row spans="1:3" r="32">
      <c t="s" s="3" r="A32">
        <v>613</v>
      </c>
    </row>
    <row spans="1:3" r="33">
      <c t="s" s="4" r="A33">
        <v>614</v>
      </c>
      <c t="n" s="6" r="B33">
        <v>81215</v>
      </c>
      <c t="n" s="6" r="C33">
        <v>30345</v>
      </c>
    </row>
    <row spans="1:3" r="34">
      <c t="s" s="4" r="A34">
        <v>615</v>
      </c>
      <c t="n" s="6" r="B34">
        <v>4263</v>
      </c>
      <c t="n" s="6" r="C34">
        <v>768</v>
      </c>
    </row>
    <row spans="1:3" r="35">
      <c t="s" s="4" r="A35">
        <v>616</v>
      </c>
      <c t="n" s="6" r="B35">
        <v>50774</v>
      </c>
      <c t="n" s="6" r="C35">
        <v>86814</v>
      </c>
    </row>
    <row spans="1:3" r="36">
      <c t="s" s="4" r="A36">
        <v>617</v>
      </c>
      <c t="n" s="6" r="B36">
        <v>2917</v>
      </c>
      <c t="n" s="6" r="C36">
        <v>4452</v>
      </c>
    </row>
    <row spans="1:3" r="37">
      <c t="s" s="4" r="A37">
        <v>618</v>
      </c>
      <c t="n" s="6" r="B37">
        <v>131989</v>
      </c>
      <c t="n" s="6" r="C37">
        <v>117159</v>
      </c>
    </row>
    <row spans="1:3" r="38">
      <c t="s" s="4" r="A38">
        <v>619</v>
      </c>
      <c t="n" s="6" r="B38">
        <v>7180</v>
      </c>
      <c t="n" s="6" r="C38">
        <v>5220</v>
      </c>
    </row>
    <row spans="1:3" r="39">
      <c t="s" s="4" r="A39">
        <v>624</v>
      </c>
    </row>
    <row spans="1:3" r="40">
      <c t="s" s="3" r="A40">
        <v>613</v>
      </c>
    </row>
    <row spans="1:3" r="41">
      <c t="s" s="4" r="A41">
        <v>614</v>
      </c>
      <c t="n" s="6" r="B41">
        <v>16514</v>
      </c>
      <c t="n" s="6" r="C41">
        <v>13035</v>
      </c>
    </row>
    <row spans="1:3" r="42">
      <c t="s" s="4" r="A42">
        <v>615</v>
      </c>
      <c t="n" s="6" r="B42">
        <v>1363</v>
      </c>
      <c t="n" s="6" r="C42">
        <v>1268</v>
      </c>
    </row>
    <row spans="1:3" r="43">
      <c t="s" s="4" r="A43">
        <v>616</v>
      </c>
      <c t="n" s="6" r="B43">
        <v>4308</v>
      </c>
    </row>
    <row spans="1:3" r="44">
      <c t="s" s="4" r="A44">
        <v>617</v>
      </c>
      <c t="n" s="6" r="B44">
        <v>350</v>
      </c>
    </row>
    <row spans="1:3" r="45">
      <c t="s" s="4" r="A45">
        <v>618</v>
      </c>
      <c t="n" s="6" r="B45">
        <v>20822</v>
      </c>
      <c t="n" s="6" r="C45">
        <v>13035</v>
      </c>
    </row>
    <row spans="1:3" r="46">
      <c t="s" s="4" r="A46">
        <v>619</v>
      </c>
      <c t="n" s="6" r="B46">
        <v>1713</v>
      </c>
      <c t="n" s="6" r="C46">
        <v>1268</v>
      </c>
    </row>
    <row spans="1:3" r="47">
      <c t="s" s="4" r="A47">
        <v>625</v>
      </c>
    </row>
    <row spans="1:3" r="48">
      <c t="s" s="3" r="A48">
        <v>613</v>
      </c>
    </row>
    <row spans="1:3" r="49">
      <c t="s" s="4" r="A49">
        <v>614</v>
      </c>
      <c t="n" s="6" r="B49">
        <v>488</v>
      </c>
      <c t="n" s="6" r="C49">
        <v>3866</v>
      </c>
    </row>
    <row spans="1:3" r="50">
      <c t="s" s="4" r="A50">
        <v>615</v>
      </c>
      <c t="n" s="6" r="B50">
        <v>6</v>
      </c>
      <c t="n" s="6" r="C50">
        <v>245</v>
      </c>
    </row>
    <row spans="1:3" r="51">
      <c t="s" s="4" r="A51">
        <v>616</v>
      </c>
      <c t="n" s="6" r="B51">
        <v>1137</v>
      </c>
      <c t="n" s="6" r="C51">
        <v>620</v>
      </c>
    </row>
    <row spans="1:3" r="52">
      <c t="s" s="4" r="A52">
        <v>617</v>
      </c>
      <c t="n" s="6" r="B52">
        <v>1</v>
      </c>
      <c t="n" s="6" r="C52">
        <v>2</v>
      </c>
    </row>
    <row spans="1:3" r="53">
      <c t="s" s="4" r="A53">
        <v>618</v>
      </c>
      <c t="n" s="6" r="B53">
        <v>1625</v>
      </c>
      <c t="n" s="6" r="C53">
        <v>4486</v>
      </c>
    </row>
    <row spans="1:3" r="54">
      <c t="s" s="4" r="A54">
        <v>619</v>
      </c>
      <c t="n" s="6" r="B54">
        <v>7</v>
      </c>
      <c t="n" s="7" r="C54">
        <v>247</v>
      </c>
    </row>
    <row spans="1:3" r="55">
      <c t="s" s="4" r="A55">
        <v>599</v>
      </c>
    </row>
    <row spans="1:3" r="56">
      <c t="s" s="3" r="A56">
        <v>613</v>
      </c>
    </row>
    <row spans="1:3" r="57">
      <c t="s" s="4" r="A57">
        <v>616</v>
      </c>
      <c t="n" s="6" r="B57">
        <v>315</v>
      </c>
    </row>
    <row spans="1:3" r="58">
      <c t="s" s="4" r="A58">
        <v>617</v>
      </c>
      <c t="n" s="6" r="B58">
        <v>162</v>
      </c>
    </row>
    <row spans="1:3" r="59">
      <c t="s" s="4" r="A59">
        <v>618</v>
      </c>
      <c t="n" s="6" r="B59">
        <v>315</v>
      </c>
    </row>
    <row spans="1:3" r="60">
      <c t="s" s="4" r="A60">
        <v>619</v>
      </c>
      <c t="n" s="6" r="B60">
        <v>162</v>
      </c>
    </row>
    <row spans="1:3" r="61">
      <c t="s" s="4" r="A61">
        <v>609</v>
      </c>
    </row>
    <row spans="1:3" r="62">
      <c t="s" s="3" r="A62">
        <v>613</v>
      </c>
    </row>
    <row spans="1:3" r="63">
      <c t="s" s="4" r="A63">
        <v>616</v>
      </c>
      <c t="n" s="6" r="B63">
        <v>112</v>
      </c>
    </row>
    <row spans="1:3" r="64">
      <c t="s" s="4" r="A64">
        <v>618</v>
      </c>
      <c t="n" s="7" r="B64">
        <v>1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1"/>
  </cols>
  <sheetData>
    <row spans="1:4" r="1">
      <c t="s" s="1" r="A1">
        <v>633</v>
      </c>
      <c t="s" s="2" r="B1">
        <v>1</v>
      </c>
    </row>
    <row spans="1:4" r="2">
      <c t="s" s="2" r="B2">
        <v>634</v>
      </c>
      <c t="s" s="2" r="C2">
        <v>326</v>
      </c>
      <c t="s" s="2" r="D2">
        <v>331</v>
      </c>
    </row>
    <row spans="1:4" r="3">
      <c t="s" s="3" r="A3">
        <v>635</v>
      </c>
    </row>
    <row spans="1:4" r="4">
      <c t="s" s="4" r="A4">
        <v>208</v>
      </c>
      <c t="n" s="7" r="B4">
        <v>69851000</v>
      </c>
      <c t="n" s="7" r="C4">
        <v>58836000</v>
      </c>
      <c t="n" s="7" r="D4">
        <v>48737000</v>
      </c>
    </row>
    <row spans="1:4" r="5">
      <c t="s" s="4" r="A5">
        <v>636</v>
      </c>
      <c t="n" s="6" r="B5">
        <v>2</v>
      </c>
    </row>
    <row spans="1:4" r="6">
      <c t="s" s="4" r="A6">
        <v>637</v>
      </c>
      <c t="n" s="7" r="B6">
        <v>0</v>
      </c>
      <c t="n" s="6" r="C6">
        <v>0</v>
      </c>
      <c t="n" s="6" r="D6">
        <v>0</v>
      </c>
    </row>
    <row spans="1:4" r="7">
      <c t="s" s="4" r="A7">
        <v>638</v>
      </c>
      <c t="n" s="7" r="B7">
        <v>2200000</v>
      </c>
      <c t="n" s="7" r="C7">
        <v>2100000</v>
      </c>
      <c t="n" s="7" r="D7">
        <v>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39</v>
      </c>
      <c t="s" s="2" r="B1">
        <v>1</v>
      </c>
    </row>
    <row spans="1:3" r="2">
      <c t="s" s="2" r="B2">
        <v>2</v>
      </c>
      <c t="s" s="2" r="C2">
        <v>32</v>
      </c>
    </row>
    <row spans="1:3" r="3">
      <c t="s" s="3" r="A3">
        <v>635</v>
      </c>
    </row>
    <row spans="1:3" r="4">
      <c t="s" s="4" r="A4">
        <v>640</v>
      </c>
      <c t="n" s="7" r="B4">
        <v>58836</v>
      </c>
      <c t="n" s="7" r="C4">
        <v>48737</v>
      </c>
    </row>
    <row spans="1:3" r="5">
      <c t="s" s="4" r="A5">
        <v>641</v>
      </c>
      <c t="n" s="6" r="B5">
        <v>11015</v>
      </c>
      <c t="n" s="6" r="C5">
        <v>10099</v>
      </c>
    </row>
    <row spans="1:3" r="6">
      <c t="s" s="4" r="A6">
        <v>642</v>
      </c>
      <c t="n" s="6" r="B6">
        <v>69851</v>
      </c>
      <c t="n" s="6" r="C6">
        <v>58836</v>
      </c>
    </row>
    <row spans="1:3" r="7">
      <c t="s" s="4" r="A7">
        <v>93</v>
      </c>
    </row>
    <row spans="1:3" r="8">
      <c t="s" s="3" r="A8">
        <v>635</v>
      </c>
    </row>
    <row spans="1:3" r="9">
      <c t="s" s="4" r="A9">
        <v>640</v>
      </c>
      <c t="n" s="6" r="B9">
        <v>24186</v>
      </c>
      <c t="n" s="6" r="C9">
        <v>18122</v>
      </c>
    </row>
    <row spans="1:3" r="10">
      <c t="s" s="4" r="A10">
        <v>641</v>
      </c>
      <c t="n" s="6" r="B10">
        <v>1134</v>
      </c>
      <c t="n" s="6" r="C10">
        <v>6064</v>
      </c>
    </row>
    <row spans="1:3" r="11">
      <c t="s" s="4" r="A11">
        <v>642</v>
      </c>
      <c t="n" s="6" r="B11">
        <v>25320</v>
      </c>
      <c t="n" s="6" r="C11">
        <v>24186</v>
      </c>
    </row>
    <row spans="1:3" r="12">
      <c t="s" s="4" r="A12">
        <v>98</v>
      </c>
    </row>
    <row spans="1:3" r="13">
      <c t="s" s="3" r="A13">
        <v>635</v>
      </c>
    </row>
    <row spans="1:3" r="14">
      <c t="s" s="4" r="A14">
        <v>640</v>
      </c>
      <c t="n" s="6" r="B14">
        <v>34650</v>
      </c>
      <c t="n" s="6" r="C14">
        <v>30615</v>
      </c>
    </row>
    <row spans="1:3" r="15">
      <c t="s" s="4" r="A15">
        <v>641</v>
      </c>
      <c t="n" s="6" r="B15">
        <v>9881</v>
      </c>
      <c t="n" s="6" r="C15">
        <v>4035</v>
      </c>
    </row>
    <row spans="1:3" r="16">
      <c t="s" s="4" r="A16">
        <v>642</v>
      </c>
      <c t="n" s="7" r="B16">
        <v>44531</v>
      </c>
      <c t="n" s="7" r="C16">
        <v>34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3</v>
      </c>
      <c t="s" s="2" r="B1">
        <v>2</v>
      </c>
      <c t="s" s="2" r="C1">
        <v>32</v>
      </c>
    </row>
    <row spans="1:3" r="2">
      <c t="s" s="3" r="A2">
        <v>644</v>
      </c>
    </row>
    <row spans="1:3" r="3">
      <c t="s" s="4" r="A3">
        <v>645</v>
      </c>
      <c t="n" s="7" r="B3">
        <v>73092</v>
      </c>
      <c t="n" s="7" r="C3">
        <v>72686</v>
      </c>
    </row>
    <row spans="1:3" r="4">
      <c t="s" s="4" r="A4">
        <v>646</v>
      </c>
      <c t="n" s="6" r="B4">
        <v>-5883</v>
      </c>
      <c t="n" s="6" r="C4">
        <v>-3696</v>
      </c>
    </row>
    <row spans="1:3" r="5">
      <c t="s" s="4" r="A5">
        <v>647</v>
      </c>
      <c t="n" s="6" r="B5">
        <v>67209</v>
      </c>
      <c t="n" s="6" r="C5">
        <v>68990</v>
      </c>
    </row>
    <row spans="1:3" r="6">
      <c t="s" s="4" r="A6">
        <v>648</v>
      </c>
    </row>
    <row spans="1:3" r="7">
      <c t="s" s="3" r="A7">
        <v>644</v>
      </c>
    </row>
    <row spans="1:3" r="8">
      <c t="s" s="4" r="A8">
        <v>645</v>
      </c>
      <c t="n" s="6" r="B8">
        <v>59758</v>
      </c>
      <c t="n" s="6" r="C8">
        <v>59758</v>
      </c>
    </row>
    <row spans="1:3" r="9">
      <c t="s" s="4" r="A9">
        <v>646</v>
      </c>
      <c t="n" s="6" r="B9">
        <v>-1577</v>
      </c>
      <c t="n" s="6" r="C9">
        <v>-581</v>
      </c>
    </row>
    <row spans="1:3" r="10">
      <c t="s" s="4" r="A10">
        <v>647</v>
      </c>
      <c t="n" s="6" r="B10">
        <v>58181</v>
      </c>
      <c t="n" s="6" r="C10">
        <v>59177</v>
      </c>
    </row>
    <row spans="1:3" r="11">
      <c t="s" s="4" r="A11">
        <v>649</v>
      </c>
    </row>
    <row spans="1:3" r="12">
      <c t="s" s="3" r="A12">
        <v>644</v>
      </c>
    </row>
    <row spans="1:3" r="13">
      <c t="s" s="4" r="A13">
        <v>645</v>
      </c>
      <c t="n" s="6" r="B13">
        <v>6239</v>
      </c>
      <c t="n" s="6" r="C13">
        <v>6239</v>
      </c>
    </row>
    <row spans="1:3" r="14">
      <c t="s" s="4" r="A14">
        <v>646</v>
      </c>
      <c t="n" s="6" r="B14">
        <v>-1014</v>
      </c>
      <c t="n" s="6" r="C14">
        <v>-858</v>
      </c>
    </row>
    <row spans="1:3" r="15">
      <c t="s" s="4" r="A15">
        <v>647</v>
      </c>
      <c t="n" s="6" r="B15">
        <v>5225</v>
      </c>
      <c t="n" s="6" r="C15">
        <v>5381</v>
      </c>
    </row>
    <row spans="1:3" r="16">
      <c t="s" s="4" r="A16">
        <v>650</v>
      </c>
    </row>
    <row spans="1:3" r="17">
      <c t="s" s="3" r="A17">
        <v>644</v>
      </c>
    </row>
    <row spans="1:3" r="18">
      <c t="s" s="4" r="A18">
        <v>645</v>
      </c>
      <c t="n" s="6" r="B18">
        <v>5656</v>
      </c>
      <c t="n" s="6" r="C18">
        <v>5250</v>
      </c>
    </row>
    <row spans="1:3" r="19">
      <c t="s" s="4" r="A19">
        <v>646</v>
      </c>
      <c t="n" s="6" r="B19">
        <v>-3112</v>
      </c>
      <c t="n" s="6" r="C19">
        <v>-2126</v>
      </c>
    </row>
    <row spans="1:3" r="20">
      <c t="s" s="4" r="A20">
        <v>647</v>
      </c>
      <c t="n" s="6" r="B20">
        <v>2544</v>
      </c>
      <c t="n" s="6" r="C20">
        <v>3124</v>
      </c>
    </row>
    <row spans="1:3" r="21">
      <c t="s" s="4" r="A21">
        <v>651</v>
      </c>
    </row>
    <row spans="1:3" r="22">
      <c t="s" s="3" r="A22">
        <v>644</v>
      </c>
    </row>
    <row spans="1:3" r="23">
      <c t="s" s="4" r="A23">
        <v>645</v>
      </c>
      <c t="n" s="6" r="B23">
        <v>1439</v>
      </c>
      <c t="n" s="6" r="C23">
        <v>1439</v>
      </c>
    </row>
    <row spans="1:3" r="24">
      <c t="s" s="4" r="A24">
        <v>646</v>
      </c>
      <c t="n" s="6" r="B24">
        <v>-180</v>
      </c>
      <c t="n" s="6" r="C24">
        <v>-131</v>
      </c>
    </row>
    <row spans="1:3" r="25">
      <c t="s" s="4" r="A25">
        <v>647</v>
      </c>
      <c t="n" s="7" r="B25">
        <v>1259</v>
      </c>
      <c t="n" s="7" r="C25">
        <v>13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2</v>
      </c>
      <c t="s" s="2" r="B1">
        <v>402</v>
      </c>
    </row>
    <row spans="1:2" r="2">
      <c t="s" s="3" r="A2">
        <v>653</v>
      </c>
    </row>
    <row spans="1:2" r="3">
      <c t="n" s="6" r="A3">
        <v>2016</v>
      </c>
      <c t="n" s="7" r="B3">
        <v>2181</v>
      </c>
    </row>
    <row spans="1:2" r="4">
      <c t="n" s="6" r="A4">
        <v>2017</v>
      </c>
      <c t="n" s="6" r="B4">
        <v>1956</v>
      </c>
    </row>
    <row spans="1:2" r="5">
      <c t="n" s="6" r="A5">
        <v>2018</v>
      </c>
      <c t="n" s="6" r="B5">
        <v>1708</v>
      </c>
    </row>
    <row spans="1:2" r="6">
      <c t="n" s="6" r="A6">
        <v>2019</v>
      </c>
      <c t="n" s="6" r="B6">
        <v>1440</v>
      </c>
    </row>
    <row spans="1:2" r="7">
      <c t="n" s="6" r="A7">
        <v>2020</v>
      </c>
      <c t="n" s="7" r="B7">
        <v>12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4</v>
      </c>
      <c t="s" s="2" r="B1">
        <v>2</v>
      </c>
      <c t="s" s="2" r="C1">
        <v>32</v>
      </c>
    </row>
    <row spans="1:3" r="2">
      <c t="s" s="3" r="A2">
        <v>655</v>
      </c>
    </row>
    <row spans="1:3" r="3">
      <c t="s" s="4" r="A3">
        <v>656</v>
      </c>
      <c t="n" s="7" r="B3">
        <v>-7499</v>
      </c>
      <c t="n" s="7" r="C3">
        <v>-9089</v>
      </c>
    </row>
    <row spans="1:3" r="4">
      <c t="s" s="4" r="A4">
        <v>657</v>
      </c>
      <c t="n" s="6" r="B4">
        <v>318839</v>
      </c>
      <c t="n" s="6" r="C4">
        <v>278540</v>
      </c>
    </row>
    <row spans="1:3" r="5">
      <c t="s" s="4" r="A5">
        <v>658</v>
      </c>
      <c t="n" s="6" r="B5">
        <v>-2440</v>
      </c>
      <c t="n" s="6" r="C5">
        <v>-2251</v>
      </c>
    </row>
    <row spans="1:3" r="6">
      <c t="s" s="4" r="A6">
        <v>659</v>
      </c>
      <c t="n" s="6" r="B6">
        <v>316399</v>
      </c>
      <c t="n" s="6" r="C6">
        <v>276289</v>
      </c>
    </row>
    <row spans="1:3" r="7">
      <c t="s" s="4" r="A7">
        <v>660</v>
      </c>
    </row>
    <row spans="1:3" r="8">
      <c t="s" s="3" r="A8">
        <v>655</v>
      </c>
    </row>
    <row spans="1:3" r="9">
      <c t="s" s="4" r="A9">
        <v>657</v>
      </c>
      <c t="n" s="6" r="B9">
        <v>172186</v>
      </c>
      <c t="n" s="6" r="C9">
        <v>171783</v>
      </c>
    </row>
    <row spans="1:3" r="10">
      <c t="s" s="4" r="A10">
        <v>661</v>
      </c>
    </row>
    <row spans="1:3" r="11">
      <c t="s" s="3" r="A11">
        <v>655</v>
      </c>
    </row>
    <row spans="1:3" r="12">
      <c t="s" s="4" r="A12">
        <v>657</v>
      </c>
      <c t="n" s="6" r="B12">
        <v>105000</v>
      </c>
      <c t="n" s="6" r="C12">
        <v>85902</v>
      </c>
    </row>
    <row spans="1:3" r="13">
      <c t="s" s="4" r="A13">
        <v>662</v>
      </c>
    </row>
    <row spans="1:3" r="14">
      <c t="s" s="3" r="A14">
        <v>655</v>
      </c>
    </row>
    <row spans="1:3" r="15">
      <c t="s" s="4" r="A15">
        <v>657</v>
      </c>
      <c t="n" s="6" r="B15">
        <v>44500</v>
      </c>
      <c t="n" s="6" r="C15">
        <v>25000</v>
      </c>
    </row>
    <row spans="1:3" r="16">
      <c t="s" s="4" r="A16">
        <v>663</v>
      </c>
    </row>
    <row spans="1:3" r="17">
      <c t="s" s="3" r="A17">
        <v>655</v>
      </c>
    </row>
    <row spans="1:3" r="18">
      <c t="s" s="4" r="A18">
        <v>657</v>
      </c>
      <c t="n" s="6" r="B18">
        <v>687</v>
      </c>
      <c t="n" s="6" r="C18">
        <v>861</v>
      </c>
    </row>
    <row spans="1:3" r="19">
      <c t="s" s="4" r="A19">
        <v>664</v>
      </c>
    </row>
    <row spans="1:3" r="20">
      <c t="s" s="3" r="A20">
        <v>655</v>
      </c>
    </row>
    <row spans="1:3" r="21">
      <c t="s" s="4" r="A21">
        <v>657</v>
      </c>
      <c t="n" s="6" r="B21">
        <v>1629</v>
      </c>
      <c t="n" s="6" r="C21">
        <v>2451</v>
      </c>
    </row>
    <row spans="1:3" r="22">
      <c t="s" s="4" r="A22">
        <v>665</v>
      </c>
    </row>
    <row spans="1:3" r="23">
      <c t="s" s="3" r="A23">
        <v>655</v>
      </c>
    </row>
    <row spans="1:3" r="24">
      <c t="s" s="4" r="A24">
        <v>657</v>
      </c>
      <c t="n" s="7" r="B24">
        <v>2336</v>
      </c>
      <c t="n" s="7" r="C24">
        <v>16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v>
      </c>
      <c t="s" s="2" r="C2">
        <v>32</v>
      </c>
    </row>
    <row spans="1:3" r="3">
      <c t="s" s="3" r="A3">
        <v>655</v>
      </c>
    </row>
    <row spans="1:3" r="4">
      <c t="s" s="4" r="A4">
        <v>667</v>
      </c>
      <c t="s" s="4" r="B4">
        <v>668</v>
      </c>
      <c t="s" s="4" r="C4">
        <v>668</v>
      </c>
    </row>
    <row spans="1:3" r="5">
      <c t="s" s="4" r="A5">
        <v>669</v>
      </c>
      <c t="s" s="4" r="B5">
        <v>670</v>
      </c>
      <c t="s" s="4" r="C5">
        <v>6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671</v>
      </c>
      <c t="s" s="2" r="B1">
        <v>672</v>
      </c>
      <c t="s" s="2" r="C1">
        <v>673</v>
      </c>
      <c t="s" s="2" r="D1">
        <v>2</v>
      </c>
      <c t="s" s="2" r="E1">
        <v>32</v>
      </c>
    </row>
    <row spans="1:5" r="2">
      <c t="s" s="3" r="A2">
        <v>674</v>
      </c>
    </row>
    <row spans="1:5" r="3">
      <c t="s" s="4" r="A3">
        <v>675</v>
      </c>
      <c t="s" s="4" r="D3">
        <v>676</v>
      </c>
    </row>
    <row spans="1:5" r="4">
      <c t="s" s="4" r="A4">
        <v>677</v>
      </c>
      <c t="s" s="4" r="D4">
        <v>678</v>
      </c>
    </row>
    <row spans="1:5" r="5">
      <c t="s" s="4" r="A5">
        <v>679</v>
      </c>
    </row>
    <row spans="1:5" r="6">
      <c t="s" s="3" r="A6">
        <v>674</v>
      </c>
    </row>
    <row spans="1:5" r="7">
      <c t="s" s="4" r="A7">
        <v>680</v>
      </c>
      <c t="s" s="4" r="D7">
        <v>681</v>
      </c>
    </row>
    <row spans="1:5" r="8">
      <c t="s" s="4" r="A8">
        <v>682</v>
      </c>
      <c t="s" s="4" r="D8">
        <v>683</v>
      </c>
    </row>
    <row spans="1:5" r="9">
      <c t="s" s="4" r="A9">
        <v>684</v>
      </c>
      <c t="s" s="4" r="D9">
        <v>685</v>
      </c>
    </row>
    <row spans="1:5" r="10">
      <c t="s" s="4" r="A10">
        <v>686</v>
      </c>
      <c t="s" s="4" r="D10">
        <v>687</v>
      </c>
    </row>
    <row spans="1:5" r="11">
      <c t="s" s="4" r="A11">
        <v>688</v>
      </c>
      <c t="s" s="4" r="D11">
        <v>689</v>
      </c>
    </row>
    <row spans="1:5" r="12">
      <c t="s" s="4" r="A12">
        <v>690</v>
      </c>
    </row>
    <row spans="1:5" r="13">
      <c t="s" s="3" r="A13">
        <v>674</v>
      </c>
    </row>
    <row spans="1:5" r="14">
      <c t="s" s="4" r="A14">
        <v>682</v>
      </c>
      <c t="s" s="4" r="D14">
        <v>691</v>
      </c>
    </row>
    <row spans="1:5" r="15">
      <c t="s" s="4" r="A15">
        <v>692</v>
      </c>
    </row>
    <row spans="1:5" r="16">
      <c t="s" s="3" r="A16">
        <v>674</v>
      </c>
    </row>
    <row spans="1:5" r="17">
      <c t="s" s="4" r="A17">
        <v>693</v>
      </c>
      <c t="n" s="7" r="D17">
        <v>180000000</v>
      </c>
    </row>
    <row spans="1:5" r="18">
      <c t="s" s="4" r="A18">
        <v>694</v>
      </c>
      <c t="n" s="7" r="D18">
        <v>70000000</v>
      </c>
    </row>
    <row spans="1:5" r="19">
      <c t="s" s="4" r="A19">
        <v>695</v>
      </c>
      <c t="s" s="4" r="D19">
        <v>696</v>
      </c>
    </row>
    <row spans="1:5" r="20">
      <c t="s" s="4" r="A20">
        <v>697</v>
      </c>
      <c t="s" s="4" r="D20">
        <v>698</v>
      </c>
    </row>
    <row spans="1:5" r="21">
      <c t="s" s="4" r="A21">
        <v>699</v>
      </c>
      <c t="s" s="4" r="D21">
        <v>700</v>
      </c>
    </row>
    <row spans="1:5" r="22">
      <c t="s" s="4" r="A22">
        <v>701</v>
      </c>
      <c t="n" s="7" r="D22">
        <v>80000000</v>
      </c>
    </row>
    <row spans="1:5" r="23">
      <c t="s" s="4" r="A23">
        <v>702</v>
      </c>
      <c t="s" s="4" r="D23">
        <v>703</v>
      </c>
    </row>
    <row spans="1:5" r="24">
      <c t="s" s="4" r="A24">
        <v>704</v>
      </c>
      <c t="s" s="4" r="D24">
        <v>705</v>
      </c>
    </row>
    <row spans="1:5" r="25">
      <c t="s" s="4" r="A25">
        <v>706</v>
      </c>
    </row>
    <row spans="1:5" r="26">
      <c t="s" s="3" r="A26">
        <v>674</v>
      </c>
    </row>
    <row spans="1:5" r="27">
      <c t="s" s="4" r="A27">
        <v>693</v>
      </c>
      <c t="n" s="7" r="D27">
        <v>139000000</v>
      </c>
    </row>
    <row spans="1:5" r="28">
      <c t="s" s="4" r="A28">
        <v>707</v>
      </c>
      <c t="s" s="4" r="D28">
        <v>708</v>
      </c>
    </row>
    <row spans="1:5" r="29">
      <c t="s" s="4" r="A29">
        <v>709</v>
      </c>
    </row>
    <row spans="1:5" r="30">
      <c t="s" s="3" r="A30">
        <v>674</v>
      </c>
    </row>
    <row spans="1:5" r="31">
      <c t="s" s="4" r="A31">
        <v>710</v>
      </c>
      <c t="s" s="4" r="D31">
        <v>711</v>
      </c>
    </row>
    <row spans="1:5" r="32">
      <c t="s" s="4" r="A32">
        <v>712</v>
      </c>
    </row>
    <row spans="1:5" r="33">
      <c t="s" s="3" r="A33">
        <v>674</v>
      </c>
    </row>
    <row spans="1:5" r="34">
      <c t="s" s="4" r="A34">
        <v>710</v>
      </c>
      <c t="s" s="4" r="D34">
        <v>713</v>
      </c>
    </row>
    <row spans="1:5" r="35">
      <c t="s" s="4" r="A35">
        <v>714</v>
      </c>
    </row>
    <row spans="1:5" r="36">
      <c t="s" s="3" r="A36">
        <v>674</v>
      </c>
    </row>
    <row spans="1:5" r="37">
      <c t="s" s="4" r="A37">
        <v>715</v>
      </c>
      <c t="s" s="4" r="D37">
        <v>716</v>
      </c>
    </row>
    <row spans="1:5" r="38">
      <c t="s" s="4" r="A38">
        <v>717</v>
      </c>
    </row>
    <row spans="1:5" r="39">
      <c t="s" s="3" r="A39">
        <v>674</v>
      </c>
    </row>
    <row spans="1:5" r="40">
      <c t="s" s="4" r="A40">
        <v>715</v>
      </c>
      <c t="s" s="4" r="D40">
        <v>718</v>
      </c>
    </row>
    <row spans="1:5" r="41">
      <c t="s" s="4" r="A41">
        <v>719</v>
      </c>
    </row>
    <row spans="1:5" r="42">
      <c t="s" s="3" r="A42">
        <v>674</v>
      </c>
    </row>
    <row spans="1:5" r="43">
      <c t="s" s="4" r="A43">
        <v>693</v>
      </c>
      <c t="n" s="7" r="D43">
        <v>10000000</v>
      </c>
      <c t="n" s="7" r="E43">
        <v>180000000</v>
      </c>
    </row>
    <row spans="1:5" r="44">
      <c t="s" s="4" r="A44">
        <v>695</v>
      </c>
      <c t="s" s="4" r="D44">
        <v>696</v>
      </c>
    </row>
    <row spans="1:5" r="45">
      <c t="s" s="4" r="A45">
        <v>720</v>
      </c>
      <c t="n" s="7" r="D45">
        <v>0</v>
      </c>
      <c t="n" s="7" r="E45">
        <v>0</v>
      </c>
    </row>
    <row spans="1:5" r="46">
      <c t="s" s="4" r="A46">
        <v>721</v>
      </c>
    </row>
    <row spans="1:5" r="47">
      <c t="s" s="3" r="A47">
        <v>674</v>
      </c>
    </row>
    <row spans="1:5" r="48">
      <c t="s" s="4" r="A48">
        <v>722</v>
      </c>
      <c t="s" s="4" r="D48">
        <v>723</v>
      </c>
    </row>
    <row spans="1:5" r="49">
      <c t="s" s="4" r="A49">
        <v>724</v>
      </c>
    </row>
    <row spans="1:5" r="50">
      <c t="s" s="3" r="A50">
        <v>674</v>
      </c>
    </row>
    <row spans="1:5" r="51">
      <c t="s" s="4" r="A51">
        <v>715</v>
      </c>
      <c t="s" s="4" r="D51">
        <v>725</v>
      </c>
    </row>
    <row spans="1:5" r="52">
      <c t="s" s="4" r="A52">
        <v>726</v>
      </c>
    </row>
    <row spans="1:5" r="53">
      <c t="s" s="3" r="A53">
        <v>674</v>
      </c>
    </row>
    <row spans="1:5" r="54">
      <c t="s" s="4" r="A54">
        <v>715</v>
      </c>
      <c t="s" s="4" r="D54">
        <v>727</v>
      </c>
    </row>
    <row spans="1:5" r="55">
      <c t="s" s="4" r="A55">
        <v>728</v>
      </c>
    </row>
    <row spans="1:5" r="56">
      <c t="s" s="3" r="A56">
        <v>674</v>
      </c>
    </row>
    <row spans="1:5" r="57">
      <c t="s" s="4" r="A57">
        <v>715</v>
      </c>
      <c t="s" s="4" r="D57">
        <v>729</v>
      </c>
    </row>
    <row spans="1:5" r="58">
      <c t="s" s="4" r="A58">
        <v>730</v>
      </c>
    </row>
    <row spans="1:5" r="59">
      <c t="s" s="3" r="A59">
        <v>674</v>
      </c>
    </row>
    <row spans="1:5" r="60">
      <c t="s" s="4" r="A60">
        <v>715</v>
      </c>
      <c t="s" s="4" r="D60">
        <v>731</v>
      </c>
    </row>
    <row spans="1:5" r="61">
      <c t="s" s="4" r="A61">
        <v>732</v>
      </c>
    </row>
    <row spans="1:5" r="62">
      <c t="s" s="3" r="A62">
        <v>674</v>
      </c>
    </row>
    <row spans="1:5" r="63">
      <c t="s" s="4" r="A63">
        <v>733</v>
      </c>
      <c t="n" s="7" r="C63">
        <v>175000000</v>
      </c>
    </row>
    <row spans="1:5" r="64">
      <c t="s" s="4" r="A64">
        <v>734</v>
      </c>
      <c t="s" s="4" r="C64">
        <v>668</v>
      </c>
    </row>
    <row spans="1:5" r="65">
      <c t="s" s="4" r="A65">
        <v>667</v>
      </c>
      <c t="s" s="4" r="D65">
        <v>668</v>
      </c>
      <c t="s" s="4" r="E65">
        <v>668</v>
      </c>
    </row>
    <row spans="1:5" r="66">
      <c t="s" s="4" r="A66">
        <v>735</v>
      </c>
    </row>
    <row spans="1:5" r="67">
      <c t="s" s="3" r="A67">
        <v>674</v>
      </c>
    </row>
    <row spans="1:5" r="68">
      <c t="s" s="4" r="A68">
        <v>736</v>
      </c>
      <c t="s" s="4" r="C68">
        <v>737</v>
      </c>
    </row>
    <row spans="1:5" r="69">
      <c t="s" s="4" r="A69">
        <v>738</v>
      </c>
      <c t="n" s="7" r="B69">
        <v>171200000</v>
      </c>
    </row>
    <row spans="1:5" r="70">
      <c t="s" s="4" r="A70">
        <v>739</v>
      </c>
      <c t="n" s="7" r="C70">
        <v>3800000</v>
      </c>
    </row>
    <row spans="1:5" r="71">
      <c t="s" s="4" r="A71">
        <v>740</v>
      </c>
      <c t="n" s="7" r="B71">
        <v>4600000</v>
      </c>
    </row>
    <row spans="1:5" r="72">
      <c t="s" s="4" r="A72">
        <v>741</v>
      </c>
    </row>
    <row spans="1:5" r="73">
      <c t="s" s="3" r="A73">
        <v>674</v>
      </c>
    </row>
    <row spans="1:5" r="74">
      <c t="s" s="4" r="A74">
        <v>733</v>
      </c>
      <c t="n" s="7" r="D74">
        <v>150000000</v>
      </c>
    </row>
    <row spans="1:5" r="75">
      <c t="s" s="4" r="A75">
        <v>667</v>
      </c>
      <c t="s" s="4" r="C75">
        <v>7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743</v>
      </c>
      <c t="s" s="2" r="B1">
        <v>2</v>
      </c>
    </row>
    <row spans="1:2" r="2">
      <c t="s" s="3" r="A2">
        <v>655</v>
      </c>
    </row>
    <row spans="1:2" r="3">
      <c t="n" s="6" r="A3">
        <v>2016</v>
      </c>
      <c t="s" s="4" r="B3">
        <v>744</v>
      </c>
    </row>
    <row spans="1:2" r="4">
      <c t="n" s="6" r="A4">
        <v>2017</v>
      </c>
      <c t="s" s="4" r="B4">
        <v>745</v>
      </c>
    </row>
    <row spans="1:2" r="5">
      <c t="n" s="6" r="A5">
        <v>2018</v>
      </c>
      <c t="s" s="4" r="B5">
        <v>746</v>
      </c>
    </row>
    <row spans="1:2" r="6">
      <c t="s" s="4" r="A6">
        <v>747</v>
      </c>
      <c t="s" s="4" r="B6">
        <v>6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48</v>
      </c>
      <c t="s" s="2" r="B1">
        <v>1</v>
      </c>
    </row>
    <row spans="1:4" r="2">
      <c t="s" s="2" r="B2">
        <v>2</v>
      </c>
      <c t="s" s="2" r="C2">
        <v>32</v>
      </c>
      <c t="s" s="2" r="D2">
        <v>69</v>
      </c>
    </row>
    <row spans="1:4" r="3">
      <c t="s" s="3" r="A3">
        <v>749</v>
      </c>
    </row>
    <row spans="1:4" r="4">
      <c t="s" s="4" r="A4">
        <v>750</v>
      </c>
      <c t="n" s="7" r="B4">
        <v>723</v>
      </c>
      <c t="n" s="7" r="C4">
        <v>869</v>
      </c>
      <c t="n" s="7" r="D4">
        <v>685</v>
      </c>
    </row>
    <row spans="1:4" r="5">
      <c t="s" s="4" r="A5">
        <v>751</v>
      </c>
      <c t="n" s="6" r="B5">
        <v>0</v>
      </c>
      <c t="n" s="6" r="C5">
        <v>0</v>
      </c>
      <c t="n" s="6" r="D5">
        <v>0</v>
      </c>
    </row>
    <row spans="1:4" r="6">
      <c t="s" s="4" r="A6">
        <v>752</v>
      </c>
      <c t="n" s="6" r="B6">
        <v>229</v>
      </c>
      <c t="n" s="6" r="C6">
        <v>302</v>
      </c>
      <c t="n" s="6" r="D6">
        <v>-125</v>
      </c>
    </row>
    <row spans="1:4" r="7">
      <c t="s" s="4" r="A7">
        <v>101</v>
      </c>
      <c t="n" s="6" r="B7">
        <v>952</v>
      </c>
      <c t="n" s="6" r="C7">
        <v>1171</v>
      </c>
      <c t="n" s="6" r="D7">
        <v>560</v>
      </c>
    </row>
    <row spans="1:4" r="8">
      <c t="s" s="3" r="A8">
        <v>753</v>
      </c>
    </row>
    <row spans="1:4" r="9">
      <c t="s" s="4" r="A9">
        <v>750</v>
      </c>
      <c t="n" s="6" r="B9">
        <v>-355</v>
      </c>
      <c t="n" s="6" r="C9">
        <v>313</v>
      </c>
      <c t="n" s="6" r="D9">
        <v>292</v>
      </c>
    </row>
    <row spans="1:4" r="10">
      <c t="s" s="4" r="A10">
        <v>751</v>
      </c>
      <c t="n" s="6" r="B10">
        <v>387</v>
      </c>
      <c t="n" s="6" r="C10">
        <v>2429</v>
      </c>
      <c t="n" s="6" r="D10">
        <v>-3156</v>
      </c>
    </row>
    <row spans="1:4" r="11">
      <c t="s" s="4" r="A11">
        <v>752</v>
      </c>
      <c t="n" s="6" r="B11">
        <v>124</v>
      </c>
    </row>
    <row spans="1:4" r="12">
      <c t="s" s="4" r="A12">
        <v>101</v>
      </c>
      <c t="n" s="6" r="B12">
        <v>156</v>
      </c>
      <c t="n" s="6" r="C12">
        <v>2742</v>
      </c>
      <c t="n" s="6" r="D12">
        <v>-2864</v>
      </c>
    </row>
    <row spans="1:4" r="13">
      <c t="s" s="4" r="A13">
        <v>754</v>
      </c>
      <c t="n" s="7" r="B13">
        <v>1108</v>
      </c>
      <c t="n" s="7" r="C13">
        <v>3913</v>
      </c>
      <c t="n" s="7" r="D13">
        <v>-23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69</v>
      </c>
    </row>
    <row spans="1:4" r="3">
      <c t="s" s="3" r="A3">
        <v>756</v>
      </c>
    </row>
    <row spans="1:4" r="4">
      <c t="s" s="4" r="A4">
        <v>757</v>
      </c>
      <c t="s" s="4" r="B4">
        <v>681</v>
      </c>
      <c t="s" s="4" r="C4">
        <v>681</v>
      </c>
      <c t="s" s="4" r="D4">
        <v>681</v>
      </c>
    </row>
    <row spans="1:4" r="5">
      <c t="s" s="4" r="A5">
        <v>758</v>
      </c>
      <c t="s" s="4" r="B5">
        <v>759</v>
      </c>
      <c t="s" s="4" r="C5">
        <v>760</v>
      </c>
      <c t="s" s="4" r="D5">
        <v>761</v>
      </c>
    </row>
    <row spans="1:4" r="6">
      <c t="s" s="4" r="A6">
        <v>762</v>
      </c>
      <c t="s" s="4" r="B6">
        <v>763</v>
      </c>
      <c t="s" s="4" r="C6">
        <v>764</v>
      </c>
      <c t="s" s="4" r="D6">
        <v>765</v>
      </c>
    </row>
    <row spans="1:4" r="7">
      <c t="s" s="4" r="A7">
        <v>766</v>
      </c>
      <c t="s" s="4" r="B7">
        <v>767</v>
      </c>
      <c t="s" s="4" r="C7">
        <v>768</v>
      </c>
      <c t="s" s="4" r="D7">
        <v>769</v>
      </c>
    </row>
    <row spans="1:4" r="8">
      <c t="s" s="4" r="A8">
        <v>770</v>
      </c>
      <c t="s" s="4" r="B8">
        <v>771</v>
      </c>
      <c t="s" s="4" r="C8">
        <v>772</v>
      </c>
      <c t="s" s="4" r="D8">
        <v>773</v>
      </c>
    </row>
    <row spans="1:4" r="9">
      <c t="s" s="4" r="A9">
        <v>774</v>
      </c>
      <c t="s" s="4" r="B9">
        <v>775</v>
      </c>
      <c t="s" s="4" r="C9">
        <v>776</v>
      </c>
      <c t="s" s="4" r="D9">
        <v>777</v>
      </c>
    </row>
    <row spans="1:4" r="10">
      <c t="s" s="4" r="A10">
        <v>99</v>
      </c>
      <c t="s" s="4" r="B10">
        <v>778</v>
      </c>
      <c t="s" s="4" r="C10">
        <v>779</v>
      </c>
      <c t="s" s="4" r="D10">
        <v>780</v>
      </c>
    </row>
    <row spans="1:4" r="11">
      <c t="s" s="4" r="A11">
        <v>286</v>
      </c>
      <c t="s" s="4" r="B11">
        <v>781</v>
      </c>
      <c t="s" s="4" r="C11">
        <v>782</v>
      </c>
      <c t="s" s="4" r="D11">
        <v>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2</v>
      </c>
      <c t="s" s="2" r="C1">
        <v>32</v>
      </c>
    </row>
    <row spans="1:3" r="2">
      <c t="s" s="3" r="A2">
        <v>785</v>
      </c>
    </row>
    <row spans="1:3" r="3">
      <c t="s" s="4" r="A3">
        <v>36</v>
      </c>
      <c t="n" s="7" r="B3">
        <v>7626</v>
      </c>
      <c t="n" s="7" r="C3">
        <v>5373</v>
      </c>
    </row>
    <row spans="1:3" r="4">
      <c t="s" s="4" r="A4">
        <v>786</v>
      </c>
      <c t="n" s="6" r="B4">
        <v>14260</v>
      </c>
      <c t="n" s="6" r="C4">
        <v>13015</v>
      </c>
    </row>
    <row spans="1:3" r="5">
      <c t="s" s="4" r="A5">
        <v>787</v>
      </c>
      <c t="n" s="6" r="B5">
        <v>91571</v>
      </c>
      <c t="n" s="6" r="C5">
        <v>78084</v>
      </c>
    </row>
    <row spans="1:3" r="6">
      <c t="s" s="4" r="A6">
        <v>99</v>
      </c>
      <c t="n" s="6" r="B6">
        <v>67</v>
      </c>
      <c t="n" s="6" r="C6">
        <v>-831</v>
      </c>
    </row>
    <row spans="1:3" r="7">
      <c t="s" s="4" r="A7">
        <v>788</v>
      </c>
      <c t="n" s="6" r="B7">
        <v>-75344</v>
      </c>
      <c t="n" s="6" r="C7">
        <v>-57148</v>
      </c>
    </row>
    <row spans="1:3" r="8">
      <c t="s" s="4" r="A8">
        <v>789</v>
      </c>
      <c t="n" s="6" r="B8">
        <v>38180</v>
      </c>
      <c t="n" s="6" r="C8">
        <v>38493</v>
      </c>
    </row>
    <row spans="1:3" r="9">
      <c t="s" s="3" r="A9">
        <v>790</v>
      </c>
    </row>
    <row spans="1:3" r="10">
      <c t="s" s="4" r="A10">
        <v>791</v>
      </c>
      <c t="n" s="6" r="B10">
        <v>9290</v>
      </c>
      <c t="n" s="6" r="C10">
        <v>8058</v>
      </c>
    </row>
    <row spans="1:3" r="11">
      <c t="s" s="4" r="A11">
        <v>792</v>
      </c>
      <c t="n" s="6" r="B11">
        <v>55973</v>
      </c>
      <c t="n" s="6" r="C11">
        <v>56161</v>
      </c>
    </row>
    <row spans="1:3" r="12">
      <c t="s" s="4" r="A12">
        <v>793</v>
      </c>
      <c t="n" s="6" r="B12">
        <v>17793</v>
      </c>
      <c t="n" s="6" r="C12">
        <v>17668</v>
      </c>
    </row>
    <row spans="1:3" r="13">
      <c t="s" s="4" r="A13">
        <v>40</v>
      </c>
    </row>
    <row spans="1:3" r="14">
      <c t="s" s="3" r="A14">
        <v>790</v>
      </c>
    </row>
    <row spans="1:3" r="15">
      <c t="s" s="4" r="A15">
        <v>794</v>
      </c>
      <c t="n" s="6" r="B15">
        <v>9208</v>
      </c>
      <c t="n" s="6" r="C15">
        <v>8939</v>
      </c>
    </row>
    <row spans="1:3" r="16">
      <c t="s" s="4" r="A16">
        <v>795</v>
      </c>
    </row>
    <row spans="1:3" r="17">
      <c t="s" s="3" r="A17">
        <v>790</v>
      </c>
    </row>
    <row spans="1:3" r="18">
      <c t="s" s="4" r="A18">
        <v>794</v>
      </c>
      <c t="n" s="7" r="B18">
        <v>37475</v>
      </c>
      <c t="n" s="7" r="C18">
        <v>391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96</v>
      </c>
      <c t="s" s="2" r="B1">
        <v>2</v>
      </c>
      <c t="s" s="2" r="C1">
        <v>32</v>
      </c>
    </row>
    <row spans="1:3" r="2">
      <c t="s" s="3" r="A2">
        <v>797</v>
      </c>
    </row>
    <row spans="1:3" r="3">
      <c t="s" s="4" r="A3">
        <v>45</v>
      </c>
      <c t="n" s="7" r="B3">
        <v>40</v>
      </c>
      <c t="n" s="7" r="C3">
        <v>40</v>
      </c>
    </row>
    <row spans="1:3" r="4">
      <c t="s" s="4" r="A4">
        <v>798</v>
      </c>
      <c t="n" s="6" r="B4">
        <v>40</v>
      </c>
      <c t="n" s="6" r="C4">
        <v>40</v>
      </c>
    </row>
    <row spans="1:3" r="5">
      <c t="s" s="4" r="A5">
        <v>45</v>
      </c>
      <c t="n" s="6" r="B5">
        <v>38140</v>
      </c>
      <c t="n" s="6" r="C5">
        <v>38453</v>
      </c>
    </row>
    <row spans="1:3" r="6">
      <c t="s" s="4" r="A6">
        <v>56</v>
      </c>
      <c t="n" s="6" r="B6">
        <v>55973</v>
      </c>
      <c t="n" s="6" r="C6">
        <v>56161</v>
      </c>
    </row>
    <row spans="1:3" r="7">
      <c t="s" s="4" r="A7">
        <v>799</v>
      </c>
      <c t="n" s="6" r="B7">
        <v>17833</v>
      </c>
      <c t="n" s="6" r="C7">
        <v>17708</v>
      </c>
    </row>
    <row spans="1:3" r="8">
      <c t="s" s="4" r="A8">
        <v>793</v>
      </c>
      <c t="n" s="7" r="B8">
        <v>17793</v>
      </c>
      <c t="n" s="7" r="C8">
        <v>176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800</v>
      </c>
      <c t="s" s="2" r="B1">
        <v>1</v>
      </c>
    </row>
    <row spans="1:2" r="2">
      <c t="s" s="2" r="B2">
        <v>402</v>
      </c>
    </row>
    <row spans="1:2" r="3">
      <c t="s" s="3" r="A3">
        <v>801</v>
      </c>
    </row>
    <row spans="1:2" r="4">
      <c t="s" s="4" r="A4">
        <v>802</v>
      </c>
      <c t="n" s="9" r="B4">
        <v>0.1</v>
      </c>
    </row>
    <row spans="1:2" r="5">
      <c t="s" s="4" r="A5">
        <v>803</v>
      </c>
    </row>
    <row spans="1:2" r="6">
      <c t="s" s="3" r="A6">
        <v>801</v>
      </c>
    </row>
    <row spans="1:2" r="7">
      <c t="s" s="4" r="A7">
        <v>804</v>
      </c>
      <c t="n" s="10" r="B7">
        <v>321.8</v>
      </c>
    </row>
    <row spans="1:2" r="8">
      <c t="s" s="4" r="A8">
        <v>805</v>
      </c>
    </row>
    <row spans="1:2" r="9">
      <c t="s" s="3" r="A9">
        <v>801</v>
      </c>
    </row>
    <row spans="1:2" r="10">
      <c t="s" s="4" r="A10">
        <v>804</v>
      </c>
      <c t="n" s="9" r="B10">
        <v>261.8</v>
      </c>
    </row>
    <row spans="1:2" r="11">
      <c t="s" s="4" r="A11">
        <v>806</v>
      </c>
      <c t="n" s="6" r="B11">
        <v>2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807</v>
      </c>
      <c t="s" s="2" r="B1">
        <v>2</v>
      </c>
      <c t="s" s="2" r="C1">
        <v>32</v>
      </c>
    </row>
    <row spans="1:3" r="2">
      <c t="s" s="3" r="A2">
        <v>808</v>
      </c>
    </row>
    <row spans="1:3" r="3">
      <c t="s" s="4" r="A3">
        <v>809</v>
      </c>
      <c t="n" s="7" r="B3">
        <v>-24685</v>
      </c>
      <c t="n" s="7" r="C3">
        <v>2284</v>
      </c>
    </row>
    <row spans="1:3" r="4">
      <c t="s" s="4" r="A4">
        <v>810</v>
      </c>
      <c t="n" s="6" r="B4">
        <v>-92650</v>
      </c>
      <c t="n" s="6" r="C4">
        <v>-60603</v>
      </c>
    </row>
    <row spans="1:3" r="5">
      <c t="s" s="4" r="A5">
        <v>55</v>
      </c>
      <c t="n" s="6" r="B5">
        <v>637536</v>
      </c>
      <c t="n" s="6" r="C5">
        <v>643408</v>
      </c>
    </row>
    <row spans="1:3" r="6">
      <c t="s" s="4" r="A6">
        <v>44</v>
      </c>
      <c t="n" s="6" r="B6">
        <v>111542</v>
      </c>
      <c t="n" s="6" r="C6">
        <v>97795</v>
      </c>
    </row>
    <row spans="1:3" r="7">
      <c t="s" s="4" r="A7">
        <v>811</v>
      </c>
    </row>
    <row spans="1:3" r="8">
      <c t="s" s="3" r="A8">
        <v>808</v>
      </c>
    </row>
    <row spans="1:3" r="9">
      <c t="s" s="4" r="A9">
        <v>55</v>
      </c>
      <c t="n" s="6" r="B9">
        <v>142672</v>
      </c>
      <c t="n" s="6" r="C9">
        <v>140378</v>
      </c>
    </row>
    <row spans="1:3" r="10">
      <c t="s" s="4" r="A10">
        <v>218</v>
      </c>
    </row>
    <row spans="1:3" r="11">
      <c t="s" s="3" r="A11">
        <v>808</v>
      </c>
    </row>
    <row spans="1:3" r="12">
      <c t="s" s="4" r="A12">
        <v>55</v>
      </c>
      <c t="n" s="6" r="B12">
        <v>80294</v>
      </c>
      <c t="n" s="6" r="C12">
        <v>104717</v>
      </c>
    </row>
    <row spans="1:3" r="13">
      <c t="s" s="4" r="A13">
        <v>93</v>
      </c>
    </row>
    <row spans="1:3" r="14">
      <c t="s" s="3" r="A14">
        <v>808</v>
      </c>
    </row>
    <row spans="1:3" r="15">
      <c t="s" s="4" r="A15">
        <v>55</v>
      </c>
      <c t="n" s="7" r="B15">
        <v>531905</v>
      </c>
      <c t="n" s="7" r="C15">
        <v>4566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t="s" s="1" r="A1">
        <v>812</v>
      </c>
      <c t="s" s="2" r="C1">
        <v>1</v>
      </c>
    </row>
    <row spans="1:9" r="2">
      <c t="s" s="2" r="C2">
        <v>2</v>
      </c>
      <c t="s" s="2" r="E2">
        <v>32</v>
      </c>
      <c t="s" s="2" r="G2">
        <v>69</v>
      </c>
      <c t="s" s="2" r="I2">
        <v>813</v>
      </c>
    </row>
    <row spans="1:9" r="3">
      <c t="s" s="3" r="A3">
        <v>814</v>
      </c>
    </row>
    <row spans="1:9" r="4">
      <c t="s" s="4" r="A4">
        <v>815</v>
      </c>
      <c t="n" s="7" r="C4">
        <v>1516</v>
      </c>
      <c t="n" s="7" r="E4">
        <v>1068</v>
      </c>
      <c t="n" s="7" r="G4">
        <v>1370</v>
      </c>
    </row>
    <row spans="1:9" r="5">
      <c t="s" s="4" r="A5">
        <v>299</v>
      </c>
    </row>
    <row spans="1:9" r="6">
      <c t="s" s="3" r="A6">
        <v>814</v>
      </c>
    </row>
    <row spans="1:9" r="7">
      <c t="s" s="4" r="A7">
        <v>816</v>
      </c>
      <c t="n" s="6" r="C7">
        <v>1500000</v>
      </c>
    </row>
    <row spans="1:9" r="8">
      <c t="s" s="4" r="A8">
        <v>817</v>
      </c>
      <c t="n" s="6" r="C8">
        <v>100000</v>
      </c>
    </row>
    <row spans="1:9" r="9">
      <c t="s" s="4" r="A9">
        <v>818</v>
      </c>
      <c t="n" s="6" r="C9">
        <v>102661</v>
      </c>
    </row>
    <row spans="1:9" r="10">
      <c t="s" s="4" r="A10">
        <v>819</v>
      </c>
      <c t="n" s="6" r="C10">
        <v>14455</v>
      </c>
    </row>
    <row spans="1:9" r="11">
      <c t="s" s="4" r="A11">
        <v>820</v>
      </c>
      <c t="n" s="6" r="C11">
        <v>1382884</v>
      </c>
    </row>
    <row spans="1:9" r="12">
      <c t="s" s="4" r="A12">
        <v>821</v>
      </c>
      <c t="n" s="6" r="C12">
        <v>0</v>
      </c>
    </row>
    <row spans="1:9" r="13">
      <c t="s" s="4" r="A13">
        <v>302</v>
      </c>
    </row>
    <row spans="1:9" r="14">
      <c t="s" s="3" r="A14">
        <v>814</v>
      </c>
    </row>
    <row spans="1:9" r="15">
      <c t="s" s="4" r="A15">
        <v>818</v>
      </c>
      <c t="n" s="6" r="C15">
        <v>187328</v>
      </c>
    </row>
    <row spans="1:9" r="16">
      <c t="s" s="4" r="A16">
        <v>819</v>
      </c>
      <c t="n" s="6" r="C16">
        <v>626188</v>
      </c>
    </row>
    <row spans="1:9" r="17">
      <c t="s" s="4" r="A17">
        <v>820</v>
      </c>
      <c t="n" s="6" r="C17">
        <v>0</v>
      </c>
    </row>
    <row spans="1:9" r="18">
      <c t="s" s="4" r="A18">
        <v>822</v>
      </c>
    </row>
    <row spans="1:9" r="19">
      <c t="s" s="3" r="A19">
        <v>814</v>
      </c>
    </row>
    <row spans="1:9" r="20">
      <c t="s" s="4" r="A20">
        <v>823</v>
      </c>
      <c t="n" s="6" r="G20">
        <v>100</v>
      </c>
    </row>
    <row spans="1:9" r="21">
      <c t="s" s="4" r="A21">
        <v>824</v>
      </c>
    </row>
    <row spans="1:9" r="22">
      <c t="s" s="3" r="A22">
        <v>814</v>
      </c>
    </row>
    <row spans="1:9" r="23">
      <c t="s" s="4" r="A23">
        <v>823</v>
      </c>
      <c t="n" s="6" r="E23">
        <v>100</v>
      </c>
    </row>
    <row spans="1:9" r="24">
      <c t="s" s="4" r="A24">
        <v>825</v>
      </c>
    </row>
    <row spans="1:9" r="25">
      <c t="s" s="3" r="A25">
        <v>814</v>
      </c>
    </row>
    <row spans="1:9" r="26">
      <c t="s" s="4" r="A26">
        <v>815</v>
      </c>
      <c t="n" s="7" r="C26">
        <v>100</v>
      </c>
      <c t="n" s="7" r="E26">
        <v>100</v>
      </c>
      <c t="n" s="7" r="G26">
        <v>500</v>
      </c>
    </row>
    <row spans="1:9" r="27">
      <c t="s" s="4" r="A27">
        <v>826</v>
      </c>
      <c t="s" s="4" r="C27">
        <v>521</v>
      </c>
    </row>
    <row spans="1:9" r="28">
      <c t="s" s="4" r="A28">
        <v>827</v>
      </c>
      <c t="s" s="4" r="C28">
        <v>828</v>
      </c>
    </row>
    <row spans="1:9" r="29">
      <c t="s" s="4" r="A29">
        <v>829</v>
      </c>
      <c t="n" s="6" r="C29">
        <v>66793</v>
      </c>
      <c t="s" s="4" r="D29">
        <v>385</v>
      </c>
      <c t="n" s="6" r="E29">
        <v>123000</v>
      </c>
      <c t="s" s="4" r="F29">
        <v>385</v>
      </c>
      <c t="n" s="6" r="G29">
        <v>673716</v>
      </c>
      <c t="s" s="4" r="H29">
        <v>385</v>
      </c>
      <c t="n" s="6" r="I29">
        <v>774598</v>
      </c>
    </row>
    <row spans="1:9" r="30">
      <c t="s" s="4" r="A30">
        <v>830</v>
      </c>
      <c t="n" s="7" r="C30">
        <v>100</v>
      </c>
    </row>
    <row spans="1:9" r="31">
      <c t="s" s="4" r="A31">
        <v>831</v>
      </c>
      <c t="n" s="6" r="C31">
        <v>7716</v>
      </c>
      <c t="n" s="6" r="E31">
        <v>152823</v>
      </c>
      <c t="n" s="6" r="G31">
        <v>34096</v>
      </c>
    </row>
    <row spans="1:9" r="32">
      <c t="s" s="4" r="A32">
        <v>832</v>
      </c>
    </row>
    <row spans="1:9" r="33">
      <c t="s" s="3" r="A33">
        <v>814</v>
      </c>
    </row>
    <row spans="1:9" r="34">
      <c t="s" s="4" r="A34">
        <v>827</v>
      </c>
      <c t="s" s="4" r="C34">
        <v>833</v>
      </c>
    </row>
    <row spans="1:9" r="35">
      <c t="s" s="4" r="A35">
        <v>829</v>
      </c>
      <c t="n" s="6" r="C35">
        <v>20313</v>
      </c>
    </row>
    <row spans="1:9" r="36">
      <c t="s" s="4" r="A36">
        <v>834</v>
      </c>
    </row>
    <row spans="1:9" r="37">
      <c t="s" s="3" r="A37">
        <v>814</v>
      </c>
    </row>
    <row spans="1:9" r="38">
      <c t="s" s="4" r="A38">
        <v>815</v>
      </c>
      <c t="n" s="7" r="C38">
        <v>1000</v>
      </c>
      <c t="n" s="7" r="E38">
        <v>1000</v>
      </c>
      <c t="n" s="7" r="G38">
        <v>800</v>
      </c>
    </row>
    <row spans="1:9" r="39">
      <c t="s" s="4" r="A39">
        <v>835</v>
      </c>
    </row>
    <row spans="1:9" r="40">
      <c t="s" s="3" r="A40">
        <v>814</v>
      </c>
    </row>
    <row spans="1:9" r="41">
      <c t="s" s="4" r="A41">
        <v>829</v>
      </c>
      <c t="s" s="4" r="B41">
        <v>836</v>
      </c>
      <c t="n" s="6" r="C41">
        <v>102661</v>
      </c>
      <c t="n" s="6" r="E41">
        <v>2189</v>
      </c>
    </row>
    <row spans="1:9" r="42">
      <c t="s" s="4" r="A42">
        <v>837</v>
      </c>
    </row>
    <row spans="1:9" r="43">
      <c t="s" s="3" r="A43">
        <v>814</v>
      </c>
    </row>
    <row spans="1:9" r="44">
      <c t="s" s="4" r="A44">
        <v>829</v>
      </c>
      <c t="n" s="6" r="C44">
        <v>184457</v>
      </c>
      <c t="s" s="4" r="D44">
        <v>838</v>
      </c>
      <c t="n" s="6" r="E44">
        <v>169122</v>
      </c>
      <c t="s" s="4" r="F44">
        <v>838</v>
      </c>
      <c t="n" s="6" r="G44">
        <v>162103</v>
      </c>
      <c t="s" s="4" r="H44">
        <v>838</v>
      </c>
      <c t="n" s="6" r="I44">
        <v>143213</v>
      </c>
    </row>
    <row spans="1:9" r="45">
      <c t="n" r="A45"/>
    </row>
    <row spans="1:9" r="46">
      <c t="s" s="4" r="A46">
        <v>385</v>
      </c>
      <c t="s" s="4" r="B46">
        <v>839</v>
      </c>
    </row>
    <row spans="1:9" r="47">
      <c t="s" s="4" r="A47">
        <v>836</v>
      </c>
      <c t="s" s="4" r="B47">
        <v>840</v>
      </c>
    </row>
    <row spans="1:9" r="48">
      <c t="s" s="4" r="A48">
        <v>838</v>
      </c>
      <c t="s" s="4" r="B48">
        <v>841</v>
      </c>
    </row>
  </sheetData>
  <mergeCells count="9">
    <mergeCell ref="A1:B2"/>
    <mergeCell ref="C1:H1"/>
    <mergeCell ref="C2:D2"/>
    <mergeCell ref="E2:F2"/>
    <mergeCell ref="G2:H2"/>
    <mergeCell ref="A45:H45"/>
    <mergeCell ref="B46:H46"/>
    <mergeCell ref="B47:H47"/>
    <mergeCell ref="B48:H4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842</v>
      </c>
      <c t="s" s="2" r="C1">
        <v>1</v>
      </c>
    </row>
    <row spans="1:7" r="2">
      <c t="s" s="2" r="C2">
        <v>2</v>
      </c>
      <c t="s" s="2" r="E2">
        <v>32</v>
      </c>
      <c t="s" s="2" r="G2">
        <v>69</v>
      </c>
    </row>
    <row spans="1:7" r="3">
      <c t="s" s="4" r="A3">
        <v>835</v>
      </c>
    </row>
    <row spans="1:7" r="4">
      <c t="s" s="3" r="A4">
        <v>814</v>
      </c>
    </row>
    <row spans="1:7" r="5">
      <c t="s" s="4" r="A5">
        <v>843</v>
      </c>
      <c t="s" s="4" r="B5">
        <v>385</v>
      </c>
      <c t="n" s="6" r="C5">
        <v>2189</v>
      </c>
    </row>
    <row spans="1:7" r="6">
      <c t="s" s="4" r="A6">
        <v>844</v>
      </c>
      <c t="s" s="4" r="B6">
        <v>836</v>
      </c>
      <c t="n" s="6" r="C6">
        <v>122154</v>
      </c>
      <c t="n" s="6" r="E6">
        <v>2189</v>
      </c>
    </row>
    <row spans="1:7" r="7">
      <c t="s" s="4" r="A7">
        <v>845</v>
      </c>
      <c t="s" s="4" r="B7">
        <v>836</v>
      </c>
      <c t="n" s="6" r="C7">
        <v>-14455</v>
      </c>
    </row>
    <row spans="1:7" r="8">
      <c t="s" s="4" r="A8">
        <v>846</v>
      </c>
      <c t="n" s="6" r="C8">
        <v>-7227</v>
      </c>
    </row>
    <row spans="1:7" r="9">
      <c t="s" s="4" r="A9">
        <v>847</v>
      </c>
      <c t="s" s="4" r="B9">
        <v>385</v>
      </c>
      <c t="n" s="6" r="C9">
        <v>102661</v>
      </c>
      <c t="n" s="6" r="E9">
        <v>2189</v>
      </c>
    </row>
    <row spans="1:7" r="10">
      <c t="s" s="4" r="A10">
        <v>837</v>
      </c>
    </row>
    <row spans="1:7" r="11">
      <c t="s" s="3" r="A11">
        <v>814</v>
      </c>
    </row>
    <row spans="1:7" r="12">
      <c t="s" s="4" r="A12">
        <v>843</v>
      </c>
      <c t="n" s="6" r="C12">
        <v>169122</v>
      </c>
      <c t="s" s="4" r="D12">
        <v>838</v>
      </c>
      <c t="n" s="6" r="E12">
        <v>162103</v>
      </c>
      <c t="s" s="4" r="F12">
        <v>838</v>
      </c>
      <c t="n" s="6" r="G12">
        <v>143213</v>
      </c>
    </row>
    <row spans="1:7" r="13">
      <c t="s" s="4" r="A13">
        <v>844</v>
      </c>
      <c t="s" s="4" r="B13">
        <v>848</v>
      </c>
      <c t="n" s="6" r="C13">
        <v>15335</v>
      </c>
      <c t="n" s="6" r="E13">
        <v>23003</v>
      </c>
      <c t="n" s="6" r="G13">
        <v>18890</v>
      </c>
    </row>
    <row spans="1:7" r="14">
      <c t="s" s="4" r="A14">
        <v>845</v>
      </c>
      <c t="n" s="6" r="E14">
        <v>-15984</v>
      </c>
    </row>
    <row spans="1:7" r="15">
      <c t="s" s="4" r="A15">
        <v>847</v>
      </c>
      <c t="s" s="4" r="B15">
        <v>838</v>
      </c>
      <c t="n" s="6" r="C15">
        <v>184457</v>
      </c>
      <c t="n" s="6" r="E15">
        <v>169122</v>
      </c>
      <c t="n" s="6" r="G15">
        <v>162103</v>
      </c>
    </row>
    <row spans="1:7" r="16">
      <c t="s" s="4" r="A16">
        <v>825</v>
      </c>
    </row>
    <row spans="1:7" r="17">
      <c t="s" s="3" r="A17">
        <v>814</v>
      </c>
    </row>
    <row spans="1:7" r="18">
      <c t="s" s="4" r="A18">
        <v>843</v>
      </c>
      <c t="n" s="6" r="C18">
        <v>123000</v>
      </c>
      <c t="s" s="4" r="D18">
        <v>849</v>
      </c>
      <c t="n" s="6" r="E18">
        <v>673716</v>
      </c>
      <c t="s" s="4" r="F18">
        <v>849</v>
      </c>
      <c t="n" s="6" r="G18">
        <v>774598</v>
      </c>
    </row>
    <row spans="1:7" r="19">
      <c t="s" s="4" r="A19">
        <v>844</v>
      </c>
      <c t="n" s="6" r="E19">
        <v>15000</v>
      </c>
      <c t="n" s="6" r="G19">
        <v>52500</v>
      </c>
    </row>
    <row spans="1:7" r="20">
      <c t="s" s="4" r="A20">
        <v>846</v>
      </c>
      <c t="n" s="6" r="C20">
        <v>-5730</v>
      </c>
      <c t="n" s="6" r="E20">
        <v>-11250</v>
      </c>
      <c t="n" s="6" r="G20">
        <v>-20272</v>
      </c>
    </row>
    <row spans="1:7" r="21">
      <c t="s" s="4" r="A21">
        <v>847</v>
      </c>
      <c t="s" s="4" r="B21">
        <v>849</v>
      </c>
      <c t="n" s="6" r="C21">
        <v>66793</v>
      </c>
      <c t="n" s="6" r="E21">
        <v>123000</v>
      </c>
      <c t="n" s="6" r="G21">
        <v>673716</v>
      </c>
    </row>
    <row spans="1:7" r="22">
      <c t="s" s="4" r="A22">
        <v>850</v>
      </c>
      <c t="n" s="6" r="C22">
        <v>-50477</v>
      </c>
      <c t="n" s="6" r="E22">
        <v>-554466</v>
      </c>
      <c t="n" s="6" r="G22">
        <v>-133110</v>
      </c>
    </row>
    <row spans="1:7" r="23">
      <c t="s" s="4" r="A23">
        <v>851</v>
      </c>
      <c t="n" s="6" r="C23">
        <v>33092</v>
      </c>
      <c t="n" s="6" r="E23">
        <v>57090</v>
      </c>
      <c t="n" s="6" r="G23">
        <v>594248</v>
      </c>
    </row>
    <row spans="1:7" r="24">
      <c t="n" r="A24"/>
    </row>
    <row spans="1:7" r="25">
      <c t="s" s="4" r="A25">
        <v>385</v>
      </c>
      <c t="s" s="4" r="B25">
        <v>840</v>
      </c>
    </row>
    <row spans="1:7" r="26">
      <c t="s" s="4" r="A26">
        <v>836</v>
      </c>
      <c t="s" s="4" r="B26">
        <v>852</v>
      </c>
    </row>
    <row spans="1:7" r="27">
      <c t="s" s="4" r="A27">
        <v>838</v>
      </c>
      <c t="s" s="4" r="B27">
        <v>841</v>
      </c>
    </row>
    <row spans="1:7" r="28">
      <c t="s" s="4" r="A28">
        <v>848</v>
      </c>
      <c t="s" s="4" r="B28">
        <v>853</v>
      </c>
    </row>
    <row spans="1:7" r="29">
      <c t="s" s="4" r="A29">
        <v>849</v>
      </c>
      <c t="s" s="4" r="B29">
        <v>839</v>
      </c>
    </row>
  </sheetData>
  <mergeCells count="10">
    <mergeCell ref="A1:B2"/>
    <mergeCell ref="C1:G1"/>
    <mergeCell ref="C2:D2"/>
    <mergeCell ref="E2:F2"/>
    <mergeCell ref="A24:F24"/>
    <mergeCell ref="B25:F25"/>
    <mergeCell ref="B26:F26"/>
    <mergeCell ref="B27:F27"/>
    <mergeCell ref="B28:F28"/>
    <mergeCell ref="B29:F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54</v>
      </c>
      <c t="s" s="2" r="B1">
        <v>1</v>
      </c>
    </row>
    <row spans="1:4" r="2">
      <c t="s" s="2" r="B2">
        <v>2</v>
      </c>
      <c t="s" s="2" r="C2">
        <v>32</v>
      </c>
      <c t="s" s="2" r="D2">
        <v>69</v>
      </c>
    </row>
    <row spans="1:4" r="3">
      <c t="s" s="4" r="A3">
        <v>835</v>
      </c>
    </row>
    <row spans="1:4" r="4">
      <c t="s" s="3" r="A4">
        <v>814</v>
      </c>
    </row>
    <row spans="1:4" r="5">
      <c t="s" s="4" r="A5">
        <v>855</v>
      </c>
      <c t="n" s="8" r="B5">
        <v>26.94</v>
      </c>
      <c t="n" s="8" r="C5">
        <v>26.27</v>
      </c>
    </row>
    <row spans="1:4" r="6">
      <c t="s" s="4" r="A6">
        <v>856</v>
      </c>
      <c t="n" s="9" r="B6">
        <v>0.6</v>
      </c>
      <c t="n" s="9" r="C6">
        <v>0.1</v>
      </c>
    </row>
    <row spans="1:4" r="7">
      <c t="s" s="4" r="A7">
        <v>857</v>
      </c>
      <c t="n" s="9" r="B7">
        <v>2.7</v>
      </c>
    </row>
    <row spans="1:4" r="8">
      <c t="s" s="4" r="A8">
        <v>837</v>
      </c>
    </row>
    <row spans="1:4" r="9">
      <c t="s" s="3" r="A9">
        <v>814</v>
      </c>
    </row>
    <row spans="1:4" r="10">
      <c t="s" s="4" r="A10">
        <v>855</v>
      </c>
      <c t="n" s="8" r="B10">
        <v>28.42</v>
      </c>
      <c t="n" s="8" r="C10">
        <v>24.9</v>
      </c>
      <c t="n" s="8" r="D10">
        <v>25.29</v>
      </c>
    </row>
    <row spans="1:4" r="11">
      <c t="s" s="4" r="A11">
        <v>856</v>
      </c>
      <c t="n" s="9" r="B11">
        <v>0.9</v>
      </c>
      <c t="n" s="7" r="C11">
        <v>1</v>
      </c>
      <c t="n" s="9" r="D11">
        <v>0.8</v>
      </c>
    </row>
    <row spans="1:4" r="12">
      <c t="s" s="4" r="A12">
        <v>858</v>
      </c>
    </row>
    <row spans="1:4" r="13">
      <c t="s" s="3" r="A13">
        <v>814</v>
      </c>
    </row>
    <row spans="1:4" r="14">
      <c t="s" s="4" r="A14">
        <v>857</v>
      </c>
      <c t="n" s="10" r="B14">
        <v>4.9</v>
      </c>
    </row>
    <row spans="1:4" r="15">
      <c t="s" s="4" r="A15">
        <v>825</v>
      </c>
    </row>
    <row spans="1:4" r="16">
      <c t="s" s="3" r="A16">
        <v>814</v>
      </c>
    </row>
    <row spans="1:4" r="17">
      <c t="s" s="4" r="A17">
        <v>857</v>
      </c>
      <c t="n" s="9" r="B17">
        <v>0.1</v>
      </c>
    </row>
    <row spans="1:4" r="18">
      <c t="s" s="4" r="A18">
        <v>859</v>
      </c>
      <c t="s" s="4" r="B18">
        <v>8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861</v>
      </c>
      <c t="s" s="2" r="B1">
        <v>1</v>
      </c>
    </row>
    <row spans="1:2" r="2">
      <c t="s" s="2" r="B2">
        <v>862</v>
      </c>
    </row>
    <row spans="1:2" r="3">
      <c t="s" s="4" r="A3">
        <v>824</v>
      </c>
    </row>
    <row spans="1:2" r="4">
      <c t="s" s="3" r="A4">
        <v>814</v>
      </c>
    </row>
    <row spans="1:2" r="5">
      <c t="s" s="4" r="A5">
        <v>863</v>
      </c>
      <c t="s" s="4" r="B5">
        <v>864</v>
      </c>
    </row>
    <row spans="1:2" r="6">
      <c t="s" s="4" r="A6">
        <v>865</v>
      </c>
      <c t="s" s="4" r="B6">
        <v>866</v>
      </c>
    </row>
    <row spans="1:2" r="7">
      <c t="s" s="4" r="A7">
        <v>867</v>
      </c>
      <c t="s" s="4" r="B7">
        <v>868</v>
      </c>
    </row>
    <row spans="1:2" r="8">
      <c t="s" s="4" r="A8">
        <v>869</v>
      </c>
      <c t="s" s="4" r="B8">
        <v>870</v>
      </c>
    </row>
    <row spans="1:2" r="9">
      <c t="s" s="4" r="A9">
        <v>871</v>
      </c>
      <c t="n" s="8" r="B9">
        <v>1.6</v>
      </c>
    </row>
    <row spans="1:2" r="10">
      <c t="s" s="4" r="A10">
        <v>822</v>
      </c>
    </row>
    <row spans="1:2" r="11">
      <c t="s" s="3" r="A11">
        <v>814</v>
      </c>
    </row>
    <row spans="1:2" r="12">
      <c t="s" s="4" r="A12">
        <v>863</v>
      </c>
      <c t="s" s="4" r="B12">
        <v>872</v>
      </c>
    </row>
    <row spans="1:2" r="13">
      <c t="s" s="4" r="A13">
        <v>865</v>
      </c>
      <c t="s" s="4" r="B13">
        <v>873</v>
      </c>
    </row>
    <row spans="1:2" r="14">
      <c t="s" s="4" r="A14">
        <v>867</v>
      </c>
      <c t="s" s="4" r="B14">
        <v>874</v>
      </c>
    </row>
    <row spans="1:2" r="15">
      <c t="s" s="4" r="A15">
        <v>869</v>
      </c>
      <c t="s" s="4" r="B15">
        <v>870</v>
      </c>
    </row>
    <row spans="1:2" r="16">
      <c t="s" s="4" r="A16">
        <v>871</v>
      </c>
      <c t="n" s="8" r="B16">
        <v>2.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s="1" r="A1">
        <v>875</v>
      </c>
      <c t="s" s="2" r="B1">
        <v>1</v>
      </c>
    </row>
    <row spans="1:4" r="2">
      <c t="s" s="2" r="B2">
        <v>876</v>
      </c>
      <c t="s" s="2" r="C2">
        <v>326</v>
      </c>
      <c t="s" s="2" r="D2">
        <v>331</v>
      </c>
    </row>
    <row spans="1:4" r="3">
      <c t="s" s="3" r="A3">
        <v>877</v>
      </c>
    </row>
    <row spans="1:4" r="4">
      <c t="s" s="4" r="A4">
        <v>82</v>
      </c>
      <c t="n" s="7" r="B4">
        <v>-3135</v>
      </c>
    </row>
    <row spans="1:4" r="5">
      <c t="s" s="4" r="A5">
        <v>878</v>
      </c>
      <c t="n" s="7" r="B5">
        <v>3400</v>
      </c>
      <c t="n" s="7" r="C5">
        <v>2500</v>
      </c>
      <c t="n" s="7" r="D5">
        <v>2700</v>
      </c>
    </row>
    <row spans="1:4" r="6">
      <c t="s" s="4" r="A6">
        <v>879</v>
      </c>
      <c t="n" s="6" r="B6">
        <v>1</v>
      </c>
    </row>
    <row spans="1:4" r="7">
      <c t="s" s="4" r="A7">
        <v>880</v>
      </c>
    </row>
    <row spans="1:4" r="8">
      <c t="s" s="3" r="A8">
        <v>877</v>
      </c>
    </row>
    <row spans="1:4" r="9">
      <c t="s" s="4" r="A9">
        <v>881</v>
      </c>
      <c t="s" s="4" r="B9">
        <v>368</v>
      </c>
    </row>
    <row spans="1:4" r="10">
      <c t="s" s="4" r="A10">
        <v>882</v>
      </c>
    </row>
    <row spans="1:4" r="11">
      <c t="s" s="3" r="A11">
        <v>877</v>
      </c>
    </row>
    <row spans="1:4" r="12">
      <c t="s" s="4" r="A12">
        <v>883</v>
      </c>
      <c t="s" s="4" r="B12">
        <v>512</v>
      </c>
    </row>
    <row spans="1:4" r="13">
      <c t="s" s="4" r="A13">
        <v>341</v>
      </c>
    </row>
    <row spans="1:4" r="14">
      <c t="s" s="3" r="A14">
        <v>877</v>
      </c>
    </row>
    <row spans="1:4" r="15">
      <c t="s" s="4" r="A15">
        <v>883</v>
      </c>
      <c t="s" s="4" r="B15">
        <v>5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884</v>
      </c>
      <c t="s" s="2" r="B1">
        <v>402</v>
      </c>
    </row>
    <row spans="1:2" r="2">
      <c t="s" s="3" r="A2">
        <v>885</v>
      </c>
    </row>
    <row spans="1:2" r="3">
      <c t="n" s="6" r="A3">
        <v>2016</v>
      </c>
      <c t="n" s="7" r="B3">
        <v>3356</v>
      </c>
    </row>
    <row spans="1:2" r="4">
      <c t="n" s="6" r="A4">
        <v>2017</v>
      </c>
      <c t="n" s="6" r="B4">
        <v>3520</v>
      </c>
    </row>
    <row spans="1:2" r="5">
      <c t="n" s="6" r="A5">
        <v>2018</v>
      </c>
      <c t="n" s="6" r="B5">
        <v>3411</v>
      </c>
    </row>
    <row spans="1:2" r="6">
      <c t="n" s="6" r="A6">
        <v>2019</v>
      </c>
      <c t="n" s="6" r="B6">
        <v>3069</v>
      </c>
    </row>
    <row spans="1:2" r="7">
      <c t="n" s="6" r="A7">
        <v>2020</v>
      </c>
      <c t="n" s="6" r="B7">
        <v>1784</v>
      </c>
    </row>
    <row spans="1:2" r="8">
      <c t="s" s="4" r="A8">
        <v>886</v>
      </c>
      <c t="n" s="6" r="B8">
        <v>10471</v>
      </c>
    </row>
    <row spans="1:2" r="9">
      <c t="s" s="4" r="A9">
        <v>101</v>
      </c>
      <c t="n" s="7" r="B9">
        <v>256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7</v>
      </c>
      <c t="s" s="2" r="B1">
        <v>1</v>
      </c>
    </row>
    <row spans="1:3" r="2">
      <c t="s" s="2" r="B2">
        <v>2</v>
      </c>
      <c t="s" s="2" r="C2">
        <v>32</v>
      </c>
    </row>
    <row spans="1:3" r="3">
      <c t="s" s="4" r="A3">
        <v>888</v>
      </c>
    </row>
    <row spans="1:3" r="4">
      <c t="s" s="3" r="A4">
        <v>889</v>
      </c>
    </row>
    <row spans="1:3" r="5">
      <c t="s" s="4" r="A5">
        <v>890</v>
      </c>
      <c t="n" s="9" r="B5">
        <v>172.2</v>
      </c>
      <c t="n" s="9" r="C5">
        <v>171.8</v>
      </c>
    </row>
    <row spans="1:3" r="6">
      <c t="s" s="4" r="A6">
        <v>891</v>
      </c>
    </row>
    <row spans="1:3" r="7">
      <c t="s" s="3" r="A7">
        <v>889</v>
      </c>
    </row>
    <row spans="1:3" r="8">
      <c t="s" s="4" r="A8">
        <v>892</v>
      </c>
      <c t="n" s="9" r="B8">
        <v>179.9</v>
      </c>
      <c t="n" s="9" r="C8">
        <v>182.2</v>
      </c>
    </row>
    <row spans="1:3" r="9">
      <c t="s" s="4" r="A9">
        <v>893</v>
      </c>
    </row>
    <row spans="1:3" r="10">
      <c t="s" s="3" r="A10">
        <v>889</v>
      </c>
    </row>
    <row spans="1:3" r="11">
      <c t="s" s="4" r="A11">
        <v>894</v>
      </c>
      <c t="s" s="4" r="B11">
        <v>8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896</v>
      </c>
      <c t="s" s="2" r="B1">
        <v>2</v>
      </c>
      <c t="s" s="2" r="C1">
        <v>32</v>
      </c>
      <c t="s" s="2" r="D1">
        <v>69</v>
      </c>
      <c t="s" s="2" r="E1">
        <v>813</v>
      </c>
    </row>
    <row spans="1:5" r="2">
      <c t="s" s="3" r="A2">
        <v>33</v>
      </c>
    </row>
    <row spans="1:5" r="3">
      <c t="s" s="4" r="A3">
        <v>34</v>
      </c>
      <c t="n" s="7" r="B3">
        <v>15153</v>
      </c>
      <c t="n" s="7" r="C3">
        <v>10401</v>
      </c>
      <c t="n" s="7" r="D3">
        <v>12175</v>
      </c>
      <c t="n" s="7" r="E3">
        <v>7946</v>
      </c>
    </row>
    <row spans="1:5" r="4">
      <c t="s" s="4" r="A4">
        <v>37</v>
      </c>
      <c t="n" s="6" r="B4">
        <v>92645</v>
      </c>
      <c t="n" s="6" r="C4">
        <v>91477</v>
      </c>
    </row>
    <row spans="1:5" r="5">
      <c t="s" s="4" r="A5">
        <v>38</v>
      </c>
      <c t="n" s="6" r="B5">
        <v>107798</v>
      </c>
      <c t="n" s="6" r="C5">
        <v>101878</v>
      </c>
    </row>
    <row spans="1:5" r="6">
      <c t="s" s="4" r="A6">
        <v>897</v>
      </c>
      <c t="n" s="6" r="B6">
        <v>95167</v>
      </c>
      <c t="n" s="6" r="C6">
        <v>89536</v>
      </c>
    </row>
    <row spans="1:5" r="7">
      <c t="s" s="4" r="A7">
        <v>898</v>
      </c>
      <c t="n" s="6" r="B7">
        <v>446969</v>
      </c>
      <c t="n" s="6" r="C7">
        <v>440239</v>
      </c>
    </row>
    <row spans="1:5" r="8">
      <c t="s" s="4" r="A8">
        <v>899</v>
      </c>
      <c t="n" s="6" r="B8">
        <v>464676</v>
      </c>
      <c t="n" s="6" r="C8">
        <v>484820</v>
      </c>
    </row>
    <row spans="1:5" r="9">
      <c t="s" s="4" r="A9">
        <v>221</v>
      </c>
      <c t="n" s="6" r="B9">
        <v>307804</v>
      </c>
      <c t="n" s="6" r="C9">
        <v>345105</v>
      </c>
    </row>
    <row spans="1:5" r="10">
      <c t="s" s="4" r="A10">
        <v>44</v>
      </c>
      <c t="n" s="6" r="B10">
        <v>111542</v>
      </c>
      <c t="n" s="6" r="C10">
        <v>97795</v>
      </c>
    </row>
    <row spans="1:5" r="11">
      <c t="s" s="4" r="A11">
        <v>46</v>
      </c>
      <c t="n" s="6" r="B11">
        <v>137060</v>
      </c>
      <c t="n" s="6" r="C11">
        <v>127826</v>
      </c>
    </row>
    <row spans="1:5" r="12">
      <c t="s" s="4" r="A12">
        <v>47</v>
      </c>
      <c t="n" s="6" r="B12">
        <v>15109</v>
      </c>
      <c t="n" s="6" r="C12">
        <v>3176</v>
      </c>
    </row>
    <row spans="1:5" r="13">
      <c t="s" s="4" r="A13">
        <v>48</v>
      </c>
      <c t="n" s="6" r="B13">
        <v>1686125</v>
      </c>
      <c t="n" s="6" r="C13">
        <v>1690375</v>
      </c>
      <c t="n" s="6" r="D13">
        <v>1466035</v>
      </c>
    </row>
    <row spans="1:5" r="14">
      <c t="s" s="3" r="A14">
        <v>900</v>
      </c>
    </row>
    <row spans="1:5" r="15">
      <c t="s" s="4" r="A15">
        <v>901</v>
      </c>
      <c t="n" s="6" r="B15">
        <v>35818</v>
      </c>
      <c t="n" s="6" r="C15">
        <v>38852</v>
      </c>
    </row>
    <row spans="1:5" r="16">
      <c t="s" s="4" r="A16">
        <v>54</v>
      </c>
      <c t="n" s="6" r="B16">
        <v>316399</v>
      </c>
      <c t="n" s="6" r="C16">
        <v>276289</v>
      </c>
    </row>
    <row spans="1:5" r="17">
      <c t="s" s="4" r="A17">
        <v>55</v>
      </c>
      <c t="n" s="6" r="B17">
        <v>637536</v>
      </c>
      <c t="n" s="6" r="C17">
        <v>643408</v>
      </c>
    </row>
    <row spans="1:5" r="18">
      <c t="s" s="4" r="A18">
        <v>57</v>
      </c>
      <c t="n" s="6" r="B18">
        <v>173097</v>
      </c>
      <c t="n" s="6" r="C18">
        <v>150192</v>
      </c>
    </row>
    <row spans="1:5" r="19">
      <c t="s" s="4" r="A19">
        <v>58</v>
      </c>
      <c t="n" s="6" r="B19">
        <v>307804</v>
      </c>
      <c t="n" s="6" r="C19">
        <v>345105</v>
      </c>
    </row>
    <row spans="1:5" r="20">
      <c t="s" s="4" r="A20">
        <v>59</v>
      </c>
      <c t="n" s="6" r="B20">
        <v>31793</v>
      </c>
      <c t="n" s="6" r="C20">
        <v>27767</v>
      </c>
    </row>
    <row spans="1:5" r="21">
      <c t="s" s="4" r="A21">
        <v>60</v>
      </c>
      <c t="n" s="6" r="B21">
        <v>1502447</v>
      </c>
      <c t="n" s="6" r="C21">
        <v>1481613</v>
      </c>
    </row>
    <row spans="1:5" r="22">
      <c t="s" s="4" r="A22">
        <v>63</v>
      </c>
      <c t="n" s="6" r="B22">
        <v>183678</v>
      </c>
      <c t="n" s="6" r="C22">
        <v>208762</v>
      </c>
      <c t="n" s="6" r="D22">
        <v>107520</v>
      </c>
      <c t="n" s="6" r="E22">
        <v>135182</v>
      </c>
    </row>
    <row spans="1:5" r="23">
      <c t="s" s="4" r="A23">
        <v>67</v>
      </c>
      <c t="n" s="6" r="B23">
        <v>1686125</v>
      </c>
      <c t="n" s="6" r="C23">
        <v>1690375</v>
      </c>
    </row>
    <row spans="1:5" r="24">
      <c t="s" s="4" r="A24">
        <v>902</v>
      </c>
    </row>
    <row spans="1:5" r="25">
      <c t="s" s="3" r="A25">
        <v>33</v>
      </c>
    </row>
    <row spans="1:5" r="26">
      <c t="s" s="4" r="A26">
        <v>903</v>
      </c>
      <c t="n" s="6" r="B26">
        <v>-619307</v>
      </c>
      <c t="n" s="6" r="C26">
        <v>-637690</v>
      </c>
    </row>
    <row spans="1:5" r="27">
      <c t="s" s="4" r="A27">
        <v>904</v>
      </c>
      <c t="n" s="6" r="B27">
        <v>-223086</v>
      </c>
      <c t="n" s="6" r="C27">
        <v>-281357</v>
      </c>
    </row>
    <row spans="1:5" r="28">
      <c t="s" s="4" r="A28">
        <v>48</v>
      </c>
      <c t="n" s="6" r="B28">
        <v>-842393</v>
      </c>
      <c t="n" s="6" r="C28">
        <v>-919047</v>
      </c>
    </row>
    <row spans="1:5" r="29">
      <c t="s" s="3" r="A29">
        <v>900</v>
      </c>
    </row>
    <row spans="1:5" r="30">
      <c t="s" s="4" r="A30">
        <v>905</v>
      </c>
      <c t="n" s="6" r="B30">
        <v>-619307</v>
      </c>
      <c t="n" s="6" r="C30">
        <v>-637690</v>
      </c>
    </row>
    <row spans="1:5" r="31">
      <c t="s" s="4" r="A31">
        <v>60</v>
      </c>
      <c t="n" s="6" r="B31">
        <v>-619307</v>
      </c>
      <c t="n" s="6" r="C31">
        <v>-637690</v>
      </c>
    </row>
    <row spans="1:5" r="32">
      <c t="s" s="4" r="A32">
        <v>63</v>
      </c>
      <c t="n" s="6" r="B32">
        <v>-223086</v>
      </c>
      <c t="n" s="6" r="C32">
        <v>-281357</v>
      </c>
    </row>
    <row spans="1:5" r="33">
      <c t="s" s="4" r="A33">
        <v>67</v>
      </c>
      <c t="n" s="6" r="B33">
        <v>-842393</v>
      </c>
      <c t="n" s="6" r="C33">
        <v>-919047</v>
      </c>
    </row>
    <row spans="1:5" r="34">
      <c t="s" s="4" r="A34">
        <v>906</v>
      </c>
    </row>
    <row spans="1:5" r="35">
      <c t="s" s="3" r="A35">
        <v>33</v>
      </c>
    </row>
    <row spans="1:5" r="36">
      <c t="s" s="4" r="A36">
        <v>903</v>
      </c>
      <c t="n" s="6" r="B36">
        <v>68000</v>
      </c>
      <c t="n" s="6" r="C36">
        <v>67700</v>
      </c>
    </row>
    <row spans="1:5" r="37">
      <c t="s" s="4" r="A37">
        <v>904</v>
      </c>
      <c t="n" s="6" r="B37">
        <v>183678</v>
      </c>
      <c t="n" s="6" r="C37">
        <v>208762</v>
      </c>
    </row>
    <row spans="1:5" r="38">
      <c t="s" s="4" r="A38">
        <v>48</v>
      </c>
      <c t="n" s="6" r="B38">
        <v>251678</v>
      </c>
      <c t="n" s="6" r="C38">
        <v>276462</v>
      </c>
    </row>
    <row spans="1:5" r="39">
      <c t="s" s="3" r="A39">
        <v>900</v>
      </c>
    </row>
    <row spans="1:5" r="40">
      <c t="s" s="4" r="A40">
        <v>54</v>
      </c>
      <c t="n" s="6" r="B40">
        <v>68000</v>
      </c>
      <c t="n" s="6" r="C40">
        <v>67700</v>
      </c>
    </row>
    <row spans="1:5" r="41">
      <c t="s" s="4" r="A41">
        <v>60</v>
      </c>
      <c t="n" s="6" r="B41">
        <v>68000</v>
      </c>
      <c t="n" s="6" r="C41">
        <v>67700</v>
      </c>
    </row>
    <row spans="1:5" r="42">
      <c t="s" s="4" r="A42">
        <v>63</v>
      </c>
      <c t="n" s="6" r="B42">
        <v>183678</v>
      </c>
      <c t="n" s="6" r="C42">
        <v>208762</v>
      </c>
    </row>
    <row spans="1:5" r="43">
      <c t="s" s="4" r="A43">
        <v>67</v>
      </c>
      <c t="n" s="6" r="B43">
        <v>251678</v>
      </c>
      <c t="n" s="6" r="C43">
        <v>276462</v>
      </c>
    </row>
    <row spans="1:5" r="44">
      <c t="s" s="4" r="A44">
        <v>907</v>
      </c>
    </row>
    <row spans="1:5" r="45">
      <c t="s" s="3" r="A45">
        <v>33</v>
      </c>
    </row>
    <row spans="1:5" r="46">
      <c t="s" s="4" r="A46">
        <v>37</v>
      </c>
      <c t="n" s="6" r="B46">
        <v>4797</v>
      </c>
      <c t="n" s="6" r="C46">
        <v>4244</v>
      </c>
    </row>
    <row spans="1:5" r="47">
      <c t="s" s="4" r="A47">
        <v>38</v>
      </c>
      <c t="n" s="6" r="B47">
        <v>4797</v>
      </c>
      <c t="n" s="6" r="C47">
        <v>4244</v>
      </c>
    </row>
    <row spans="1:5" r="48">
      <c t="s" s="4" r="A48">
        <v>897</v>
      </c>
      <c t="n" s="6" r="B48">
        <v>2888</v>
      </c>
      <c t="n" s="6" r="C48">
        <v>2453</v>
      </c>
    </row>
    <row spans="1:5" r="49">
      <c t="s" s="4" r="A49">
        <v>898</v>
      </c>
      <c t="n" s="6" r="B49">
        <v>1084</v>
      </c>
      <c t="n" s="6" r="C49">
        <v>1033</v>
      </c>
    </row>
    <row spans="1:5" r="50">
      <c t="s" s="4" r="A50">
        <v>44</v>
      </c>
      <c t="n" s="6" r="B50">
        <v>5967</v>
      </c>
      <c t="n" s="6" r="C50">
        <v>5744</v>
      </c>
    </row>
    <row spans="1:5" r="51">
      <c t="s" s="4" r="A51">
        <v>903</v>
      </c>
      <c t="n" s="6" r="B51">
        <v>121228</v>
      </c>
      <c t="n" s="6" r="C51">
        <v>133569</v>
      </c>
    </row>
    <row spans="1:5" r="52">
      <c t="s" s="4" r="A52">
        <v>904</v>
      </c>
      <c t="n" s="6" r="B52">
        <v>40783</v>
      </c>
      <c t="n" s="6" r="C52">
        <v>64429</v>
      </c>
    </row>
    <row spans="1:5" r="53">
      <c t="s" s="4" r="A53">
        <v>48</v>
      </c>
      <c t="n" s="6" r="B53">
        <v>176747</v>
      </c>
      <c t="n" s="6" r="C53">
        <v>211472</v>
      </c>
    </row>
    <row spans="1:5" r="54">
      <c t="s" s="3" r="A54">
        <v>900</v>
      </c>
    </row>
    <row spans="1:5" r="55">
      <c t="s" s="4" r="A55">
        <v>901</v>
      </c>
      <c t="n" s="6" r="B55">
        <v>12</v>
      </c>
      <c t="n" s="6" r="C55">
        <v>263</v>
      </c>
    </row>
    <row spans="1:5" r="56">
      <c t="s" s="4" r="A56">
        <v>54</v>
      </c>
      <c t="n" s="6" r="B56">
        <v>104200</v>
      </c>
      <c t="n" s="6" r="C56">
        <v>104100</v>
      </c>
    </row>
    <row spans="1:5" r="57">
      <c t="s" s="4" r="A57">
        <v>55</v>
      </c>
      <c t="n" s="6" r="B57">
        <v>27528</v>
      </c>
      <c t="n" s="6" r="C57">
        <v>28599</v>
      </c>
    </row>
    <row spans="1:5" r="58">
      <c t="s" s="4" r="A58">
        <v>57</v>
      </c>
      <c t="n" s="6" r="B58">
        <v>5599</v>
      </c>
      <c t="n" s="6" r="C58">
        <v>5915</v>
      </c>
    </row>
    <row spans="1:5" r="59">
      <c t="s" s="4" r="A59">
        <v>60</v>
      </c>
      <c t="n" s="6" r="B59">
        <v>137339</v>
      </c>
      <c t="n" s="6" r="C59">
        <v>138877</v>
      </c>
    </row>
    <row spans="1:5" r="60">
      <c t="s" s="4" r="A60">
        <v>63</v>
      </c>
      <c t="n" s="6" r="B60">
        <v>39408</v>
      </c>
      <c t="n" s="6" r="C60">
        <v>72595</v>
      </c>
    </row>
    <row spans="1:5" r="61">
      <c t="s" s="4" r="A61">
        <v>67</v>
      </c>
      <c t="n" s="6" r="B61">
        <v>176747</v>
      </c>
      <c t="n" s="6" r="C61">
        <v>211472</v>
      </c>
    </row>
    <row spans="1:5" r="62">
      <c t="s" s="4" r="A62">
        <v>908</v>
      </c>
    </row>
    <row spans="1:5" r="63">
      <c t="s" s="3" r="A63">
        <v>33</v>
      </c>
    </row>
    <row spans="1:5" r="64">
      <c t="s" s="4" r="A64">
        <v>34</v>
      </c>
      <c t="n" s="6" r="B64">
        <v>11869</v>
      </c>
      <c t="n" s="6" r="C64">
        <v>7059</v>
      </c>
      <c t="n" s="6" r="D64">
        <v>9263</v>
      </c>
      <c t="n" s="6" r="E64">
        <v>3950</v>
      </c>
    </row>
    <row spans="1:5" r="65">
      <c t="s" s="4" r="A65">
        <v>37</v>
      </c>
      <c t="n" s="6" r="B65">
        <v>75337</v>
      </c>
      <c t="n" s="6" r="C65">
        <v>76753</v>
      </c>
    </row>
    <row spans="1:5" r="66">
      <c t="s" s="4" r="A66">
        <v>38</v>
      </c>
      <c t="n" s="6" r="B66">
        <v>87206</v>
      </c>
      <c t="n" s="6" r="C66">
        <v>83812</v>
      </c>
    </row>
    <row spans="1:5" r="67">
      <c t="s" s="4" r="A67">
        <v>897</v>
      </c>
      <c t="n" s="6" r="B67">
        <v>80969</v>
      </c>
      <c t="n" s="6" r="C67">
        <v>76416</v>
      </c>
    </row>
    <row spans="1:5" r="68">
      <c t="s" s="4" r="A68">
        <v>898</v>
      </c>
      <c t="n" s="6" r="B68">
        <v>414785</v>
      </c>
      <c t="n" s="6" r="C68">
        <v>408983</v>
      </c>
    </row>
    <row spans="1:5" r="69">
      <c t="s" s="4" r="A69">
        <v>44</v>
      </c>
      <c t="n" s="6" r="B69">
        <v>91275</v>
      </c>
      <c t="n" s="6" r="C69">
        <v>81195</v>
      </c>
    </row>
    <row spans="1:5" r="70">
      <c t="s" s="4" r="A70">
        <v>46</v>
      </c>
      <c t="n" s="6" r="B70">
        <v>78223</v>
      </c>
      <c t="n" s="6" r="C70">
        <v>67993</v>
      </c>
    </row>
    <row spans="1:5" r="71">
      <c t="s" s="4" r="A71">
        <v>47</v>
      </c>
      <c t="n" s="6" r="B71">
        <v>12913</v>
      </c>
      <c t="n" s="6" r="C71">
        <v>930</v>
      </c>
    </row>
    <row spans="1:5" r="72">
      <c t="s" s="4" r="A72">
        <v>903</v>
      </c>
      <c t="n" s="6" r="B72">
        <v>430079</v>
      </c>
      <c t="n" s="6" r="C72">
        <v>436421</v>
      </c>
    </row>
    <row spans="1:5" r="73">
      <c t="s" s="4" r="A73">
        <v>904</v>
      </c>
      <c t="n" s="6" r="B73">
        <v>-1375</v>
      </c>
      <c t="n" s="6" r="C73">
        <v>8166</v>
      </c>
    </row>
    <row spans="1:5" r="74">
      <c t="s" s="4" r="A74">
        <v>48</v>
      </c>
      <c t="n" s="6" r="B74">
        <v>1194075</v>
      </c>
      <c t="n" s="6" r="C74">
        <v>1163916</v>
      </c>
    </row>
    <row spans="1:5" r="75">
      <c t="s" s="3" r="A75">
        <v>900</v>
      </c>
    </row>
    <row spans="1:5" r="76">
      <c t="s" s="4" r="A76">
        <v>901</v>
      </c>
      <c t="n" s="6" r="B76">
        <v>34969</v>
      </c>
      <c t="n" s="6" r="C76">
        <v>37774</v>
      </c>
    </row>
    <row spans="1:5" r="77">
      <c t="s" s="4" r="A77">
        <v>54</v>
      </c>
      <c t="n" s="6" r="B77">
        <v>144199</v>
      </c>
      <c t="n" s="6" r="C77">
        <v>104489</v>
      </c>
    </row>
    <row spans="1:5" r="78">
      <c t="s" s="4" r="A78">
        <v>55</v>
      </c>
      <c t="n" s="6" r="B78">
        <v>539878</v>
      </c>
      <c t="n" s="6" r="C78">
        <v>551283</v>
      </c>
    </row>
    <row spans="1:5" r="79">
      <c t="s" s="4" r="A79">
        <v>57</v>
      </c>
      <c t="n" s="6" r="B79">
        <v>156838</v>
      </c>
      <c t="n" s="6" r="C79">
        <v>134101</v>
      </c>
    </row>
    <row spans="1:5" r="80">
      <c t="s" s="4" r="A80">
        <v>59</v>
      </c>
      <c t="n" s="6" r="B80">
        <v>22299</v>
      </c>
      <c t="n" s="6" r="C80">
        <v>19000</v>
      </c>
    </row>
    <row spans="1:5" r="81">
      <c t="s" s="4" r="A81">
        <v>905</v>
      </c>
      <c t="n" s="6" r="B81">
        <v>173575</v>
      </c>
      <c t="n" s="6" r="C81">
        <v>171800</v>
      </c>
    </row>
    <row spans="1:5" r="82">
      <c t="s" s="4" r="A82">
        <v>60</v>
      </c>
      <c t="n" s="6" r="B82">
        <v>1071758</v>
      </c>
      <c t="n" s="6" r="C82">
        <v>1018447</v>
      </c>
    </row>
    <row spans="1:5" r="83">
      <c t="s" s="4" r="A83">
        <v>63</v>
      </c>
      <c t="n" s="6" r="B83">
        <v>122317</v>
      </c>
      <c t="n" s="6" r="C83">
        <v>145469</v>
      </c>
    </row>
    <row spans="1:5" r="84">
      <c t="s" s="4" r="A84">
        <v>67</v>
      </c>
      <c t="n" s="6" r="B84">
        <v>1194075</v>
      </c>
      <c t="n" s="6" r="C84">
        <v>1163916</v>
      </c>
    </row>
    <row spans="1:5" r="85">
      <c t="s" s="4" r="A85">
        <v>909</v>
      </c>
    </row>
    <row spans="1:5" r="86">
      <c t="s" s="3" r="A86">
        <v>33</v>
      </c>
    </row>
    <row spans="1:5" r="87">
      <c t="s" s="4" r="A87">
        <v>34</v>
      </c>
      <c t="n" s="6" r="B87">
        <v>3284</v>
      </c>
      <c t="n" s="6" r="C87">
        <v>3342</v>
      </c>
      <c t="n" s="7" r="D87">
        <v>2912</v>
      </c>
      <c t="n" s="7" r="E87">
        <v>3996</v>
      </c>
    </row>
    <row spans="1:5" r="88">
      <c t="s" s="4" r="A88">
        <v>37</v>
      </c>
      <c t="n" s="6" r="B88">
        <v>12511</v>
      </c>
      <c t="n" s="6" r="C88">
        <v>10480</v>
      </c>
    </row>
    <row spans="1:5" r="89">
      <c t="s" s="4" r="A89">
        <v>38</v>
      </c>
      <c t="n" s="6" r="B89">
        <v>15795</v>
      </c>
      <c t="n" s="6" r="C89">
        <v>13822</v>
      </c>
    </row>
    <row spans="1:5" r="90">
      <c t="s" s="4" r="A90">
        <v>897</v>
      </c>
      <c t="n" s="6" r="B90">
        <v>11310</v>
      </c>
      <c t="n" s="6" r="C90">
        <v>10667</v>
      </c>
    </row>
    <row spans="1:5" r="91">
      <c t="s" s="4" r="A91">
        <v>898</v>
      </c>
      <c t="n" s="6" r="B91">
        <v>31100</v>
      </c>
      <c t="n" s="6" r="C91">
        <v>30223</v>
      </c>
    </row>
    <row spans="1:5" r="92">
      <c t="s" s="4" r="A92">
        <v>899</v>
      </c>
      <c t="n" s="6" r="B92">
        <v>464676</v>
      </c>
      <c t="n" s="6" r="C92">
        <v>484820</v>
      </c>
    </row>
    <row spans="1:5" r="93">
      <c t="s" s="4" r="A93">
        <v>221</v>
      </c>
      <c t="n" s="6" r="B93">
        <v>307804</v>
      </c>
      <c t="n" s="6" r="C93">
        <v>345105</v>
      </c>
    </row>
    <row spans="1:5" r="94">
      <c t="s" s="4" r="A94">
        <v>44</v>
      </c>
      <c t="n" s="6" r="B94">
        <v>14300</v>
      </c>
      <c t="n" s="6" r="C94">
        <v>10856</v>
      </c>
    </row>
    <row spans="1:5" r="95">
      <c t="s" s="4" r="A95">
        <v>46</v>
      </c>
      <c t="n" s="6" r="B95">
        <v>58837</v>
      </c>
      <c t="n" s="6" r="C95">
        <v>59833</v>
      </c>
    </row>
    <row spans="1:5" r="96">
      <c t="s" s="4" r="A96">
        <v>47</v>
      </c>
      <c t="n" s="6" r="B96">
        <v>2196</v>
      </c>
      <c t="n" s="6" r="C96">
        <v>2246</v>
      </c>
    </row>
    <row spans="1:5" r="97">
      <c t="s" s="4" r="A97">
        <v>48</v>
      </c>
      <c t="n" s="6" r="B97">
        <v>906018</v>
      </c>
      <c t="n" s="6" r="C97">
        <v>957572</v>
      </c>
    </row>
    <row spans="1:5" r="98">
      <c t="s" s="3" r="A98">
        <v>900</v>
      </c>
    </row>
    <row spans="1:5" r="99">
      <c t="s" s="4" r="A99">
        <v>901</v>
      </c>
      <c t="n" s="6" r="B99">
        <v>837</v>
      </c>
      <c t="n" s="6" r="C99">
        <v>815</v>
      </c>
    </row>
    <row spans="1:5" r="100">
      <c t="s" s="4" r="A100">
        <v>55</v>
      </c>
      <c t="n" s="6" r="B100">
        <v>70130</v>
      </c>
      <c t="n" s="6" r="C100">
        <v>63526</v>
      </c>
    </row>
    <row spans="1:5" r="101">
      <c t="s" s="4" r="A101">
        <v>57</v>
      </c>
      <c t="n" s="6" r="B101">
        <v>10660</v>
      </c>
      <c t="n" s="6" r="C101">
        <v>10176</v>
      </c>
    </row>
    <row spans="1:5" r="102">
      <c t="s" s="4" r="A102">
        <v>58</v>
      </c>
      <c t="n" s="6" r="B102">
        <v>307804</v>
      </c>
      <c t="n" s="6" r="C102">
        <v>345105</v>
      </c>
    </row>
    <row spans="1:5" r="103">
      <c t="s" s="4" r="A103">
        <v>59</v>
      </c>
      <c t="n" s="6" r="B103">
        <v>9494</v>
      </c>
      <c t="n" s="6" r="C103">
        <v>8767</v>
      </c>
    </row>
    <row spans="1:5" r="104">
      <c t="s" s="4" r="A104">
        <v>905</v>
      </c>
      <c t="n" s="6" r="B104">
        <v>445732</v>
      </c>
      <c t="n" s="6" r="C104">
        <v>465890</v>
      </c>
    </row>
    <row spans="1:5" r="105">
      <c t="s" s="4" r="A105">
        <v>60</v>
      </c>
      <c t="n" s="6" r="B105">
        <v>844657</v>
      </c>
      <c t="n" s="6" r="C105">
        <v>894279</v>
      </c>
    </row>
    <row spans="1:5" r="106">
      <c t="s" s="4" r="A106">
        <v>63</v>
      </c>
      <c t="n" s="6" r="B106">
        <v>61361</v>
      </c>
      <c t="n" s="6" r="C106">
        <v>63293</v>
      </c>
    </row>
    <row spans="1:5" r="107">
      <c t="s" s="4" r="A107">
        <v>67</v>
      </c>
      <c t="n" s="7" r="B107">
        <v>906018</v>
      </c>
      <c t="n" s="7" r="C107">
        <v>9575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0</v>
      </c>
      <c t="s" s="2" r="B1">
        <v>321</v>
      </c>
      <c t="s" s="2" r="J1">
        <v>1</v>
      </c>
    </row>
    <row spans="1:12" r="2">
      <c t="s" s="2" r="B2">
        <v>2</v>
      </c>
      <c t="s" s="2" r="C2">
        <v>374</v>
      </c>
      <c t="s" s="2" r="D2">
        <v>4</v>
      </c>
      <c t="s" s="2" r="E2">
        <v>375</v>
      </c>
      <c t="s" s="2" r="F2">
        <v>32</v>
      </c>
      <c t="s" s="2" r="G2">
        <v>376</v>
      </c>
      <c t="s" s="2" r="H2">
        <v>377</v>
      </c>
      <c t="s" s="2" r="I2">
        <v>378</v>
      </c>
      <c t="s" s="2" r="J2">
        <v>2</v>
      </c>
      <c t="s" s="2" r="K2">
        <v>32</v>
      </c>
      <c t="s" s="2" r="L2">
        <v>69</v>
      </c>
    </row>
    <row spans="1:12" r="3">
      <c t="s" s="3" r="A3">
        <v>911</v>
      </c>
    </row>
    <row spans="1:12" r="4">
      <c t="s" s="4" r="A4">
        <v>71</v>
      </c>
      <c t="n" s="7" r="B4">
        <v>79198</v>
      </c>
      <c t="n" s="7" r="C4">
        <v>78200</v>
      </c>
      <c t="n" s="7" r="D4">
        <v>80825</v>
      </c>
      <c t="n" s="7" r="E4">
        <v>67417</v>
      </c>
      <c t="n" s="7" r="F4">
        <v>73991</v>
      </c>
      <c t="n" s="7" r="G4">
        <v>78174</v>
      </c>
      <c t="n" s="7" r="H4">
        <v>71533</v>
      </c>
      <c t="n" s="7" r="I4">
        <v>64387</v>
      </c>
      <c t="n" s="7" r="J4">
        <v>305640</v>
      </c>
      <c t="n" s="7" r="K4">
        <v>288085</v>
      </c>
      <c t="n" s="7" r="L4">
        <v>246641</v>
      </c>
    </row>
    <row spans="1:12" r="5">
      <c t="s" s="4" r="A5">
        <v>78</v>
      </c>
      <c t="n" s="6" r="J5">
        <v>-304300</v>
      </c>
      <c t="n" s="6" r="K5">
        <v>-274225</v>
      </c>
      <c t="n" s="6" r="L5">
        <v>-240258</v>
      </c>
    </row>
    <row spans="1:12" r="6">
      <c t="s" s="4" r="A6">
        <v>912</v>
      </c>
      <c t="n" s="6" r="J6">
        <v>-1891</v>
      </c>
      <c t="n" s="6" r="K6">
        <v>890</v>
      </c>
      <c t="n" s="6" r="L6">
        <v>-6649</v>
      </c>
    </row>
    <row spans="1:12" r="7">
      <c t="s" s="4" r="A7">
        <v>85</v>
      </c>
      <c t="n" s="6" r="J7">
        <v>-22585</v>
      </c>
      <c t="n" s="6" r="K7">
        <v>-21610</v>
      </c>
      <c t="n" s="6" r="L7">
        <v>-21070</v>
      </c>
    </row>
    <row spans="1:12" r="8">
      <c t="s" s="4" r="A8">
        <v>86</v>
      </c>
      <c t="n" s="6" r="J8">
        <v>-23136</v>
      </c>
      <c t="n" s="6" r="K8">
        <v>-6860</v>
      </c>
      <c t="n" s="6" r="L8">
        <v>-21336</v>
      </c>
    </row>
    <row spans="1:12" r="9">
      <c t="s" s="4" r="A9">
        <v>87</v>
      </c>
      <c t="n" s="6" r="J9">
        <v>-1108</v>
      </c>
      <c t="n" s="6" r="K9">
        <v>-3913</v>
      </c>
      <c t="n" s="6" r="L9">
        <v>2304</v>
      </c>
    </row>
    <row spans="1:12" r="10">
      <c t="s" s="4" r="A10">
        <v>913</v>
      </c>
      <c t="n" s="7" r="B10">
        <v>-7111</v>
      </c>
      <c t="n" s="7" r="C10">
        <v>-3402</v>
      </c>
      <c t="n" s="7" r="D10">
        <v>-4848</v>
      </c>
      <c t="n" s="7" r="E10">
        <v>-8883</v>
      </c>
      <c t="n" s="7" r="F10">
        <v>-7796</v>
      </c>
      <c t="n" s="7" r="G10">
        <v>-3268</v>
      </c>
      <c t="n" s="7" r="H10">
        <v>-118</v>
      </c>
      <c t="n" s="7" r="I10">
        <v>409</v>
      </c>
      <c t="n" s="6" r="J10">
        <v>-24244</v>
      </c>
      <c t="n" s="6" r="K10">
        <v>-10773</v>
      </c>
      <c t="n" s="6" r="L10">
        <v>-19032</v>
      </c>
    </row>
    <row spans="1:12" r="11">
      <c t="s" s="4" r="A11">
        <v>902</v>
      </c>
    </row>
    <row spans="1:12" r="12">
      <c t="s" s="3" r="A12">
        <v>911</v>
      </c>
    </row>
    <row spans="1:12" r="13">
      <c t="s" s="4" r="A13">
        <v>71</v>
      </c>
      <c t="n" s="6" r="J13">
        <v>-10299</v>
      </c>
      <c t="n" s="6" r="K13">
        <v>-12131</v>
      </c>
      <c t="n" s="6" r="L13">
        <v>-15069</v>
      </c>
    </row>
    <row spans="1:12" r="14">
      <c t="s" s="4" r="A14">
        <v>78</v>
      </c>
      <c t="n" s="6" r="J14">
        <v>10299</v>
      </c>
      <c t="n" s="6" r="K14">
        <v>12131</v>
      </c>
      <c t="n" s="6" r="L14">
        <v>15069</v>
      </c>
    </row>
    <row spans="1:12" r="15">
      <c t="s" s="4" r="A15">
        <v>914</v>
      </c>
      <c t="n" s="6" r="J15">
        <v>38776</v>
      </c>
      <c t="n" s="6" r="K15">
        <v>14689</v>
      </c>
      <c t="n" s="6" r="L15">
        <v>20392</v>
      </c>
    </row>
    <row spans="1:12" r="16">
      <c t="s" s="4" r="A16">
        <v>86</v>
      </c>
      <c t="n" s="6" r="J16">
        <v>38776</v>
      </c>
      <c t="n" s="6" r="K16">
        <v>14689</v>
      </c>
      <c t="n" s="6" r="L16">
        <v>20392</v>
      </c>
    </row>
    <row spans="1:12" r="17">
      <c t="s" s="4" r="A17">
        <v>913</v>
      </c>
      <c t="n" s="6" r="J17">
        <v>38776</v>
      </c>
      <c t="n" s="6" r="K17">
        <v>14689</v>
      </c>
      <c t="n" s="6" r="L17">
        <v>20392</v>
      </c>
    </row>
    <row spans="1:12" r="18">
      <c t="s" s="4" r="A18">
        <v>906</v>
      </c>
    </row>
    <row spans="1:12" r="19">
      <c t="s" s="3" r="A19">
        <v>911</v>
      </c>
    </row>
    <row spans="1:12" r="20">
      <c t="s" s="4" r="A20">
        <v>914</v>
      </c>
      <c t="n" s="6" r="J20">
        <v>-18810</v>
      </c>
      <c t="n" s="6" r="K20">
        <v>-5339</v>
      </c>
      <c t="n" s="6" r="L20">
        <v>-13598</v>
      </c>
    </row>
    <row spans="1:12" r="21">
      <c t="s" s="4" r="A21">
        <v>85</v>
      </c>
      <c t="n" s="6" r="J21">
        <v>-5434</v>
      </c>
      <c t="n" s="6" r="K21">
        <v>-5434</v>
      </c>
      <c t="n" s="6" r="L21">
        <v>-5434</v>
      </c>
    </row>
    <row spans="1:12" r="22">
      <c t="s" s="4" r="A22">
        <v>86</v>
      </c>
      <c t="n" s="6" r="J22">
        <v>-24244</v>
      </c>
      <c t="n" s="6" r="K22">
        <v>-10773</v>
      </c>
      <c t="n" s="6" r="L22">
        <v>-19032</v>
      </c>
    </row>
    <row spans="1:12" r="23">
      <c t="s" s="4" r="A23">
        <v>913</v>
      </c>
      <c t="n" s="6" r="J23">
        <v>-24244</v>
      </c>
      <c t="n" s="6" r="K23">
        <v>-10773</v>
      </c>
      <c t="n" s="6" r="L23">
        <v>-19032</v>
      </c>
    </row>
    <row spans="1:12" r="24">
      <c t="s" s="4" r="A24">
        <v>907</v>
      </c>
    </row>
    <row spans="1:12" r="25">
      <c t="s" s="3" r="A25">
        <v>911</v>
      </c>
    </row>
    <row spans="1:12" r="26">
      <c t="s" s="4" r="A26">
        <v>71</v>
      </c>
      <c t="n" s="6" r="J26">
        <v>5722</v>
      </c>
      <c t="n" s="6" r="K26">
        <v>8237</v>
      </c>
      <c t="n" s="6" r="L26">
        <v>5744</v>
      </c>
    </row>
    <row spans="1:12" r="27">
      <c t="s" s="4" r="A27">
        <v>78</v>
      </c>
      <c t="n" s="6" r="J27">
        <v>-10623</v>
      </c>
      <c t="n" s="6" r="K27">
        <v>-11547</v>
      </c>
      <c t="n" s="6" r="L27">
        <v>-8523</v>
      </c>
    </row>
    <row spans="1:12" r="28">
      <c t="s" s="4" r="A28">
        <v>912</v>
      </c>
      <c t="n" s="6" r="L28">
        <v>12261</v>
      </c>
    </row>
    <row spans="1:12" r="29">
      <c t="s" s="4" r="A29">
        <v>914</v>
      </c>
      <c t="n" s="6" r="J29">
        <v>-19966</v>
      </c>
      <c t="n" s="6" r="K29">
        <v>-9350</v>
      </c>
      <c t="n" s="6" r="L29">
        <v>-6794</v>
      </c>
    </row>
    <row spans="1:12" r="30">
      <c t="s" s="4" r="A30">
        <v>85</v>
      </c>
      <c t="n" s="6" r="J30">
        <v>-8347</v>
      </c>
      <c t="n" s="6" r="K30">
        <v>-8347</v>
      </c>
      <c t="n" s="6" r="L30">
        <v>-8347</v>
      </c>
    </row>
    <row spans="1:12" r="31">
      <c t="s" s="4" r="A31">
        <v>86</v>
      </c>
      <c t="n" s="6" r="J31">
        <v>-33214</v>
      </c>
      <c t="n" s="6" r="K31">
        <v>-21007</v>
      </c>
      <c t="n" s="6" r="L31">
        <v>-5659</v>
      </c>
    </row>
    <row spans="1:12" r="32">
      <c t="s" s="4" r="A32">
        <v>913</v>
      </c>
      <c t="n" s="6" r="J32">
        <v>-33214</v>
      </c>
      <c t="n" s="6" r="K32">
        <v>-21007</v>
      </c>
      <c t="n" s="6" r="L32">
        <v>-5659</v>
      </c>
    </row>
    <row spans="1:12" r="33">
      <c t="s" s="4" r="A33">
        <v>908</v>
      </c>
    </row>
    <row spans="1:12" r="34">
      <c t="s" s="3" r="A34">
        <v>911</v>
      </c>
    </row>
    <row spans="1:12" r="35">
      <c t="s" s="4" r="A35">
        <v>71</v>
      </c>
      <c t="n" s="6" r="J35">
        <v>262728</v>
      </c>
      <c t="n" s="6" r="K35">
        <v>254997</v>
      </c>
      <c t="n" s="6" r="L35">
        <v>226653</v>
      </c>
    </row>
    <row spans="1:12" r="36">
      <c t="s" s="4" r="A36">
        <v>78</v>
      </c>
      <c t="n" s="6" r="J36">
        <v>-257099</v>
      </c>
      <c t="n" s="6" r="K36">
        <v>-235113</v>
      </c>
      <c t="n" s="6" r="L36">
        <v>-212754</v>
      </c>
    </row>
    <row spans="1:12" r="37">
      <c t="s" s="4" r="A37">
        <v>912</v>
      </c>
      <c t="n" s="6" r="J37">
        <v>-1891</v>
      </c>
      <c t="n" s="6" r="K37">
        <v>890</v>
      </c>
      <c t="n" s="6" r="L37">
        <v>-18910</v>
      </c>
    </row>
    <row spans="1:12" r="38">
      <c t="s" s="4" r="A38">
        <v>85</v>
      </c>
      <c t="n" s="6" r="J38">
        <v>-8076</v>
      </c>
      <c t="n" s="6" r="K38">
        <v>-7430</v>
      </c>
      <c t="n" s="6" r="L38">
        <v>-7289</v>
      </c>
    </row>
    <row spans="1:12" r="39">
      <c t="s" s="4" r="A39">
        <v>86</v>
      </c>
      <c t="n" s="6" r="J39">
        <v>-4338</v>
      </c>
      <c t="n" s="6" r="K39">
        <v>13344</v>
      </c>
      <c t="n" s="6" r="L39">
        <v>-12300</v>
      </c>
    </row>
    <row spans="1:12" r="40">
      <c t="s" s="4" r="A40">
        <v>87</v>
      </c>
      <c t="n" s="6" r="J40">
        <v>-1108</v>
      </c>
      <c t="n" s="6" r="K40">
        <v>-3913</v>
      </c>
      <c t="n" s="6" r="L40">
        <v>2304</v>
      </c>
    </row>
    <row spans="1:12" r="41">
      <c t="s" s="4" r="A41">
        <v>913</v>
      </c>
      <c t="n" s="6" r="J41">
        <v>-5446</v>
      </c>
      <c t="n" s="6" r="K41">
        <v>9431</v>
      </c>
      <c t="n" s="6" r="L41">
        <v>-9996</v>
      </c>
    </row>
    <row spans="1:12" r="42">
      <c t="s" s="4" r="A42">
        <v>909</v>
      </c>
    </row>
    <row spans="1:12" r="43">
      <c t="s" s="3" r="A43">
        <v>911</v>
      </c>
    </row>
    <row spans="1:12" r="44">
      <c t="s" s="4" r="A44">
        <v>71</v>
      </c>
      <c t="n" s="6" r="J44">
        <v>47489</v>
      </c>
      <c t="n" s="6" r="K44">
        <v>36982</v>
      </c>
      <c t="n" s="6" r="L44">
        <v>29313</v>
      </c>
    </row>
    <row spans="1:12" r="45">
      <c t="s" s="4" r="A45">
        <v>78</v>
      </c>
      <c t="n" s="6" r="J45">
        <v>-46877</v>
      </c>
      <c t="n" s="6" r="K45">
        <v>-39696</v>
      </c>
      <c t="n" s="6" r="L45">
        <v>-34050</v>
      </c>
    </row>
    <row spans="1:12" r="46">
      <c t="s" s="4" r="A46">
        <v>85</v>
      </c>
      <c t="n" s="6" r="J46">
        <v>-728</v>
      </c>
      <c t="n" s="6" r="K46">
        <v>-399</v>
      </c>
    </row>
    <row spans="1:12" r="47">
      <c t="s" s="4" r="A47">
        <v>86</v>
      </c>
      <c t="n" s="6" r="J47">
        <v>-116</v>
      </c>
      <c t="n" s="6" r="K47">
        <v>-3113</v>
      </c>
      <c t="n" s="6" r="L47">
        <v>-4737</v>
      </c>
    </row>
    <row spans="1:12" r="48">
      <c t="s" s="4" r="A48">
        <v>913</v>
      </c>
      <c t="n" s="7" r="J48">
        <v>-116</v>
      </c>
      <c t="n" s="7" r="K48">
        <v>-3113</v>
      </c>
      <c t="n" s="7" r="L48">
        <v>-473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5</v>
      </c>
      <c t="s" s="2" r="B1">
        <v>916</v>
      </c>
      <c t="s" s="2" r="C1">
        <v>1</v>
      </c>
    </row>
    <row spans="1:5" r="2">
      <c t="s" s="2" r="B2">
        <v>917</v>
      </c>
      <c t="s" s="2" r="C2">
        <v>2</v>
      </c>
      <c t="s" s="2" r="D2">
        <v>32</v>
      </c>
      <c t="s" s="2" r="E2">
        <v>69</v>
      </c>
    </row>
    <row spans="1:5" r="3">
      <c t="s" s="3" r="A3">
        <v>911</v>
      </c>
    </row>
    <row spans="1:5" r="4">
      <c t="s" s="4" r="A4">
        <v>918</v>
      </c>
      <c t="n" s="7" r="C4">
        <v>4062</v>
      </c>
      <c t="n" s="7" r="D4">
        <v>19448</v>
      </c>
      <c t="n" s="7" r="E4">
        <v>35077</v>
      </c>
    </row>
    <row spans="1:5" r="5">
      <c t="s" s="3" r="A5">
        <v>126</v>
      </c>
    </row>
    <row spans="1:5" r="6">
      <c t="s" s="4" r="A6">
        <v>919</v>
      </c>
      <c t="n" s="6" r="C6">
        <v>-34139</v>
      </c>
      <c t="n" s="6" r="D6">
        <v>-70658</v>
      </c>
      <c t="n" s="6" r="E6">
        <v>-26697</v>
      </c>
    </row>
    <row spans="1:5" r="7">
      <c t="s" s="4" r="A7">
        <v>129</v>
      </c>
      <c t="n" s="6" r="D7">
        <v>-53000</v>
      </c>
    </row>
    <row spans="1:5" r="8">
      <c t="s" s="4" r="A8">
        <v>131</v>
      </c>
      <c t="n" s="6" r="C8">
        <v>-34139</v>
      </c>
      <c t="n" s="6" r="D8">
        <v>-123658</v>
      </c>
      <c t="n" s="6" r="E8">
        <v>-26697</v>
      </c>
    </row>
    <row spans="1:5" r="9">
      <c t="s" s="3" r="A9">
        <v>132</v>
      </c>
    </row>
    <row spans="1:5" r="10">
      <c t="s" s="4" r="A10">
        <v>109</v>
      </c>
      <c t="n" s="6" r="C10">
        <v>-77512</v>
      </c>
      <c t="n" s="6" r="D10">
        <v>-62836</v>
      </c>
      <c t="n" s="6" r="E10">
        <v>-52053</v>
      </c>
    </row>
    <row spans="1:5" r="11">
      <c t="s" s="4" r="A11">
        <v>920</v>
      </c>
      <c t="n" s="6" r="C11">
        <v>37261</v>
      </c>
      <c t="n" s="6" r="D11">
        <v>-5275</v>
      </c>
      <c t="n" s="6" r="E11">
        <v>29570</v>
      </c>
    </row>
    <row spans="1:5" r="12">
      <c t="s" s="4" r="A12">
        <v>135</v>
      </c>
      <c t="n" s="7" r="B12">
        <v>55000</v>
      </c>
      <c t="n" s="6" r="C12">
        <v>75156</v>
      </c>
      <c t="n" s="6" r="D12">
        <v>173497</v>
      </c>
      <c t="n" s="6" r="E12">
        <v>38377</v>
      </c>
    </row>
    <row spans="1:5" r="13">
      <c t="s" s="4" r="A13">
        <v>921</v>
      </c>
      <c t="n" s="6" r="C13">
        <v>-76</v>
      </c>
      <c t="n" s="6" r="D13">
        <v>-2950</v>
      </c>
      <c t="n" s="6" r="E13">
        <v>-20045</v>
      </c>
    </row>
    <row spans="1:5" r="14">
      <c t="s" s="4" r="A14">
        <v>138</v>
      </c>
      <c t="n" s="6" r="C14">
        <v>34829</v>
      </c>
      <c t="n" s="6" r="D14">
        <v>102436</v>
      </c>
      <c t="n" s="6" r="E14">
        <v>-4151</v>
      </c>
    </row>
    <row spans="1:5" r="15">
      <c t="s" s="4" r="A15">
        <v>139</v>
      </c>
      <c t="n" s="6" r="C15">
        <v>4752</v>
      </c>
      <c t="n" s="6" r="D15">
        <v>-1774</v>
      </c>
      <c t="n" s="6" r="E15">
        <v>4229</v>
      </c>
    </row>
    <row spans="1:5" r="16">
      <c t="s" s="4" r="A16">
        <v>140</v>
      </c>
      <c t="n" s="6" r="C16">
        <v>10401</v>
      </c>
      <c t="n" s="6" r="D16">
        <v>12175</v>
      </c>
      <c t="n" s="6" r="E16">
        <v>7946</v>
      </c>
    </row>
    <row spans="1:5" r="17">
      <c t="s" s="4" r="A17">
        <v>141</v>
      </c>
      <c t="n" s="6" r="C17">
        <v>15153</v>
      </c>
      <c t="n" s="6" r="D17">
        <v>10401</v>
      </c>
      <c t="n" s="6" r="E17">
        <v>12175</v>
      </c>
    </row>
    <row spans="1:5" r="18">
      <c t="s" s="4" r="A18">
        <v>902</v>
      </c>
    </row>
    <row spans="1:5" r="19">
      <c t="s" s="3" r="A19">
        <v>911</v>
      </c>
    </row>
    <row spans="1:5" r="20">
      <c t="s" s="4" r="A20">
        <v>918</v>
      </c>
      <c t="n" s="6" r="C20">
        <v>-16137</v>
      </c>
      <c t="n" s="6" r="D20">
        <v>-13781</v>
      </c>
      <c t="n" s="6" r="E20">
        <v>-27457</v>
      </c>
    </row>
    <row spans="1:5" r="21">
      <c t="s" s="3" r="A21">
        <v>126</v>
      </c>
    </row>
    <row spans="1:5" r="22">
      <c t="s" s="4" r="A22">
        <v>922</v>
      </c>
      <c t="n" s="6" r="D22">
        <v>163661</v>
      </c>
    </row>
    <row spans="1:5" r="23">
      <c t="s" s="4" r="A23">
        <v>131</v>
      </c>
      <c t="n" s="6" r="D23">
        <v>163661</v>
      </c>
    </row>
    <row spans="1:5" r="24">
      <c t="s" s="3" r="A24">
        <v>132</v>
      </c>
    </row>
    <row spans="1:5" r="25">
      <c t="s" s="4" r="A25">
        <v>923</v>
      </c>
      <c t="n" s="6" r="C25">
        <v>16137</v>
      </c>
      <c t="n" s="6" r="D25">
        <v>-149880</v>
      </c>
      <c t="n" s="6" r="E25">
        <v>27457</v>
      </c>
    </row>
    <row spans="1:5" r="26">
      <c t="s" s="4" r="A26">
        <v>138</v>
      </c>
      <c t="n" s="6" r="C26">
        <v>16137</v>
      </c>
      <c t="n" s="6" r="D26">
        <v>-149880</v>
      </c>
      <c t="n" s="6" r="E26">
        <v>27457</v>
      </c>
    </row>
    <row spans="1:5" r="27">
      <c t="s" s="4" r="A27">
        <v>906</v>
      </c>
    </row>
    <row spans="1:5" r="28">
      <c t="s" s="3" r="A28">
        <v>911</v>
      </c>
    </row>
    <row spans="1:5" r="29">
      <c t="s" s="4" r="A29">
        <v>918</v>
      </c>
      <c t="n" s="6" r="C29">
        <v>2356</v>
      </c>
      <c t="n" s="6" r="E29">
        <v>13676</v>
      </c>
    </row>
    <row spans="1:5" r="30">
      <c t="s" s="3" r="A30">
        <v>126</v>
      </c>
    </row>
    <row spans="1:5" r="31">
      <c t="s" s="4" r="A31">
        <v>922</v>
      </c>
      <c t="n" s="6" r="D31">
        <v>-110661</v>
      </c>
    </row>
    <row spans="1:5" r="32">
      <c t="s" s="4" r="A32">
        <v>131</v>
      </c>
      <c t="n" s="6" r="D32">
        <v>-110661</v>
      </c>
    </row>
    <row spans="1:5" r="33">
      <c t="s" s="3" r="A33">
        <v>132</v>
      </c>
    </row>
    <row spans="1:5" r="34">
      <c t="s" s="4" r="A34">
        <v>109</v>
      </c>
      <c t="n" s="6" r="C34">
        <v>-77512</v>
      </c>
      <c t="n" s="6" r="D34">
        <v>-62836</v>
      </c>
      <c t="n" s="6" r="E34">
        <v>-52053</v>
      </c>
    </row>
    <row spans="1:5" r="35">
      <c t="s" s="4" r="A35">
        <v>135</v>
      </c>
      <c t="n" s="6" r="C35">
        <v>75156</v>
      </c>
      <c t="n" s="6" r="D35">
        <v>173497</v>
      </c>
      <c t="n" s="6" r="E35">
        <v>38377</v>
      </c>
    </row>
    <row spans="1:5" r="36">
      <c t="s" s="4" r="A36">
        <v>138</v>
      </c>
      <c t="n" s="6" r="C36">
        <v>-2356</v>
      </c>
      <c t="n" s="6" r="D36">
        <v>110661</v>
      </c>
      <c t="n" s="6" r="E36">
        <v>-13676</v>
      </c>
    </row>
    <row spans="1:5" r="37">
      <c t="s" s="4" r="A37">
        <v>907</v>
      </c>
    </row>
    <row spans="1:5" r="38">
      <c t="s" s="3" r="A38">
        <v>911</v>
      </c>
    </row>
    <row spans="1:5" r="39">
      <c t="s" s="4" r="A39">
        <v>918</v>
      </c>
      <c t="n" s="6" r="C39">
        <v>284</v>
      </c>
      <c t="n" s="6" r="D39">
        <v>150</v>
      </c>
      <c t="n" s="6" r="E39">
        <v>73</v>
      </c>
    </row>
    <row spans="1:5" r="40">
      <c t="s" s="3" r="A40">
        <v>126</v>
      </c>
    </row>
    <row spans="1:5" r="41">
      <c t="s" s="4" r="A41">
        <v>919</v>
      </c>
      <c t="n" s="6" r="C41">
        <v>-284</v>
      </c>
      <c t="n" s="6" r="D41">
        <v>-150</v>
      </c>
      <c t="n" s="6" r="E41">
        <v>-73</v>
      </c>
    </row>
    <row spans="1:5" r="42">
      <c t="s" s="4" r="A42">
        <v>131</v>
      </c>
      <c t="n" s="6" r="C42">
        <v>-284</v>
      </c>
      <c t="n" s="6" r="D42">
        <v>-150</v>
      </c>
      <c t="n" s="6" r="E42">
        <v>-73</v>
      </c>
    </row>
    <row spans="1:5" r="43">
      <c t="s" s="4" r="A43">
        <v>908</v>
      </c>
    </row>
    <row spans="1:5" r="44">
      <c t="s" s="3" r="A44">
        <v>911</v>
      </c>
    </row>
    <row spans="1:5" r="45">
      <c t="s" s="4" r="A45">
        <v>918</v>
      </c>
      <c t="n" s="6" r="C45">
        <v>14626</v>
      </c>
      <c t="n" s="6" r="D45">
        <v>29918</v>
      </c>
      <c t="n" s="6" r="E45">
        <v>49544</v>
      </c>
    </row>
    <row spans="1:5" r="46">
      <c t="s" s="3" r="A46">
        <v>126</v>
      </c>
    </row>
    <row spans="1:5" r="47">
      <c t="s" s="4" r="A47">
        <v>919</v>
      </c>
      <c t="n" s="6" r="C47">
        <v>-30864</v>
      </c>
      <c t="n" s="6" r="D47">
        <v>-67777</v>
      </c>
      <c t="n" s="6" r="E47">
        <v>-26299</v>
      </c>
    </row>
    <row spans="1:5" r="48">
      <c t="s" s="4" r="A48">
        <v>922</v>
      </c>
      <c t="n" s="6" r="D48">
        <v>-53000</v>
      </c>
    </row>
    <row spans="1:5" r="49">
      <c t="s" s="4" r="A49">
        <v>131</v>
      </c>
      <c t="n" s="6" r="C49">
        <v>-30864</v>
      </c>
      <c t="n" s="6" r="D49">
        <v>-120777</v>
      </c>
      <c t="n" s="6" r="E49">
        <v>-26299</v>
      </c>
    </row>
    <row spans="1:5" r="50">
      <c t="s" s="3" r="A50">
        <v>132</v>
      </c>
    </row>
    <row spans="1:5" r="51">
      <c t="s" s="4" r="A51">
        <v>923</v>
      </c>
      <c t="n" s="6" r="C51">
        <v>-16137</v>
      </c>
      <c t="n" s="6" r="D51">
        <v>96880</v>
      </c>
      <c t="n" s="6" r="E51">
        <v>-27457</v>
      </c>
    </row>
    <row spans="1:5" r="52">
      <c t="s" s="4" r="A52">
        <v>920</v>
      </c>
      <c t="n" s="6" r="C52">
        <v>37261</v>
      </c>
      <c t="n" s="6" r="D52">
        <v>-5275</v>
      </c>
      <c t="n" s="6" r="E52">
        <v>29570</v>
      </c>
    </row>
    <row spans="1:5" r="53">
      <c t="s" s="4" r="A53">
        <v>921</v>
      </c>
      <c t="n" s="6" r="C53">
        <v>-76</v>
      </c>
      <c t="n" s="6" r="D53">
        <v>-2950</v>
      </c>
      <c t="n" s="6" r="E53">
        <v>-20045</v>
      </c>
    </row>
    <row spans="1:5" r="54">
      <c t="s" s="4" r="A54">
        <v>138</v>
      </c>
      <c t="n" s="6" r="C54">
        <v>21048</v>
      </c>
      <c t="n" s="6" r="D54">
        <v>88655</v>
      </c>
      <c t="n" s="6" r="E54">
        <v>-17932</v>
      </c>
    </row>
    <row spans="1:5" r="55">
      <c t="s" s="4" r="A55">
        <v>139</v>
      </c>
      <c t="n" s="6" r="C55">
        <v>4810</v>
      </c>
      <c t="n" s="6" r="D55">
        <v>-2204</v>
      </c>
      <c t="n" s="6" r="E55">
        <v>5313</v>
      </c>
    </row>
    <row spans="1:5" r="56">
      <c t="s" s="4" r="A56">
        <v>140</v>
      </c>
      <c t="n" s="6" r="C56">
        <v>7059</v>
      </c>
      <c t="n" s="6" r="D56">
        <v>9263</v>
      </c>
      <c t="n" s="6" r="E56">
        <v>3950</v>
      </c>
    </row>
    <row spans="1:5" r="57">
      <c t="s" s="4" r="A57">
        <v>141</v>
      </c>
      <c t="n" s="6" r="C57">
        <v>11869</v>
      </c>
      <c t="n" s="6" r="D57">
        <v>7059</v>
      </c>
      <c t="n" s="6" r="E57">
        <v>9263</v>
      </c>
    </row>
    <row spans="1:5" r="58">
      <c t="s" s="4" r="A58">
        <v>909</v>
      </c>
    </row>
    <row spans="1:5" r="59">
      <c t="s" s="3" r="A59">
        <v>911</v>
      </c>
    </row>
    <row spans="1:5" r="60">
      <c t="s" s="4" r="A60">
        <v>918</v>
      </c>
      <c t="n" s="6" r="C60">
        <v>2933</v>
      </c>
      <c t="n" s="6" r="D60">
        <v>3161</v>
      </c>
      <c t="n" s="6" r="E60">
        <v>-759</v>
      </c>
    </row>
    <row spans="1:5" r="61">
      <c t="s" s="3" r="A61">
        <v>126</v>
      </c>
    </row>
    <row spans="1:5" r="62">
      <c t="s" s="4" r="A62">
        <v>919</v>
      </c>
      <c t="n" s="6" r="C62">
        <v>-2991</v>
      </c>
      <c t="n" s="6" r="D62">
        <v>-2731</v>
      </c>
      <c t="n" s="6" r="E62">
        <v>-325</v>
      </c>
    </row>
    <row spans="1:5" r="63">
      <c t="s" s="4" r="A63">
        <v>129</v>
      </c>
      <c t="n" s="6" r="D63">
        <v>-53000</v>
      </c>
    </row>
    <row spans="1:5" r="64">
      <c t="s" s="4" r="A64">
        <v>131</v>
      </c>
      <c t="n" s="6" r="C64">
        <v>-2991</v>
      </c>
      <c t="n" s="6" r="D64">
        <v>-55731</v>
      </c>
      <c t="n" s="6" r="E64">
        <v>-325</v>
      </c>
    </row>
    <row spans="1:5" r="65">
      <c t="s" s="3" r="A65">
        <v>132</v>
      </c>
    </row>
    <row spans="1:5" r="66">
      <c t="s" s="4" r="A66">
        <v>923</v>
      </c>
      <c t="n" s="6" r="D66">
        <v>53000</v>
      </c>
    </row>
    <row spans="1:5" r="67">
      <c t="s" s="4" r="A67">
        <v>138</v>
      </c>
      <c t="n" s="6" r="D67">
        <v>53000</v>
      </c>
    </row>
    <row spans="1:5" r="68">
      <c t="s" s="4" r="A68">
        <v>139</v>
      </c>
      <c t="n" s="6" r="C68">
        <v>-58</v>
      </c>
      <c t="n" s="6" r="D68">
        <v>430</v>
      </c>
      <c t="n" s="6" r="E68">
        <v>-1084</v>
      </c>
    </row>
    <row spans="1:5" r="69">
      <c t="s" s="4" r="A69">
        <v>140</v>
      </c>
      <c t="n" s="6" r="C69">
        <v>3342</v>
      </c>
      <c t="n" s="6" r="D69">
        <v>2912</v>
      </c>
      <c t="n" s="6" r="E69">
        <v>3996</v>
      </c>
    </row>
    <row spans="1:5" r="70">
      <c t="s" s="4" r="A70">
        <v>141</v>
      </c>
      <c t="n" s="7" r="C70">
        <v>3284</v>
      </c>
      <c t="n" s="7" r="D70">
        <v>3342</v>
      </c>
      <c t="n" s="7" r="E70">
        <v>291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24</v>
      </c>
      <c t="s" s="2" r="B1">
        <v>925</v>
      </c>
      <c t="s" s="2" r="C1">
        <v>926</v>
      </c>
      <c t="s" s="2" r="D1">
        <v>377</v>
      </c>
      <c t="s" s="2" r="E1">
        <v>917</v>
      </c>
      <c t="s" s="2" r="F1">
        <v>927</v>
      </c>
      <c t="s" s="2" r="G1">
        <v>928</v>
      </c>
      <c t="s" s="2" r="H1">
        <v>2</v>
      </c>
      <c t="s" s="2" r="I1">
        <v>32</v>
      </c>
      <c t="s" s="2" r="J1">
        <v>69</v>
      </c>
    </row>
    <row spans="1:10" r="2">
      <c t="s" s="3" r="A2">
        <v>929</v>
      </c>
    </row>
    <row spans="1:10" r="3">
      <c t="s" s="4" r="A3">
        <v>930</v>
      </c>
      <c t="n" s="6" r="C3">
        <v>2415000</v>
      </c>
      <c t="n" s="6" r="D3">
        <v>2990000</v>
      </c>
      <c t="n" s="6" r="F3">
        <v>2300000</v>
      </c>
      <c t="n" s="6" r="G3">
        <v>1610000</v>
      </c>
    </row>
    <row spans="1:10" r="4">
      <c t="s" s="4" r="A4">
        <v>931</v>
      </c>
      <c t="n" s="8" r="C4">
        <v>29.63</v>
      </c>
      <c t="n" s="8" r="D4">
        <v>23.67</v>
      </c>
      <c t="n" s="8" r="F4">
        <v>24.45</v>
      </c>
      <c t="n" s="8" r="G4">
        <v>25.35</v>
      </c>
    </row>
    <row spans="1:10" r="5">
      <c t="s" s="4" r="A5">
        <v>932</v>
      </c>
      <c t="n" s="7" r="C5">
        <v>67900000</v>
      </c>
      <c t="n" s="7" r="D5">
        <v>67100000</v>
      </c>
      <c t="n" s="7" r="F5">
        <v>53200000</v>
      </c>
      <c t="n" s="7" r="G5">
        <v>38400000</v>
      </c>
    </row>
    <row spans="1:10" r="6">
      <c t="s" s="4" r="A6">
        <v>933</v>
      </c>
      <c t="n" s="6" r="E6">
        <v>2255947</v>
      </c>
    </row>
    <row spans="1:10" r="7">
      <c t="s" s="4" r="A7">
        <v>135</v>
      </c>
      <c t="n" s="7" r="E7">
        <v>55000000</v>
      </c>
      <c t="n" s="7" r="H7">
        <v>75156000</v>
      </c>
      <c t="n" s="7" r="I7">
        <v>173497000</v>
      </c>
      <c t="n" s="7" r="J7">
        <v>38377000</v>
      </c>
    </row>
    <row spans="1:10" r="8">
      <c t="s" s="4" r="A8">
        <v>934</v>
      </c>
      <c t="n" s="6" r="H8">
        <v>204804</v>
      </c>
      <c t="n" s="6" r="I8">
        <v>111740</v>
      </c>
    </row>
    <row spans="1:10" r="9">
      <c t="s" s="4" r="A9">
        <v>935</v>
      </c>
      <c t="n" s="7" r="H9">
        <v>5800000</v>
      </c>
      <c t="n" s="7" r="I9">
        <v>2800000</v>
      </c>
    </row>
    <row spans="1:10" r="10">
      <c t="s" s="4" r="A10">
        <v>936</v>
      </c>
    </row>
    <row spans="1:10" r="11">
      <c t="s" s="3" r="A11">
        <v>929</v>
      </c>
    </row>
    <row spans="1:10" r="12">
      <c t="s" s="4" r="A12">
        <v>106</v>
      </c>
      <c t="n" s="6" r="H12">
        <v>277667</v>
      </c>
    </row>
    <row spans="1:10" r="13">
      <c t="s" s="4" r="A13">
        <v>937</v>
      </c>
      <c t="n" s="7" r="H13">
        <v>7500000</v>
      </c>
    </row>
    <row spans="1:10" r="14">
      <c t="s" s="4" r="A14">
        <v>938</v>
      </c>
    </row>
    <row spans="1:10" r="15">
      <c t="s" s="3" r="A15">
        <v>929</v>
      </c>
    </row>
    <row spans="1:10" r="16">
      <c t="s" s="4" r="A16">
        <v>939</v>
      </c>
      <c t="n" s="7" r="B16">
        <v>100000000</v>
      </c>
    </row>
    <row spans="1:10" r="17">
      <c t="s" s="4" r="A17">
        <v>940</v>
      </c>
      <c t="s" s="4" r="B17">
        <v>9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2</v>
      </c>
      <c t="s" s="2" r="B1">
        <v>321</v>
      </c>
      <c t="s" s="2" r="J1">
        <v>1</v>
      </c>
    </row>
    <row spans="1:12" r="2">
      <c t="s" s="2" r="B2">
        <v>2</v>
      </c>
      <c t="s" s="2" r="C2">
        <v>374</v>
      </c>
      <c t="s" s="2" r="D2">
        <v>4</v>
      </c>
      <c t="s" s="2" r="E2">
        <v>375</v>
      </c>
      <c t="s" s="2" r="F2">
        <v>32</v>
      </c>
      <c t="s" s="2" r="G2">
        <v>376</v>
      </c>
      <c t="s" s="2" r="H2">
        <v>377</v>
      </c>
      <c t="s" s="2" r="I2">
        <v>378</v>
      </c>
      <c t="s" s="2" r="J2">
        <v>2</v>
      </c>
      <c t="s" s="2" r="K2">
        <v>32</v>
      </c>
      <c t="s" s="2" r="L2">
        <v>69</v>
      </c>
    </row>
    <row spans="1:12" r="3">
      <c t="s" s="3" r="A3">
        <v>943</v>
      </c>
    </row>
    <row spans="1:12" r="4">
      <c t="s" s="4" r="A4">
        <v>944</v>
      </c>
      <c t="n" s="7" r="B4">
        <v>79198</v>
      </c>
      <c t="n" s="7" r="C4">
        <v>78200</v>
      </c>
      <c t="n" s="7" r="D4">
        <v>80825</v>
      </c>
      <c t="n" s="7" r="E4">
        <v>67417</v>
      </c>
      <c t="n" s="7" r="F4">
        <v>73991</v>
      </c>
      <c t="n" s="7" r="G4">
        <v>78174</v>
      </c>
      <c t="n" s="7" r="H4">
        <v>71533</v>
      </c>
      <c t="n" s="7" r="I4">
        <v>64387</v>
      </c>
      <c t="n" s="7" r="J4">
        <v>305640</v>
      </c>
      <c t="n" s="7" r="K4">
        <v>288085</v>
      </c>
      <c t="n" s="7" r="L4">
        <v>246641</v>
      </c>
    </row>
    <row spans="1:12" r="5">
      <c t="s" s="4" r="A5">
        <v>77</v>
      </c>
      <c t="n" s="6" r="J5">
        <v>-12803</v>
      </c>
      <c t="n" s="6" r="K5">
        <v>-11081</v>
      </c>
      <c t="n" s="6" r="L5">
        <v>-9548</v>
      </c>
    </row>
    <row spans="1:12" r="6">
      <c t="s" s="4" r="A6">
        <v>79</v>
      </c>
      <c t="n" s="6" r="J6">
        <v>1340</v>
      </c>
      <c t="n" s="6" r="K6">
        <v>13860</v>
      </c>
      <c t="n" s="6" r="L6">
        <v>6383</v>
      </c>
    </row>
    <row spans="1:12" r="7">
      <c t="s" s="4" r="A7">
        <v>945</v>
      </c>
      <c t="n" s="6" r="J7">
        <v>41729</v>
      </c>
      <c t="n" s="6" r="K7">
        <v>49560</v>
      </c>
      <c t="n" s="6" r="L7">
        <v>37485</v>
      </c>
    </row>
    <row spans="1:12" r="8">
      <c t="s" s="4" r="A8">
        <v>76</v>
      </c>
      <c t="n" s="6" r="J8">
        <v>-38609</v>
      </c>
      <c t="n" s="6" r="K8">
        <v>-34723</v>
      </c>
      <c t="n" s="6" r="L8">
        <v>-29926</v>
      </c>
    </row>
    <row spans="1:12" r="9">
      <c t="s" s="4" r="A9">
        <v>946</v>
      </c>
      <c t="n" s="6" r="J9">
        <v>15339</v>
      </c>
      <c t="n" s="6" r="K9">
        <v>14574</v>
      </c>
      <c t="n" s="6" r="L9">
        <v>12752</v>
      </c>
    </row>
    <row spans="1:12" r="10">
      <c t="s" s="4" r="A10">
        <v>947</v>
      </c>
      <c t="n" s="6" r="J10">
        <v>-1780</v>
      </c>
      <c t="n" s="6" r="K10">
        <v>-977</v>
      </c>
      <c t="n" s="6" r="L10">
        <v>-1176</v>
      </c>
    </row>
    <row spans="1:12" r="11">
      <c t="s" s="4" r="A11">
        <v>948</v>
      </c>
      <c t="n" s="6" r="B11">
        <v>1686125</v>
      </c>
      <c t="n" s="6" r="F11">
        <v>1690375</v>
      </c>
      <c t="n" s="6" r="J11">
        <v>1686125</v>
      </c>
      <c t="n" s="6" r="K11">
        <v>1690375</v>
      </c>
      <c t="n" s="6" r="L11">
        <v>1466035</v>
      </c>
    </row>
    <row spans="1:12" r="12">
      <c t="s" s="4" r="A12">
        <v>949</v>
      </c>
      <c t="n" s="6" r="J12">
        <v>-1891</v>
      </c>
      <c t="n" s="6" r="K12">
        <v>890</v>
      </c>
      <c t="n" s="6" r="L12">
        <v>-6649</v>
      </c>
    </row>
    <row spans="1:12" r="13">
      <c t="s" s="4" r="A13">
        <v>208</v>
      </c>
      <c t="n" s="6" r="B13">
        <v>69851</v>
      </c>
      <c t="n" s="6" r="F13">
        <v>58836</v>
      </c>
      <c t="n" s="6" r="J13">
        <v>69851</v>
      </c>
      <c t="n" s="6" r="K13">
        <v>58836</v>
      </c>
      <c t="n" s="6" r="L13">
        <v>48737</v>
      </c>
    </row>
    <row spans="1:12" r="14">
      <c t="s" s="4" r="A14">
        <v>85</v>
      </c>
      <c t="n" s="6" r="J14">
        <v>-22585</v>
      </c>
      <c t="n" s="6" r="K14">
        <v>-21610</v>
      </c>
      <c t="n" s="6" r="L14">
        <v>-21070</v>
      </c>
    </row>
    <row spans="1:12" r="15">
      <c t="s" s="4" r="A15">
        <v>87</v>
      </c>
      <c t="n" s="6" r="J15">
        <v>-1108</v>
      </c>
      <c t="n" s="6" r="K15">
        <v>-3913</v>
      </c>
      <c t="n" s="6" r="L15">
        <v>2304</v>
      </c>
    </row>
    <row spans="1:12" r="16">
      <c t="s" s="4" r="A16">
        <v>88</v>
      </c>
      <c t="n" s="6" r="B16">
        <v>-7111</v>
      </c>
      <c t="n" s="7" r="C16">
        <v>-3402</v>
      </c>
      <c t="n" s="7" r="D16">
        <v>-4848</v>
      </c>
      <c t="n" s="7" r="E16">
        <v>-8883</v>
      </c>
      <c t="n" s="6" r="F16">
        <v>-7796</v>
      </c>
      <c t="n" s="7" r="G16">
        <v>-3268</v>
      </c>
      <c t="n" s="7" r="H16">
        <v>-118</v>
      </c>
      <c t="n" s="7" r="I16">
        <v>409</v>
      </c>
      <c t="n" s="6" r="J16">
        <v>-24244</v>
      </c>
      <c t="n" s="6" r="K16">
        <v>-10773</v>
      </c>
      <c t="n" s="6" r="L16">
        <v>-19032</v>
      </c>
    </row>
    <row spans="1:12" r="17">
      <c t="s" s="4" r="A17">
        <v>93</v>
      </c>
    </row>
    <row spans="1:12" r="18">
      <c t="s" s="3" r="A18">
        <v>943</v>
      </c>
    </row>
    <row spans="1:12" r="19">
      <c t="s" s="4" r="A19">
        <v>944</v>
      </c>
      <c t="n" s="6" r="J19">
        <v>247870</v>
      </c>
      <c t="n" s="6" r="K19">
        <v>239399</v>
      </c>
      <c t="n" s="6" r="L19">
        <v>201686</v>
      </c>
    </row>
    <row spans="1:12" r="20">
      <c t="s" s="4" r="A20">
        <v>950</v>
      </c>
      <c t="n" s="6" r="J20">
        <v>-205475</v>
      </c>
      <c t="n" s="6" r="K20">
        <v>-188711</v>
      </c>
      <c t="n" s="6" r="L20">
        <v>-165130</v>
      </c>
    </row>
    <row spans="1:12" r="21">
      <c t="s" s="4" r="A21">
        <v>77</v>
      </c>
      <c t="n" s="6" r="J21">
        <v>-7766</v>
      </c>
      <c t="n" s="6" r="K21">
        <v>-6904</v>
      </c>
      <c t="n" s="6" r="L21">
        <v>-5336</v>
      </c>
    </row>
    <row spans="1:12" r="22">
      <c t="s" s="4" r="A22">
        <v>79</v>
      </c>
      <c t="n" s="6" r="J22">
        <v>34629</v>
      </c>
      <c t="n" s="6" r="K22">
        <v>43784</v>
      </c>
      <c t="n" s="6" r="L22">
        <v>31220</v>
      </c>
    </row>
    <row spans="1:12" r="23">
      <c t="s" s="4" r="A23">
        <v>945</v>
      </c>
      <c t="n" s="6" r="J23">
        <v>34629</v>
      </c>
      <c t="n" s="6" r="K23">
        <v>43784</v>
      </c>
      <c t="n" s="6" r="L23">
        <v>31220</v>
      </c>
    </row>
    <row spans="1:12" r="24">
      <c t="s" s="4" r="A24">
        <v>946</v>
      </c>
      <c t="n" s="6" r="J24">
        <v>11853</v>
      </c>
      <c t="n" s="6" r="K24">
        <v>13368</v>
      </c>
      <c t="n" s="6" r="L24">
        <v>10111</v>
      </c>
    </row>
    <row spans="1:12" r="25">
      <c t="s" s="4" r="A25">
        <v>948</v>
      </c>
      <c t="n" s="6" r="B25">
        <v>1473694</v>
      </c>
      <c t="n" s="6" r="F25">
        <v>1507994</v>
      </c>
      <c t="n" s="6" r="J25">
        <v>1473694</v>
      </c>
      <c t="n" s="6" r="K25">
        <v>1507994</v>
      </c>
      <c t="n" s="6" r="L25">
        <v>1310290</v>
      </c>
    </row>
    <row spans="1:12" r="26">
      <c t="s" s="4" r="A26">
        <v>208</v>
      </c>
      <c t="n" s="6" r="B26">
        <v>25320</v>
      </c>
      <c t="n" s="6" r="F26">
        <v>24186</v>
      </c>
      <c t="n" s="6" r="J26">
        <v>25320</v>
      </c>
      <c t="n" s="6" r="K26">
        <v>24186</v>
      </c>
      <c t="n" s="6" r="L26">
        <v>18122</v>
      </c>
    </row>
    <row spans="1:12" r="27">
      <c t="s" s="4" r="A27">
        <v>98</v>
      </c>
    </row>
    <row spans="1:12" r="28">
      <c t="s" s="3" r="A28">
        <v>943</v>
      </c>
    </row>
    <row spans="1:12" r="29">
      <c t="s" s="4" r="A29">
        <v>944</v>
      </c>
      <c t="n" s="6" r="J29">
        <v>57770</v>
      </c>
      <c t="n" s="6" r="K29">
        <v>48686</v>
      </c>
      <c t="n" s="6" r="L29">
        <v>44955</v>
      </c>
    </row>
    <row spans="1:12" r="30">
      <c t="s" s="4" r="A30">
        <v>950</v>
      </c>
      <c t="n" s="6" r="J30">
        <v>-47413</v>
      </c>
      <c t="n" s="6" r="K30">
        <v>-39710</v>
      </c>
      <c t="n" s="6" r="L30">
        <v>-35654</v>
      </c>
    </row>
    <row spans="1:12" r="31">
      <c t="s" s="4" r="A31">
        <v>77</v>
      </c>
      <c t="n" s="6" r="J31">
        <v>-3257</v>
      </c>
      <c t="n" s="6" r="K31">
        <v>-3200</v>
      </c>
      <c t="n" s="6" r="L31">
        <v>-3036</v>
      </c>
    </row>
    <row spans="1:12" r="32">
      <c t="s" s="4" r="A32">
        <v>79</v>
      </c>
      <c t="n" s="6" r="J32">
        <v>7100</v>
      </c>
      <c t="n" s="6" r="K32">
        <v>5776</v>
      </c>
      <c t="n" s="6" r="L32">
        <v>6265</v>
      </c>
    </row>
    <row spans="1:12" r="33">
      <c t="s" s="4" r="A33">
        <v>945</v>
      </c>
      <c t="n" s="6" r="J33">
        <v>7100</v>
      </c>
      <c t="n" s="6" r="K33">
        <v>5776</v>
      </c>
      <c t="n" s="6" r="L33">
        <v>6265</v>
      </c>
    </row>
    <row spans="1:12" r="34">
      <c t="s" s="4" r="A34">
        <v>946</v>
      </c>
      <c t="n" s="6" r="J34">
        <v>580</v>
      </c>
      <c t="n" s="6" r="K34">
        <v>545</v>
      </c>
      <c t="n" s="6" r="L34">
        <v>1250</v>
      </c>
    </row>
    <row spans="1:12" r="35">
      <c t="s" s="4" r="A35">
        <v>948</v>
      </c>
      <c t="n" s="6" r="B35">
        <v>190443</v>
      </c>
      <c t="n" s="6" r="F35">
        <v>164925</v>
      </c>
      <c t="n" s="6" r="J35">
        <v>190443</v>
      </c>
      <c t="n" s="6" r="K35">
        <v>164925</v>
      </c>
      <c t="n" s="6" r="L35">
        <v>135232</v>
      </c>
    </row>
    <row spans="1:12" r="36">
      <c t="s" s="4" r="A36">
        <v>208</v>
      </c>
      <c t="n" s="6" r="B36">
        <v>44531</v>
      </c>
      <c t="n" s="6" r="F36">
        <v>34650</v>
      </c>
      <c t="n" s="6" r="J36">
        <v>44531</v>
      </c>
      <c t="n" s="6" r="K36">
        <v>34650</v>
      </c>
      <c t="n" s="6" r="L36">
        <v>30615</v>
      </c>
    </row>
    <row spans="1:12" r="37">
      <c t="s" s="4" r="A37">
        <v>951</v>
      </c>
    </row>
    <row spans="1:12" r="38">
      <c t="s" s="3" r="A38">
        <v>943</v>
      </c>
    </row>
    <row spans="1:12" r="39">
      <c t="s" s="4" r="A39">
        <v>946</v>
      </c>
      <c t="n" s="6" r="J39">
        <v>2906</v>
      </c>
      <c t="n" s="6" r="K39">
        <v>661</v>
      </c>
      <c t="n" s="6" r="L39">
        <v>1391</v>
      </c>
    </row>
    <row spans="1:12" r="40">
      <c t="s" s="4" r="A40">
        <v>948</v>
      </c>
      <c t="n" s="7" r="B40">
        <v>21988</v>
      </c>
      <c t="n" s="7" r="F40">
        <v>17456</v>
      </c>
      <c t="n" s="7" r="J40">
        <v>21988</v>
      </c>
      <c t="n" s="7" r="K40">
        <v>17456</v>
      </c>
      <c t="n" s="7" r="L40">
        <v>2051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953</v>
      </c>
      <c t="s" s="2" r="C1">
        <v>954</v>
      </c>
      <c t="s" s="2" r="D1">
        <v>955</v>
      </c>
    </row>
    <row spans="1:4" r="2">
      <c t="s" s="3" r="A2">
        <v>956</v>
      </c>
    </row>
    <row spans="1:4" r="3">
      <c t="s" s="4" r="A3">
        <v>957</v>
      </c>
      <c t="n" s="8" r="B3">
        <v>0.66</v>
      </c>
    </row>
    <row spans="1:4" r="4">
      <c t="s" s="4" r="A4">
        <v>958</v>
      </c>
      <c t="s" s="4" r="B4">
        <v>959</v>
      </c>
    </row>
    <row spans="1:4" r="5">
      <c t="s" s="4" r="A5">
        <v>960</v>
      </c>
      <c t="s" s="4" r="B5">
        <v>961</v>
      </c>
    </row>
    <row spans="1:4" r="6">
      <c t="s" s="4" r="A6">
        <v>936</v>
      </c>
    </row>
    <row spans="1:4" r="7">
      <c t="s" s="3" r="A7">
        <v>956</v>
      </c>
    </row>
    <row spans="1:4" r="8">
      <c t="s" s="4" r="A8">
        <v>106</v>
      </c>
      <c t="n" s="6" r="C8">
        <v>0</v>
      </c>
      <c t="n" s="6" r="D8">
        <v>474657</v>
      </c>
    </row>
    <row spans="1:4" r="9">
      <c t="s" s="4" r="A9">
        <v>937</v>
      </c>
      <c t="n" s="9" r="D9">
        <v>1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2</v>
      </c>
      <c t="s" s="2" r="B1">
        <v>321</v>
      </c>
      <c t="s" s="2" r="J1">
        <v>1</v>
      </c>
    </row>
    <row spans="1:12" r="2">
      <c t="s" s="2" r="B2">
        <v>2</v>
      </c>
      <c t="s" s="2" r="C2">
        <v>374</v>
      </c>
      <c t="s" s="2" r="D2">
        <v>4</v>
      </c>
      <c t="s" s="2" r="E2">
        <v>375</v>
      </c>
      <c t="s" s="2" r="F2">
        <v>32</v>
      </c>
      <c t="s" s="2" r="G2">
        <v>376</v>
      </c>
      <c t="s" s="2" r="H2">
        <v>377</v>
      </c>
      <c t="s" s="2" r="I2">
        <v>378</v>
      </c>
      <c t="s" s="2" r="J2">
        <v>2</v>
      </c>
      <c t="s" s="2" r="K2">
        <v>32</v>
      </c>
      <c t="s" s="2" r="L2">
        <v>69</v>
      </c>
    </row>
    <row spans="1:12" r="3">
      <c t="s" s="3" r="A3">
        <v>963</v>
      </c>
    </row>
    <row spans="1:12" r="4">
      <c t="s" s="4" r="A4">
        <v>944</v>
      </c>
      <c t="n" s="7" r="B4">
        <v>79198</v>
      </c>
      <c t="n" s="7" r="C4">
        <v>78200</v>
      </c>
      <c t="n" s="7" r="D4">
        <v>80825</v>
      </c>
      <c t="n" s="7" r="E4">
        <v>67417</v>
      </c>
      <c t="n" s="7" r="F4">
        <v>73991</v>
      </c>
      <c t="n" s="7" r="G4">
        <v>78174</v>
      </c>
      <c t="n" s="7" r="H4">
        <v>71533</v>
      </c>
      <c t="n" s="7" r="I4">
        <v>64387</v>
      </c>
      <c t="n" s="7" r="J4">
        <v>305640</v>
      </c>
      <c t="n" s="7" r="K4">
        <v>288085</v>
      </c>
      <c t="n" s="7" r="L4">
        <v>246641</v>
      </c>
    </row>
    <row spans="1:12" r="5">
      <c t="s" s="4" r="A5">
        <v>913</v>
      </c>
      <c t="n" s="6" r="B5">
        <v>-7111</v>
      </c>
      <c t="n" s="6" r="C5">
        <v>-3402</v>
      </c>
      <c t="n" s="6" r="D5">
        <v>-4848</v>
      </c>
      <c t="n" s="6" r="E5">
        <v>-8883</v>
      </c>
      <c t="n" s="6" r="F5">
        <v>-7796</v>
      </c>
      <c t="n" s="6" r="G5">
        <v>-3268</v>
      </c>
      <c t="n" s="6" r="H5">
        <v>-118</v>
      </c>
      <c t="n" s="6" r="I5">
        <v>409</v>
      </c>
      <c t="n" s="6" r="J5">
        <v>-24244</v>
      </c>
      <c t="n" s="6" r="K5">
        <v>-10773</v>
      </c>
      <c t="n" s="6" r="L5">
        <v>-19032</v>
      </c>
    </row>
    <row spans="1:12" r="6">
      <c t="s" s="4" r="A6">
        <v>964</v>
      </c>
      <c t="n" s="6" r="B6">
        <v>-88</v>
      </c>
      <c t="n" s="6" r="C6">
        <v>-42</v>
      </c>
      <c t="n" s="6" r="D6">
        <v>-65</v>
      </c>
      <c t="n" s="6" r="E6">
        <v>-120</v>
      </c>
      <c t="n" s="6" r="F6">
        <v>-106</v>
      </c>
      <c t="n" s="6" r="G6">
        <v>-44</v>
      </c>
      <c t="n" s="6" r="H6">
        <v>-9</v>
      </c>
      <c t="n" s="6" r="I6">
        <v>4</v>
      </c>
      <c t="n" s="6" r="J6">
        <v>315</v>
      </c>
      <c t="n" s="6" r="K6">
        <v>155</v>
      </c>
      <c t="n" s="6" r="L6">
        <v>350</v>
      </c>
    </row>
    <row spans="1:12" r="7">
      <c t="s" s="4" r="A7">
        <v>965</v>
      </c>
      <c t="n" s="7" r="B7">
        <v>-7023</v>
      </c>
      <c t="n" s="7" r="C7">
        <v>-3360</v>
      </c>
      <c t="n" s="7" r="D7">
        <v>-4783</v>
      </c>
      <c t="n" s="7" r="E7">
        <v>-8763</v>
      </c>
      <c t="n" s="7" r="F7">
        <v>-7690</v>
      </c>
      <c t="n" s="7" r="G7">
        <v>-3224</v>
      </c>
      <c t="n" s="7" r="H7">
        <v>-109</v>
      </c>
      <c t="n" s="7" r="I7">
        <v>405</v>
      </c>
      <c t="n" s="7" r="J7">
        <v>-23929</v>
      </c>
      <c t="n" s="7" r="K7">
        <v>-10618</v>
      </c>
      <c t="n" s="7" r="L7">
        <v>-18682</v>
      </c>
    </row>
    <row spans="1:12" r="8">
      <c t="s" s="4" r="A8">
        <v>966</v>
      </c>
      <c t="n" s="8" r="B8">
        <v>-0.22</v>
      </c>
      <c t="n" s="8" r="C8">
        <v>-0.11</v>
      </c>
      <c t="n" s="8" r="D8">
        <v>-0.16</v>
      </c>
      <c t="n" s="8" r="E8">
        <v>-0.3</v>
      </c>
      <c t="n" s="8" r="F8">
        <v>-0.26</v>
      </c>
      <c t="n" s="8" r="G8">
        <v>-0.11</v>
      </c>
      <c t="n" s="8" r="I8">
        <v>0.0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Statements of Oper</vt:lpstr>
      <vt:lpstr>Consolidated Statement of Partn</vt:lpstr>
      <vt:lpstr>Consolidated Statement of Cash </vt:lpstr>
      <vt:lpstr>GENERAL</vt:lpstr>
      <vt:lpstr>ACQUISITIONS</vt:lpstr>
      <vt:lpstr>ACCOUNTS RECEIVABLE, NET OF ALL</vt:lpstr>
      <vt:lpstr>CEMETERY PROPERTY</vt:lpstr>
      <vt:lpstr>PROPERTY AND EQUIPMENT</vt:lpstr>
      <vt:lpstr>MERCHANDISE TRUSTS</vt:lpstr>
      <vt:lpstr>PERPETUAL CARE TRUSTS</vt:lpstr>
      <vt:lpstr>GOODWILL AND INTANGIBLE ASSETS</vt:lpstr>
      <vt:lpstr>LONG-TERM DEBT</vt:lpstr>
      <vt:lpstr>INCOME TAXES</vt:lpstr>
      <vt:lpstr>DEFERRED CEMETERY REVENUES, NET</vt:lpstr>
      <vt:lpstr>LONG-TERM INCENTIVE AND RETIREM</vt:lpstr>
      <vt:lpstr>COMMITMENTS AND CONTINGENCIES</vt:lpstr>
      <vt:lpstr>FAIR VALUE OF FINANCIAL INSTRUM</vt:lpstr>
      <vt:lpstr>SUPPLEMENTAL CONDENSED CONSOLID</vt:lpstr>
      <vt:lpstr>ISSUANCES OF LIMITED PARTNER UN</vt:lpstr>
      <vt:lpstr>SEGMENT INFORMATION</vt:lpstr>
      <vt:lpstr>SUBSEQUENT EVENTS</vt:lpstr>
      <vt:lpstr>QUARTERLY RESULTS OF OPERATIONS</vt:lpstr>
      <vt:lpstr>GENERAL (Policies)</vt:lpstr>
      <vt:lpstr>GENERAL (Tables)</vt:lpstr>
      <vt:lpstr>ACQUISITIONS (Tables)</vt:lpstr>
      <vt:lpstr>ACCOUNTS RECEIVABLE, NET OF A28</vt:lpstr>
      <vt:lpstr>PROPERTY AND EQUIPMENT (Tables)</vt:lpstr>
      <vt:lpstr>PERPETUAL CARE TRUSTS (Tables)</vt:lpstr>
      <vt:lpstr>GOODWILL AND INTANGIBLE ASSETS </vt:lpstr>
      <vt:lpstr>LONG-TERM DEBT (Tables)</vt:lpstr>
      <vt:lpstr>INCOME TAXES (Tables)</vt:lpstr>
      <vt:lpstr>DEFERRED CEMETERY REVENUES, N34</vt:lpstr>
      <vt:lpstr>LONG-TERM INCENTIVE AND RETIR35</vt:lpstr>
      <vt:lpstr>COMMITMENTS AND CONTINGENCIES (</vt:lpstr>
      <vt:lpstr>SUPPLEMENTAL CONDENSED CONSOL37</vt:lpstr>
      <vt:lpstr>SEGMENT INFORMATION (Tables)</vt:lpstr>
      <vt:lpstr>QUARTERLY RESULTS OF OPERATIO39</vt:lpstr>
      <vt:lpstr>General - Additional Informatio</vt:lpstr>
      <vt:lpstr>Estimated Useful Lives of Prope</vt:lpstr>
      <vt:lpstr>Reconciliation of Net Income (L</vt:lpstr>
      <vt:lpstr>Reconciliation of Partnership's</vt:lpstr>
      <vt:lpstr>Reconciliation of Partnership44</vt:lpstr>
      <vt:lpstr>Acquisitions - Additional Infor</vt:lpstr>
      <vt:lpstr>Final Values Assigned to Assets</vt:lpstr>
      <vt:lpstr>Fixed Rent for Cemeteries (Deta</vt:lpstr>
      <vt:lpstr>Asset and Liabilities Recognize</vt:lpstr>
      <vt:lpstr>Consolidated Pro Forma Informat</vt:lpstr>
      <vt:lpstr>Long-Term Accounts Receivable N</vt:lpstr>
      <vt:lpstr>Activity in Allowance for Contr</vt:lpstr>
      <vt:lpstr>Cemetery Property (Detail)</vt:lpstr>
      <vt:lpstr>Major Classes of Property and E</vt:lpstr>
      <vt:lpstr>Property and Equipment - Additi</vt:lpstr>
      <vt:lpstr>Merchandise Trusts - Additional</vt:lpstr>
      <vt:lpstr>Reconciliation of Merchandise T</vt:lpstr>
      <vt:lpstr>Cost and Market Value Associate</vt:lpstr>
      <vt:lpstr>Contractual Maturities of Debt </vt:lpstr>
      <vt:lpstr>Aging of Unrealized Losses on I</vt:lpstr>
      <vt:lpstr>Reconciliation of Perpetual Car</vt:lpstr>
      <vt:lpstr>Perpetual Care Trusts - Additio</vt:lpstr>
      <vt:lpstr>Cost and Market Value Associa62</vt:lpstr>
      <vt:lpstr>Contractual Maturities of Deb63</vt:lpstr>
      <vt:lpstr>Aging of Unrealized Losses on64</vt:lpstr>
      <vt:lpstr>Goodwill and Intangible Asset65</vt:lpstr>
      <vt:lpstr>Goodwill by Reportable Segment </vt:lpstr>
      <vt:lpstr>Components of Intangible Assets</vt:lpstr>
      <vt:lpstr>Estimated Amortization Expense </vt:lpstr>
      <vt:lpstr>Outstanding Debt (Detail)</vt:lpstr>
      <vt:lpstr>Outstanding Debt (Parenthetical</vt:lpstr>
      <vt:lpstr>Long Term Debt - Additional Inf</vt:lpstr>
      <vt:lpstr>Redemption Prices Expressed as </vt:lpstr>
      <vt:lpstr>Income tax expense (benefit) (D</vt:lpstr>
      <vt:lpstr>Summary of Reconciliation of Fe</vt:lpstr>
      <vt:lpstr>Significant Components of Defer</vt:lpstr>
      <vt:lpstr>Deferred Tax Assets and Liabili</vt:lpstr>
      <vt:lpstr>Income Taxes - Additional Infor</vt:lpstr>
      <vt:lpstr>Deferred Cemetery Revenues Net </vt:lpstr>
      <vt:lpstr>Long Term Incentive and Retirem</vt:lpstr>
      <vt:lpstr>Long-Term Incentive Plan and Un</vt:lpstr>
      <vt:lpstr>Long-Term Incentive Plan and 81</vt:lpstr>
      <vt:lpstr>Weighted-Average Values and Ass</vt:lpstr>
      <vt:lpstr>Commitments and Contingencies -</vt:lpstr>
      <vt:lpstr>Operating Lease Future Payments</vt:lpstr>
      <vt:lpstr>Fair Value of Financial Instr85</vt:lpstr>
      <vt:lpstr>Condensed Consolidating Balance</vt:lpstr>
      <vt:lpstr>Condensed Consolidating Stateme</vt:lpstr>
      <vt:lpstr>Condensed Consolidating State88</vt:lpstr>
      <vt:lpstr>Issuances of Limited Partner 89</vt:lpstr>
      <vt:lpstr>Segment Information (Detail)</vt:lpstr>
      <vt:lpstr>Subsequent Events - Additional </vt:lpstr>
      <vt:lpstr>Quarterly Results of Operati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11:15Z</dcterms:created>
  <dcterms:modified xmlns:dcterms="http://purl.org/dc/terms/" xmlns:xsi="http://www.w3.org/2001/XMLSchema-instance" xsi:type="dcterms:W3CDTF">2016-02-29T13:11:15Z</dcterms:modified>
  <dc:title xmlns:dc="http://purl.org/dc/elements/1.1/">Untitled</dc:title>
  <dc:description xmlns:dc="http://purl.org/dc/elements/1.1/"/>
  <dc:subject xmlns:dc="http://purl.org/dc/elements/1.1/"/>
  <cp:keywords/>
  <cp:category/>
</cp:coreProperties>
</file>